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Fair Value Measurements" sheetId="11" state="visible" r:id="rId11"/>
    <sheet xmlns:r="http://schemas.openxmlformats.org/officeDocument/2006/relationships" name="Loans And The Allowance For Loa" sheetId="12" state="visible" r:id="rId12"/>
    <sheet xmlns:r="http://schemas.openxmlformats.org/officeDocument/2006/relationships" name="Common Equity And Earnings Per " sheetId="13" state="visible" r:id="rId13"/>
    <sheet xmlns:r="http://schemas.openxmlformats.org/officeDocument/2006/relationships" name="Other Comprehensive Income" sheetId="14" state="visible" r:id="rId14"/>
    <sheet xmlns:r="http://schemas.openxmlformats.org/officeDocument/2006/relationships" name="Segment Information" sheetId="15" state="visible" r:id="rId15"/>
    <sheet xmlns:r="http://schemas.openxmlformats.org/officeDocument/2006/relationships" name="Contingent Liabilities And Comm" sheetId="16" state="visible" r:id="rId16"/>
    <sheet xmlns:r="http://schemas.openxmlformats.org/officeDocument/2006/relationships" name="Net Periodic Benefit Costs" sheetId="17" state="visible" r:id="rId17"/>
    <sheet xmlns:r="http://schemas.openxmlformats.org/officeDocument/2006/relationships" name="Income Taxes" sheetId="18" state="visible" r:id="rId18"/>
    <sheet xmlns:r="http://schemas.openxmlformats.org/officeDocument/2006/relationships" name="Revenue Recognition Of Non-Inte"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Securities (Tables)" sheetId="24" state="visible" r:id="rId24"/>
    <sheet xmlns:r="http://schemas.openxmlformats.org/officeDocument/2006/relationships" name="Fair Value Measurements (Tables" sheetId="25" state="visible" r:id="rId25"/>
    <sheet xmlns:r="http://schemas.openxmlformats.org/officeDocument/2006/relationships" name="Loans And The Allowance For L26" sheetId="26" state="visible" r:id="rId26"/>
    <sheet xmlns:r="http://schemas.openxmlformats.org/officeDocument/2006/relationships" name="Other Comprehensive Income (Tab" sheetId="27" state="visible" r:id="rId27"/>
    <sheet xmlns:r="http://schemas.openxmlformats.org/officeDocument/2006/relationships" name="Segment Information (Tables)" sheetId="28" state="visible" r:id="rId28"/>
    <sheet xmlns:r="http://schemas.openxmlformats.org/officeDocument/2006/relationships" name="Contingent Liabilities And Co29" sheetId="29" state="visible" r:id="rId29"/>
    <sheet xmlns:r="http://schemas.openxmlformats.org/officeDocument/2006/relationships" name="Net Periodic Benefit Costs (Tab" sheetId="30" state="visible" r:id="rId30"/>
    <sheet xmlns:r="http://schemas.openxmlformats.org/officeDocument/2006/relationships" name="Revenue Recognition Of Non-In31"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Securities (Narrative) (Details" sheetId="34" state="visible" r:id="rId34"/>
    <sheet xmlns:r="http://schemas.openxmlformats.org/officeDocument/2006/relationships" name="Securities (Schedule Of Amortiz" sheetId="35" state="visible" r:id="rId35"/>
    <sheet xmlns:r="http://schemas.openxmlformats.org/officeDocument/2006/relationships" name="Securities (Scheduled Maturitie" sheetId="36" state="visible" r:id="rId36"/>
    <sheet xmlns:r="http://schemas.openxmlformats.org/officeDocument/2006/relationships" name="Securities (Unrealized Losses O" sheetId="37" state="visible" r:id="rId37"/>
    <sheet xmlns:r="http://schemas.openxmlformats.org/officeDocument/2006/relationships" name="Fair Value Measurements (Narrat" sheetId="38" state="visible" r:id="rId38"/>
    <sheet xmlns:r="http://schemas.openxmlformats.org/officeDocument/2006/relationships" name="Fair Value Measurements (Financ" sheetId="39" state="visible" r:id="rId39"/>
    <sheet xmlns:r="http://schemas.openxmlformats.org/officeDocument/2006/relationships" name="Fair Value Measurements (Change" sheetId="40" state="visible" r:id="rId40"/>
    <sheet xmlns:r="http://schemas.openxmlformats.org/officeDocument/2006/relationships" name="Fair Value Measurements (Chan41" sheetId="41" state="visible" r:id="rId41"/>
    <sheet xmlns:r="http://schemas.openxmlformats.org/officeDocument/2006/relationships" name="Fair Value Measurements (Quanti" sheetId="42" state="visible" r:id="rId42"/>
    <sheet xmlns:r="http://schemas.openxmlformats.org/officeDocument/2006/relationships" name="Fair Value Measurements (Fina43" sheetId="43" state="visible" r:id="rId43"/>
    <sheet xmlns:r="http://schemas.openxmlformats.org/officeDocument/2006/relationships" name="Fair Value Measurements (Estima" sheetId="44" state="visible" r:id="rId44"/>
    <sheet xmlns:r="http://schemas.openxmlformats.org/officeDocument/2006/relationships" name="Loans And The Allowance For L45" sheetId="45" state="visible" r:id="rId45"/>
    <sheet xmlns:r="http://schemas.openxmlformats.org/officeDocument/2006/relationships" name="Loans And The Allowance For L46" sheetId="46" state="visible" r:id="rId46"/>
    <sheet xmlns:r="http://schemas.openxmlformats.org/officeDocument/2006/relationships" name="Loans And The Allowance For L47" sheetId="47" state="visible" r:id="rId47"/>
    <sheet xmlns:r="http://schemas.openxmlformats.org/officeDocument/2006/relationships" name="Loans And The Allowance For L48" sheetId="48" state="visible" r:id="rId48"/>
    <sheet xmlns:r="http://schemas.openxmlformats.org/officeDocument/2006/relationships" name="Loans And The Allowance For L49" sheetId="49" state="visible" r:id="rId49"/>
    <sheet xmlns:r="http://schemas.openxmlformats.org/officeDocument/2006/relationships" name="Loans And The Allowance For L50" sheetId="50" state="visible" r:id="rId50"/>
    <sheet xmlns:r="http://schemas.openxmlformats.org/officeDocument/2006/relationships" name="Loans And The Allowance For L51" sheetId="51" state="visible" r:id="rId51"/>
    <sheet xmlns:r="http://schemas.openxmlformats.org/officeDocument/2006/relationships" name="Loans And The Allowance For L52" sheetId="52" state="visible" r:id="rId52"/>
    <sheet xmlns:r="http://schemas.openxmlformats.org/officeDocument/2006/relationships" name="Common Equity And Earnings Pe53" sheetId="53" state="visible" r:id="rId53"/>
    <sheet xmlns:r="http://schemas.openxmlformats.org/officeDocument/2006/relationships" name="Other Comprehensive Income (Sch" sheetId="54" state="visible" r:id="rId54"/>
    <sheet xmlns:r="http://schemas.openxmlformats.org/officeDocument/2006/relationships" name="Other Comprehensive Income (Com" sheetId="55" state="visible" r:id="rId55"/>
    <sheet xmlns:r="http://schemas.openxmlformats.org/officeDocument/2006/relationships" name="Segment Information (Schedule O" sheetId="56" state="visible" r:id="rId56"/>
    <sheet xmlns:r="http://schemas.openxmlformats.org/officeDocument/2006/relationships" name="Contingent Liabilities And Co57" sheetId="57" state="visible" r:id="rId57"/>
    <sheet xmlns:r="http://schemas.openxmlformats.org/officeDocument/2006/relationships" name="Contingent Liabilities And Co58" sheetId="58" state="visible" r:id="rId58"/>
    <sheet xmlns:r="http://schemas.openxmlformats.org/officeDocument/2006/relationships" name="Net Periodic Benefit Costs (Sch" sheetId="59" state="visible" r:id="rId59"/>
    <sheet xmlns:r="http://schemas.openxmlformats.org/officeDocument/2006/relationships" name="Income Taxes (Narrative) (Detai" sheetId="60" state="visible" r:id="rId60"/>
    <sheet xmlns:r="http://schemas.openxmlformats.org/officeDocument/2006/relationships" name="Revenue Recognition Of Non-In61" sheetId="61" state="visible" r:id="rId61"/>
    <sheet xmlns:r="http://schemas.openxmlformats.org/officeDocument/2006/relationships" name="Subsequent Events (Narrative) (" sheetId="62" state="visible" r:id="rId62"/>
  </sheets>
  <definedNames/>
  <calcPr calcId="124519" fullCalcOnLoad="1"/>
</workbook>
</file>

<file path=xl/sharedStrings.xml><?xml version="1.0" encoding="utf-8"?>
<sst xmlns="http://schemas.openxmlformats.org/spreadsheetml/2006/main" uniqueCount="660">
  <si>
    <t>Document And Entity Information - shares</t>
  </si>
  <si>
    <t>6 Months Ended</t>
  </si>
  <si>
    <t>Jun. 30, 2018</t>
  </si>
  <si>
    <t>Aug. 01, 2018</t>
  </si>
  <si>
    <t>Document And Entity Information [Abstract]</t>
  </si>
  <si>
    <t>Entity Registrant Name</t>
  </si>
  <si>
    <t>EVANS BANCORP INC</t>
  </si>
  <si>
    <t>Entity Filer Category</t>
  </si>
  <si>
    <t>Accelerated Filer</t>
  </si>
  <si>
    <t>Entity Central Index Key</t>
  </si>
  <si>
    <t>Amendment Flag</t>
  </si>
  <si>
    <t>false</t>
  </si>
  <si>
    <t>Document Type</t>
  </si>
  <si>
    <t>10-Q</t>
  </si>
  <si>
    <t>Document Fiscal Period Focus</t>
  </si>
  <si>
    <t>Q2</t>
  </si>
  <si>
    <t>Document Period End Date</t>
  </si>
  <si>
    <t>Jun. 30,
		2018</t>
  </si>
  <si>
    <t>Document Fiscal Year Focus</t>
  </si>
  <si>
    <t>Current Fiscal Year End Date</t>
  </si>
  <si>
    <t>--12-31</t>
  </si>
  <si>
    <t>Entity Common Stock, Shares Outstanding</t>
  </si>
  <si>
    <t>Consolidated Balance Sheets - USD ($) $ in Thousands</t>
  </si>
  <si>
    <t>Dec. 31, 2017</t>
  </si>
  <si>
    <t>ASSETS</t>
  </si>
  <si>
    <t>Cash and due from banks</t>
  </si>
  <si>
    <t>Interest-bearing deposits at banks</t>
  </si>
  <si>
    <t>Securities:</t>
  </si>
  <si>
    <t>Available for sale, at fair value (amortized cost: $146,106 at June 30, 2018; $145,232 at December 31, 2017)</t>
  </si>
  <si>
    <t>Held to maturity, at amortized cost (fair value: $4,609 at June 30, 2018; $5,261 at December 31, 2017)</t>
  </si>
  <si>
    <t>Equity securities, at fair value at June 30, 2018; at cost at December 31, 2017</t>
  </si>
  <si>
    <t>Federal Home Loan Bank common stock, at cost</t>
  </si>
  <si>
    <t>Federal Reserve Bank common stock, at cost</t>
  </si>
  <si>
    <t>Loans, net of allowance for loan losses of $15,235 at June 30, 2018 and $14,019 at December 31, 2017</t>
  </si>
  <si>
    <t>Properties and equipment, net of accumulated depreciation of $18,800 at June 30, 2018 and $18,255 at December 31, 2017</t>
  </si>
  <si>
    <t>Goodwill and intangible assets</t>
  </si>
  <si>
    <t>Bank-owned life insurance</t>
  </si>
  <si>
    <t>Other assets</t>
  </si>
  <si>
    <t>TOTAL ASSETS</t>
  </si>
  <si>
    <t>Deposits:</t>
  </si>
  <si>
    <t>Demand</t>
  </si>
  <si>
    <t>NOW</t>
  </si>
  <si>
    <t>Savings</t>
  </si>
  <si>
    <t>Time</t>
  </si>
  <si>
    <t>Total deposits</t>
  </si>
  <si>
    <t>Securities sold under agreement to repurchase</t>
  </si>
  <si>
    <t>Other borrowings</t>
  </si>
  <si>
    <t>Other liabilities</t>
  </si>
  <si>
    <t>Junior subordinated debentures</t>
  </si>
  <si>
    <t>Total liabilities</t>
  </si>
  <si>
    <t>CONTINGENT LIABILITIES AND COMMITMENTS</t>
  </si>
  <si>
    <t xml:space="preserve"> </t>
  </si>
  <si>
    <t>STOCKHOLDERS' EQUITY:</t>
  </si>
  <si>
    <t>Common stock, $.50 par value, 10,000,000 shares authorized; 4,821,381 and 4,783,562 shares issued at June 30, 2018 and December 31, 2017, respectively, and 4,821,381 and 4,782,505 outstanding at June 30, 2018 and December 31, 2017, respectively</t>
  </si>
  <si>
    <t>Capital surplus</t>
  </si>
  <si>
    <t>Treasury stock, at cost, 0 and 1,057 shares at June 30, 2018 and December 31, 2017, respectively</t>
  </si>
  <si>
    <t>Retained earnings</t>
  </si>
  <si>
    <t>Accumulated other comprehensive loss, net of tax</t>
  </si>
  <si>
    <t>Total stockholders' equity</t>
  </si>
  <si>
    <t>TOTAL LIABILITIES AND STOCKHOLDERS' EQUITY</t>
  </si>
  <si>
    <t>Consolidated Balance Sheets (Parenthetical) - USD ($) $ in Thousands</t>
  </si>
  <si>
    <t>Available for sale, amortized cost</t>
  </si>
  <si>
    <t>Held to maturity, fair value</t>
  </si>
  <si>
    <t>Loans, allowance for loan losses</t>
  </si>
  <si>
    <t>Properties and equipment, accumulated depreciation</t>
  </si>
  <si>
    <t>Common stock, par value</t>
  </si>
  <si>
    <t>Common stock, shares authorized</t>
  </si>
  <si>
    <t>Common stock, shares issued</t>
  </si>
  <si>
    <t>Common stock, shares outstanding</t>
  </si>
  <si>
    <t>Treasury stock, shares</t>
  </si>
  <si>
    <t>Consolidated Statements Of Income - USD ($) $ in Thousands</t>
  </si>
  <si>
    <t>3 Months Ended</t>
  </si>
  <si>
    <t>Jun. 30, 2017</t>
  </si>
  <si>
    <t>INTEREST INCOME</t>
  </si>
  <si>
    <t>Loans</t>
  </si>
  <si>
    <t>Interest bearing deposits at banks</t>
  </si>
  <si>
    <t>Taxable</t>
  </si>
  <si>
    <t>Non-taxable</t>
  </si>
  <si>
    <t>Total interest income</t>
  </si>
  <si>
    <t>INTEREST EXPENSE</t>
  </si>
  <si>
    <t>Deposits</t>
  </si>
  <si>
    <t>Total interest expense</t>
  </si>
  <si>
    <t>NET INTEREST INCOME</t>
  </si>
  <si>
    <t>PROVISION (CREDIT) FOR LOAN LOSSES</t>
  </si>
  <si>
    <t>NET INTEREST INCOME (EXPENSE) AFTER PROVISION FOR LOAN LOSSES</t>
  </si>
  <si>
    <t>NON-INTEREST INCOME</t>
  </si>
  <si>
    <t>Deposit service charges</t>
  </si>
  <si>
    <t>Insurance service and fees</t>
  </si>
  <si>
    <t>Gain on loans sold</t>
  </si>
  <si>
    <t>Loss on tax credit investment</t>
  </si>
  <si>
    <t>Refundable state historic tax credit</t>
  </si>
  <si>
    <t>Interchange fee income</t>
  </si>
  <si>
    <t>Other</t>
  </si>
  <si>
    <t>Total non-interest income</t>
  </si>
  <si>
    <t>NON-INTEREST EXPENSE</t>
  </si>
  <si>
    <t>Salaries and employee benefits</t>
  </si>
  <si>
    <t>Occupancy</t>
  </si>
  <si>
    <t>Advertising and public relations</t>
  </si>
  <si>
    <t>Professional services</t>
  </si>
  <si>
    <t>Technology and communications</t>
  </si>
  <si>
    <t>Amortization of intangibles</t>
  </si>
  <si>
    <t>FDIC insurance</t>
  </si>
  <si>
    <t>Total non-interest expense</t>
  </si>
  <si>
    <t>INCOME BEFORE INCOME TAXES</t>
  </si>
  <si>
    <t>INCOME TAX PROVISION</t>
  </si>
  <si>
    <t>NET INCOME</t>
  </si>
  <si>
    <t>Net income per common share-basic</t>
  </si>
  <si>
    <t>Net income per common share-diluted</t>
  </si>
  <si>
    <t>Cash dividends per common share</t>
  </si>
  <si>
    <t>Weighted average number of common shares outstanding</t>
  </si>
  <si>
    <t>Weighted average number of diluted shares outstanding</t>
  </si>
  <si>
    <t>Statements Of Consolidated Comprehensive Income - USD ($) $ in Thousands</t>
  </si>
  <si>
    <t>Statements Of Consolidated Comprehensive Income [Abstract]</t>
  </si>
  <si>
    <t>OTHER COMPREHENSIVE (LOSS) INCOME, NET OF TAX:</t>
  </si>
  <si>
    <t>Unrealized (loss) gain on available-for-sale securities</t>
  </si>
  <si>
    <t>Defined benefit pension plans:</t>
  </si>
  <si>
    <t>Amortization of prior service cost</t>
  </si>
  <si>
    <t>[1]</t>
  </si>
  <si>
    <t>Amortization of actuarial loss</t>
  </si>
  <si>
    <t>Net change, Net-of-Tax Amount</t>
  </si>
  <si>
    <t>OTHER COMPREHENSIVE (LOSS) INCOME, NET OF TAX</t>
  </si>
  <si>
    <t>COMPREHENSIVE INCOME</t>
  </si>
  <si>
    <t>Included in net periodic pension cost, as described in Note 9 - "Net Periodic Benefit Costs"</t>
  </si>
  <si>
    <t>Consolidated Statements Of Changes In Stockholders’ Equity - USD ($) $ in Thousands</t>
  </si>
  <si>
    <t>Common Stock [Member]</t>
  </si>
  <si>
    <t>Capital Surplus [Member]</t>
  </si>
  <si>
    <t>Retained Earnings [Member]</t>
  </si>
  <si>
    <t>Accumulated Other Comprehensive Loss [Member]</t>
  </si>
  <si>
    <t>Treasury Stock [Member]</t>
  </si>
  <si>
    <t>Total</t>
  </si>
  <si>
    <t>Balance at Dec. 31, 2016</t>
  </si>
  <si>
    <t>Net Income</t>
  </si>
  <si>
    <t>Other comprehensive income</t>
  </si>
  <si>
    <t>Cash dividends</t>
  </si>
  <si>
    <t>Stock compensation expense</t>
  </si>
  <si>
    <t>Issued shares in stock offering</t>
  </si>
  <si>
    <t>Issued restricted shares</t>
  </si>
  <si>
    <t>Issued shares under Dividend Reinvestment Plan</t>
  </si>
  <si>
    <t>Issued shares in Employee Stock Purchase Plan</t>
  </si>
  <si>
    <t>Issued shares in stock option exercises</t>
  </si>
  <si>
    <t>Repurchased shares in treasury stock</t>
  </si>
  <si>
    <t>Reissued shares in stock option exercises, net of forfeitures</t>
  </si>
  <si>
    <t>Balance at Jun. 30, 2017</t>
  </si>
  <si>
    <t>Balance at Dec. 31, 2017</t>
  </si>
  <si>
    <t>Cumulative-effect adjustment due to change in accounting principle (See Note 1)</t>
  </si>
  <si>
    <t>Balance at Jun. 30, 2018</t>
  </si>
  <si>
    <t>Consolidated Statements Of Changes In Stockholders’ Equity (Parenthetical) - $ / shares</t>
  </si>
  <si>
    <t>Consolidated Statements Of Changes In Stockholders’ Equity [Abstract]</t>
  </si>
  <si>
    <t>Reissued restricted shares</t>
  </si>
  <si>
    <t>Consolidated Statements Of Cash Flows - USD ($) $ in Thousands</t>
  </si>
  <si>
    <t>OPERATING ACTIVITIES:</t>
  </si>
  <si>
    <t>Interest received</t>
  </si>
  <si>
    <t>Fees received</t>
  </si>
  <si>
    <t>Interest paid</t>
  </si>
  <si>
    <t>Cash paid to employees and vendors</t>
  </si>
  <si>
    <t>Cash contributed to pension plan</t>
  </si>
  <si>
    <t>Income taxes paid</t>
  </si>
  <si>
    <t>Proceeds from sale of loans held for resale</t>
  </si>
  <si>
    <t>Originations of loans held for resale</t>
  </si>
  <si>
    <t>Net cash provided by operating activities</t>
  </si>
  <si>
    <t>INVESTING ACTIVITIES:</t>
  </si>
  <si>
    <t>Available for sale securities: Purchases</t>
  </si>
  <si>
    <t>Available for sale securities: Proceeds from maturities, calls, and payments</t>
  </si>
  <si>
    <t>Held to maturity securities: Purchases</t>
  </si>
  <si>
    <t>Held to maturity securities: Proceeds from maturities, calls, and payments</t>
  </si>
  <si>
    <t>Proceeds from bank owned life insurance claims</t>
  </si>
  <si>
    <t>Additions to properties and equipment</t>
  </si>
  <si>
    <t>Purchase of tax credit investment</t>
  </si>
  <si>
    <t>Insurance agency acquisitions</t>
  </si>
  <si>
    <t>Net increase in loans</t>
  </si>
  <si>
    <t>Net cash used in investing activities</t>
  </si>
  <si>
    <t>FINANCING ACTIVITIES:</t>
  </si>
  <si>
    <t>Repayments of short-term borrowings, net</t>
  </si>
  <si>
    <t>Net increase in deposits</t>
  </si>
  <si>
    <t>Dividends paid</t>
  </si>
  <si>
    <t>Repurchase of treasury stock</t>
  </si>
  <si>
    <t>Issuance of common stock</t>
  </si>
  <si>
    <t>Reissuance of treasury stock</t>
  </si>
  <si>
    <t>Net cash provided by financing activities</t>
  </si>
  <si>
    <t>Net (decrease) increase in cash and equivalents</t>
  </si>
  <si>
    <t>CASH AND CASH EQUIVALENTS:</t>
  </si>
  <si>
    <t>Beginning of period</t>
  </si>
  <si>
    <t>End of period</t>
  </si>
  <si>
    <t>RECONCILIATION OF NET INCOME TO NET CASH PROVIDED BY OPERATING ACTIVITIES:</t>
  </si>
  <si>
    <t>Net income</t>
  </si>
  <si>
    <t>Adjustments to reconcile net income to net cash provided by operating activities:</t>
  </si>
  <si>
    <t>Depreciation and amortization</t>
  </si>
  <si>
    <t>Deferred tax expense</t>
  </si>
  <si>
    <t>Provision (credit) for loan losses</t>
  </si>
  <si>
    <t>Change in fair value of equity securities</t>
  </si>
  <si>
    <t>Changes in assets and liabilities affecting cash flow:</t>
  </si>
  <si>
    <t>NET CASH PROVIDED BY OPERATING ACTIVITIES</t>
  </si>
  <si>
    <t>Organization And Summary Of Significant Accounting Policies</t>
  </si>
  <si>
    <t>Organization And Summary Of Significant Accounting Policies [Abstract]</t>
  </si>
  <si>
    <t xml:space="preserve">1. ORGANIZATION AND SUMMARY OF SIGNIFICANT ACCOUNTING POLICIES
﻿
The accounting and reporting policies followed by Evans Bancorp, Inc. (the “Company”), a financial holding company, and its two direct, wholly-owned subsidiaries: (i) Evans Bank, National Association (the “Bank”), and the Bank’s subsidiaries, Evans National Leasing, Inc. (“ENL”), Evans National Holding Corp. (“ENHC”) and Suchak Data Systems, LLC (“SDS”);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
The results of operations for the three and six month periods ended June 30, 2018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17. The Company’s significant accounting policies are disclosed in Note 1 to the Form 10-K.
﻿
The Company adopted multiple accounting standards as of January 1, 2018 that impacted its consolidated financial statements. The impact on the Company’s equity as depicted in the Statement of Changes in Stockholders’ Equity is as follows:
﻿
﻿
﻿
﻿
﻿
As of January 1, 2018
﻿
﻿ Impact of adoption of ASU 2014-09:
﻿ Increase in accounts receivable 551
﻿ Tax effect (142)
﻿ Total
409
﻿
﻿ Impact of adoption of ASU 2016-01
﻿ Increase in fair value of equity securities 1,234
﻿ Tax effect (147)
﻿ Total
1,087
﻿
﻿ Total cumulative-effect adjustment due to change in accounting principles
1,496
﻿
﻿
﻿
On January 1, 2018, the Company adopted Accounting Standards Update (“ASU”) 2014-09 Revenue from Contracts with Customers and all subsequent amendments to the ASU (collectively, “ASC 606”), which creates a single framework for recognizing revenue from contracts with customers that fall within its scope. The Company used the modified retrospective method with a cumulative-effect adjustment to retained earnings. The Company’s implementation efforts included the identification of revenue within the scope of the guidance, as well as the evaluation of revenue contracts. The majority of the Company’s revenues come from interest income on loans and securities that are outside the scope of ASC 606. The Company’s services that fall within the scope of ASC 606 are presented within Non-Interest Income and are recognized as revenue as the Company satisfies its obligation to the customer. Services within the scope of ASC 606 include insurance services fees, deposit service charges, and interchange income. Further detail on the Company’s performance obligations and revenue recognition for these revenue streams is provided in Note 11 to these Unaudited Consolidated Financial Statements.
﻿
The Company did identify one revenue source, variable profit-sharing revenue for TEA, which will be accounted for differently in 2018 and beyond. Profit-sharing revenue is variable consideration that TEA earns based on the loss ratio of its customers at insurance companies. TEA typically receives payment in the year following the year in which the profit-sharing revenue is earned, with most payments received in the first quarter. Prior to January 1, 2018, the Company recognized profit-sharing revenue when the payment was received. Beginning with the results reported for periods in 2018 included in these financial statements, the Company will estimate this variable consideration based on past performance and loss experience known during the year and make subsequent adjustments to revenue when the uncertainty associated with the variable revenue is resolved. As of January 1, 2018, the Company recorded accounts
﻿
receivable of $551 thousand and the tax effect of $142 thousand through a cumulative-effect adjustment to beginning retained earnings, representing the profit sharing revenue earned in 2017 and expected to be received in 2018.
﻿
The Company adopted ASU 2016-01, Recognition and Measurement of Financial Assets and Financial Liabilities and ASU 2018-03 Technical Corrections and Improvements to Financial Instruments—Overall (Subtopic 825-10): Recognition and Measurement of Financial Assets and Financial Liabilities on January 1, 2018 with a cumulative-effect adjustment to retained earnings. This ASU requires equity securities to be measured at fair value with changes in the fair value recognized through net income. As of December 31, 2017, the Company had an investment in the equity securities of another financial institution valued at the historical cost of $0.6 million. The Company used the cost method of accounting because its ownership of the financial institution was less than 5% of the outstanding shares. With the adoption of ASU 2016-01, the cost method is no longer an acceptable accounting principle. On January 1, 2018 the Company recorded an increase in the value of the investment of $1.2 million based on observable prices obtained from orderly transactions between market participants through opening retained earnings. While the financial institution is not publicly traded on a major stock exchange and is fairly illiquid, there is transaction activity that can be used by the Company to determine the fair value. The Company recognized an increase in fair value of $0.1 million and $0.2 million for the three and six month periods ended June 30, 2018, respectively, from the value at January 1, 2018 based on observable prices obtained from the latest orderly transactions in the respective periods, with the increase being recorded in earnings. Given the nature of equity investments and the requirement to record changes in the fair value of the investment through earnings, the adoption of this standard could lead to increased volatility to earnings.
﻿
ASU 2016-01 also contained other provisions impacting the Company’s disclosures, including using the exit price notion when measuring the fair value of financial instruments for disclosure purposes and eliminating the requirement for public business entities to disclose the methods and significant assumptions to estimate the fair value that is required to be disclosed for financial instruments measured at amortized cost on the balance sheet. Further details regarding the Company’s fair value measurements and corresponding disclosures are provided in Note 3 to these Unaudited Consolidated Financial Statements.
﻿
As of December 31, 2017, the Company had a $171 thousand valuation allowance on the deferred tax asset for the Company’s investments in historic tax credits. The valuation allowance was due to the nature of the loss to be recognized when the investment is ultimately sold (which for tax purposes will give rise to a capital loss) as the Company did not have any known capital gains in the future to be able to utilize the capital losses from these investments. With the increase in the value of the equity securities discussed in the preceding paragraph and the corresponding projected capital gains the increased value represents, the Company was able to release the valuation allowance on the deferred tax assets related to the historic tax credits in conjunction with the adoption of ASU 2016-01.
﻿
The Company adopted ASU 2017-07 Improving the Presentation of Net Periodic Pension Cost and Net Periodic Postretirement Benefit Cost effective January 1, 2018. The update requires that an employer report the service cost component of net periodic pension cost in the same line item as other compensation costs arising from services rendered by the pertinent employees during the period. The other components of net periodic pension cost such as interest cost, expected return on plan assets, gain or loss, and amortization of prior service cost are required to be presented in the income statement separately from the service cost component. If a separate line item is used to present the other components of net benefit cost, that line item must be appropriately described. Prior to adoption of this update, the Company presented all components of net periodic pension cost in its “salaries and benefits expense” on its income statement. The Company is presenting its income statement for the three and six month periods ended June 30, 2018 and 2017 with service cost as part of the “salaries and benefits expense” and the other components in “other expense.” Further details regarding the Company’s net periodic pension cost are provided in Note 9 to these Unaudited Consolidated Financial Statements.
﻿
ASU 2016-15 Classification of Certain Cash Receipts and Cash Payments : This update addresses eight specific cash flow issues with the objective of reducing the existing diversity in practice in how certain cash receipts and cash payments are presented and classified in the statement of cash flows under Topic 230, Statement of Cash Flows. The update had no impact on how the Company was already reporting or presenting its statement of cash flows.
﻿
ASU 2016-18 Restricted Cash : This update requires that a statement of cash flows explains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Previous to the update, there had been some diversity in practice. Given that the Company had already classified restricted cash such as cash reserves at the Federal Reserve as part of cash and cash equivalents on the cash flow statement, the update had no impact on how the Company was already reporting and presenting its statement of cash flows.
﻿
ASU 2017-01 Clarifying the Definition of a Business : This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
  </si>
  <si>
    <t>Securities</t>
  </si>
  <si>
    <t>Securities [Abstract]</t>
  </si>
  <si>
    <t xml:space="preserve">2. SECURITIES
﻿
The amortized cost of securities and their approximate fair value at June 30, 2018 and December 31, 2017 were as follows:
﻿
﻿
﻿
﻿
﻿
June 30, 2018
﻿
(in thousands)
﻿
﻿
Amortized
Unrealized
Fair
﻿
Cost
Gains
Losses
Value
﻿
﻿ Available for Sale:
﻿ Debt securities:
﻿ U.S. government agencies
$ 36,906
$
-
$ (1,007)
$ 35,899
﻿ States and political subdivisions
23,780
95
(66)
23,809
﻿ Total debt securities
$ 60,686
$ 95
$ (1,073)
$ 59,708
﻿
﻿ Mortgage-backed securities:
﻿ FNMA
$ 31,268
$ 26
$ (1,049)
$ 30,245
﻿ FHLMC
15,718
14
(546)
15,186
﻿ GNMA
1,866
9
(43)
1,832
﻿ SBA
9,903
-
(365)
9,538
﻿ CMO
26,665
-
(1,241)
25,424
﻿ Total mortgage-backed securities
$ 85,420
$ 49
$ (3,244)
$ 82,225
﻿
﻿ Total securities designated as available for sale
$ 146,106
$ 144
$ (4,317)
$ 141,933
﻿
﻿ Held to Maturity:
﻿ Debt securities
﻿ States and political subdivisions
$ 4,637
$ 8
$ (36)
$ 4,609
﻿
﻿ Total securities designated as held to maturity
$ 4,637
$ 8
$ (36)
$ 4,609
﻿
﻿
﻿
﻿
﻿
December 31, 2017
﻿
(in thousands)
﻿
﻿
Amortized
Unrealized
Fair
﻿
Cost
Gains
Losses
Value
﻿
﻿ Available for Sale:
﻿ Debt securities:
﻿ U.S. government agencies
$ 28,407
$ 22
$ (376)
$ 28,053
﻿ States and political subdivisions
29,169
246
(42)
29,373
﻿ Total debt securities
$ 57,576
$ 268
$ (418)
$ 57,426
﻿
﻿ Mortgage-backed securities:
﻿ FNMA
$ 31,835
$ 69
$ (350)
$ 31,554
﻿ FHLMC
14,708
22
(190)
14,540
﻿ GNMA
2,105
18
(21)
2,102
﻿ SBA
10,309
9
(103)
10,215
﻿ CMO
28,699
26
(744)
27,981
﻿ Total mortgage-backed securities
$ 87,656
$ 144
$ (1,408)
$ 86,392
﻿
﻿ Total securities designated as available for sale
$ 145,232
$ 412
$ (1,826)
$ 143,818
﻿
﻿ Held to Maturity:
﻿ Debt securities
﻿ States and political subdivisions
$ 5,334
$ 1
$ (74)
$ 5,261
﻿
﻿ Total securities designated as held to maturity
$ 5,334
$ 1
$ (74)
$ 5,261
﻿
Available for sale securities with a total fair value of $142 million and $138 million at June 30, 2018 and December 31, 2017, respectively, were pledged as collateral to secure public deposits and for other purposes required or permitted by law.
﻿
The scheduled maturities of debt and mortgage-backed securities at June 30, 2018 and December 31, 2017 are summarized below. All maturity amounts are contractual maturities. Actual maturities may differ from contractual maturities because certain issuers have the right to call or prepay obligations with or without call premiums.
﻿
﻿
﻿
﻿
﻿
June 30, 2018
December 31, 2017
﻿
Amortized
Estimated
Amortized
Estimated
﻿
cost
fair value
cost
fair value
﻿
(in thousands)
(in thousands)
﻿
﻿ Debt securities available for sale:
﻿
﻿ Due in one year or less
$ 7,736
$ 7,746
$ 5,974
$ 5,990
﻿ Due after one year through five years
22,959
22,732
24,063
24,068
﻿ Due after five years through ten years
29,667
28,899
25,584
25,385
﻿ Due after ten years
324
331
1,955
1,983
﻿
60,686
59,708
57,576
57,426
﻿
﻿ Mortgage-backed securities
﻿ available for sale
85,420
82,225
87,656
86,392
﻿
﻿ Total available for sale securities
$ 146,106
$ 141,933
$ 145,232
$ 143,818
﻿
﻿ Debt securities held to maturity:
﻿
﻿ Due in one year or less
$ 3,432
$ 3,430
$ 4,077
$ 4,053
﻿ Due after one year through five years
883
870
690
661
﻿ Due after five years through ten years
228
223
473
464
﻿ Due after ten years
94
86
94
83
﻿
4,637
4,609
5,334
5,261
﻿
﻿ Total held to maturity securities
$ 4,637
$ 4,609
$ 5,334
$ 5,261
﻿
Contractual maturities of the Company’s mortgage-backed securities generally exceed ten years; however, the effective lives may be significantly shorter due to prepayments of the underlying loans and due to the nature of these securities.
﻿
Information regarding unrealized losses within the Company’s available for sale securities at June 30, 2018 and December 31, 2017 is summarized below. The securities are primarily U.S. government-guaranteed agency securities or municipal securities. All unrealized losses are considered temporary and are related to market interest rate fluctuations.
﻿
﻿
﻿
﻿
﻿
﻿
June 30, 2018
﻿
﻿
Less than 12 months
12 months or longer
Total
﻿
Fair
Unrealized
Fair
Unrealized
Fair
Unrealized
﻿
Value
Losses
Value
Losses
Value
Losses
﻿
(in thousands)
﻿ Available for Sale:
﻿ Debt securities:
﻿ U.S. government agencies
$ 19,509
$ (488)
$ 12,390
$ (519)
$ 31,899
$ (1,007)
﻿ States and political subdivisions
10,390
(50)
891
(16)
11,281
(66)
﻿ Total debt securities
$ 29,899
$ (538)
$ 13,281
$ (535)
$ 43,180
$ (1,073)
﻿
﻿ Mortgage-backed securities:
﻿ FNMA
$ 18,978
$ (588)
$ 10,456
$ (461)
$ 29,434
$ (1,049)
﻿ FHLMC
12,056
(417)
2,627
(129)
14,683
(546)
﻿ GNMA
-
-
1,046
(43)
1,046
(43)
﻿ SBA
5,467
(197)
4,070
(168)
9,537
(365)
﻿ CMO
10,217
(376)
15,208
(865)
25,425
(1,241)
﻿ Total mortgage-backed securities
$ 46,718
$ (1,578)
$ 33,407
$ (1,666)
$ 80,125
$ (3,244)
﻿
﻿ Held to Maturity:
﻿ Debt securities:
﻿ States and political subdivisions
$ 3,734
$ (6)
$ 583
$ (30)
$ 4,317
$ (36)
﻿
﻿ Total temporarily impaired
﻿ securities
$ 80,351
$ (2,122)
$ 47,271
$ (2,231)
$ 127,622
$ (4,353)
﻿
﻿
﻿
﻿
﻿
﻿
﻿
﻿
December 31, 2017
﻿
﻿
Less than 12 months
12 months or longer
Total
﻿
Fair
Unrealized
Fair
Unrealized
Fair
Unrealized
﻿
Value
Losses
Value
Losses
Value
Losses
﻿
(in thousands)
﻿ Available for Sale:
﻿ Debt securities:
﻿ U.S. government agencies
$ 15,151
$ (239)
$ 6,863
$ (137)
$ 22,014
$ (376)
﻿ States and political subdivisions
7,288
(28)
894
(14)
8,182
(42)
﻿ Total debt securities
$ 22,439
$ (267)
$ 7,757
$ (151)
$ 30,196
$ (418)
﻿
﻿ Mortgage-backed securities:
﻿ FNMA
$ 20,087
$ (207)
$ 6,517
$ (143)
$ 26,604
$ (350)
﻿ FHLMC
12,984
(147)
960
(43)
13,944
(190)
﻿ GNMA
-
-
1,212
(21)
1,212
(21)
﻿ SBA
4,516
(43)
1,769
(60)
6,285
(103)
﻿ CMO
11,023
(216)
14,753
(528)
25,776
(744)
﻿ Total mortgage-backed securities
$ 48,610
$ (613)
$ 25,211
$ (795)
$ 73,821
$ (1,408)
﻿
﻿ Held to Maturity:
﻿ Debt securities:
﻿ States and political subdivisions
$ 4,548
$ (37)
$ 626
$ (37)
$ 5,174
$ (74)
﻿
﻿ Total temporarily impaired
﻿ securities
$ 75,597
$ (917)
$ 33,594
$ (983)
$ 109,191
$ (1,900)
﻿
﻿
﻿
Management has assessed the securities available for sale in an unrealized loss position at June 30, 2018 and December 31, 2017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
The Company has not recorded any other-than-temporary impairment (“OTTI”) charges as of June 30, 2018 and did not record any OTTI charges during 2017. The credit worthiness of the Company’s portfolio is largely reliant on the ability of U.S. government sponsored agencies such as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of the Company’s securities portfolio in future periods. </t>
  </si>
  <si>
    <t>Fair Value Measurements</t>
  </si>
  <si>
    <t>Fair Value Measurements [Abstract]</t>
  </si>
  <si>
    <t xml:space="preserve">3. FAIR VALUE MEASUREMENTS
﻿
Fair value is defined in ASC Topic 820 “Fair Value Measurements” as the price that would be received to sell an asset or paid to transfer a liability in an orderly transaction between market participants at the measurement date.
﻿
There are three levels of inputs to fair value measurements:
﻿
﻿

Level 1 inputs are quoted prices for identical instruments in active markets;
﻿

Level 2 inputs are inputs other than quoted prices included within Level 1 that are observable for the asset or liability, either directly or indirectly; and
﻿
 
Level 3 inputs are unobservable inputs.
﻿
Observable market data should be used when available.
﻿
FINANCIAL INSTRUMENTS MEASURED AT FAIR VALUE ON A RECURRING BASIS
﻿
The following table presents, for each of the fair-value hierarchy levels as defined in this footnote, those financial instruments which are measured at fair value on a recurring basis as of June 30, 2018 and December 31, 2017, respectively:
﻿
﻿
﻿
﻿
﻿
﻿ (in thousands)
Level 1
Level 2
Level 3
Fair Value
﻿
﻿ June 30, 2018
﻿ Securities available-for-sale:
﻿ US government agencies
$
-
$ 35,899
$
-
$ 35,899
﻿ States and political subdivisions
-
23,809
-
23,809
﻿ Mortgage-backed securities
-
82,225
-
82,225
﻿ Equity securities
-
-
2,058
2,058
﻿ Mortgage servicing rights
-
-
635
635
﻿
﻿ December 31, 2017
﻿ Securities available-for-sale:
﻿ US government agencies
$
-
$ 28,053
$
-
$ 28,053
﻿ States and political subdivisions
-
29,373
-
29,373
﻿ Mortgage-backed securities
-
86,392
-
86,392
﻿ Mortgage servicing rights
-
-
586
586
﻿
﻿
Securities available for sale
﻿
Fair values for securities are determined using independent pricing services and market-participating brokers. The Company’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evaluated pricing applications apply information as applicable through processes, such as benchmarking of like securities, sector groupings, and matrix pricing, to prepare evaluations. In addition, model processes, such as the Option Adjusted Spread model, are used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company’s service provider may occasionally determine that it does not have sufficient verifiable information to value a particular security. In these cases the Company will utilize valuations from another pricing service.
﻿
Management believes that it has a sufficient understanding of the third party service’s valuation models, assumptions and inputs used in determining the fair value of securities to enable management to maintain an appropriate system of internal control. On a quarterly basis, the Company reviews changes in the market value of its security portfolio. Individual changes in valuations are reviewed for consistency with general interest rate movements and any known credit concerns for specific securities. Additionally, on an annual basis, the Company has its entire security portfolio priced by a second pricing service to determine consistency with another market evaluator. If, during the Company’s review or when comparing with another servicer, a material difference between pricing evaluations were to exist, the Company would submit an inquiry to the service provider regarding the data used to value a particular security. If the Company determines it has market information that would support a different valuation than the initial evaluation it can submit a challenge for a change to that security’s valuation.
﻿
Securities available for sale are classified as Level 2 in the fair value hierarchy as the valuation provided by the third-party provider uses observable market data.
﻿
Equity securities
﻿
The Company holds equity securities in another financial institution. Since the ownership level is less than 5% of the outstanding shares of the bank, the investment was recorded on the Company’s balance sheet at historical cost, under the cost method of accounting, as of December 31, 2017. As noted in Note 1 to the Unaudited Consolidated Financial Statements, on January 1, 2018, the Company adopted ASU 2016-01, which resulted in the Company adopting an accounting policy to mark the investment to its fair value with a cumulative-effect adjustment to retained earnings. As of the end of each reporting period presented after January 1, 2018, equity securities will be presented at fair value, with changes in fair value during the period being recorded in the income statement.
﻿
The equity securities are classified as Level 3 in the fair value hierarchy because the primary inputs in measuring the fair value are unobservable to the public. The shares of the institution are not publicly traded on a major stock exchange, but rather through private sales between shareholders. Trading in the securities is fairly limited as the institution’s total trading volume for 2017 was approximately 1% of the outstanding common shares. Trading activity in the first six months of 2018 was at a similar low volume. The institution tracks the sales and the Company obtains the sales information from the institution to calculate the fair value of the equity securities as of the end of the reporting period. The fair value recorded in the financial statements is based on observable prices obtained from the latest orderly transactions in the quarter.
﻿
Due to the adoption of ASU 2016-01 and the designation of the equity securities as Level 3 on the fair value hierarchy, there was a transfer into Level 3 for the equity securities during the first quarter of 2018.
﻿
﻿
﻿
﻿
﻿
Three months ended June 30,
﻿ (in thousands)
2018
2017
﻿ Equity securities - April 1
$ 1,961
$ 580
﻿ Fair value change included in earnings
97
-
﻿ Equity securities - June 30
$ 2,058
$ 580
﻿
﻿
﻿
﻿
﻿
﻿
﻿
﻿
﻿
﻿
Six months ended June 30,
﻿ (in thousands)
2018
2017
﻿ Equity securities - December 31
$ 580
$ 580
﻿ Increase in recorded value due to adoption of ASU 2016-01 through beginning retained earnings
1,234
-
﻿ Fair value change included in earnings
244
-
﻿ Equity securities - June 30
$ 2,058
$ 580
﻿
﻿
Mortgage servicing rights
﻿
Mortgage servicing rights (“MSRs”) do not trade in an active, open market with readily observable prices. Accordingly, the Company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management considers to be significant unobservable inputs. The fair value of MSRs is mostly affected by changes in mortgage interest rates since rate changes cause the loan prepayment acceleration factors to increase or decrease. Management has a sufficient understanding of the third 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
﻿
The following table summarizes the changes in fair value for mortgage servicing rights during the three and six month periods ended June 30, 2018 and 2017, respectively:
﻿
﻿
﻿
﻿
Three months ended June 30,
﻿ (in thousands)
2018
2017
﻿ Mortgage servicing rights - April 1
$ 644
$ 564
﻿ Losses included in earnings
(9)
(32)
﻿ Additions from loan sales
-
23
﻿ Mortgage servicing rights - June 30
$ 635
$ 555
﻿
﻿
﻿
﻿
﻿
﻿
Six months ended June 30,
﻿ (in thousands)
2018
2017
﻿ Mortgage servicing rights - January 1
$ 586
$ 527
﻿ Gains/(Losses) included in earnings
49
(21)
﻿ Additions from loan sales
-
49
﻿ Mortgage servicing rights - June 30
$ 635
$ 555
﻿
﻿
Quantitative information about the significant unobservable inputs used in the fair value measurement of MSRs at the respective dates is as follows:
﻿
﻿
﻿
﻿
﻿
﻿
﻿
June 30, 2018
December 31, 2017
﻿ Servicing fees
0.25
%
0.25
%
﻿ Discount rate
9.50
%
9.50
%
﻿ Prepayment rate (CPR)
8.07
%
10.56
%
﻿
﻿
FINANCIAL INSTRUMENTS MEASURED AT FAIR VALUE ON A NONRECURRING BASIS
﻿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at June 30, 2018 and December 31, 2017:
﻿
﻿
﻿
﻿
﻿
﻿ (in thousands)
Level 1
Level 2
Level 3
Fair Value
﻿
﻿ June 30, 2018
﻿ Collateral dependent impaired loans
$
-
$
-
$ 24,125
$ 24,125
﻿
﻿ December 31, 2017
﻿ Collateral dependent impaired loans
$
-
$
-
$ 14,464
$ 14,464
﻿
﻿
Collateral dependent impaired loans
﻿
The Company evaluates and values impaired loans at the time the loan is identified as impaired, and the fair values of such loans are estimated using Level 3 inputs in the fair value hierarchy. Each loan’s collateral has a unique appraisal and management’s discount of the value is based on factors unique to each impaired loan. The significant unobservable input in determining the fair value is management’s subjective discount on appraisals of the collateral securing the loan.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
The Company has an appraisal policy in which appraisals are obtained upon a commercial loan being downgraded on the Company’s internal loan rating scale to special mention or substandard depending on the amount of the loan, the type of loan and the type of collateral. All impaired commercial loans are either graded as substandard or doubtful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Impaired loans had a gross value of $25.5 million, with an allowance for loan loss of $1.4 million, at June 30, 2018 compared with $15.5 million and $1.1 million, respectively, at December 31, 2017.
﻿
FAIR VALUE OF FINANCIAL INSTRUMENTS
﻿
With the adoption of ASU 2016-01, the Company is no longer required to disclose the methods and significant assumptions used in estimating the fair value of financial instruments measured at amortized cost on the balance sheet. The amendments in the ASU also require the Company to measure the fair value of financial instruments using the exit price notion consistent with ASC Topic 820, Fair Value Measurement. Prior to adoption on January 1, 2018, loans were calculated using an entry price notion.
﻿
The table below depicts the estimated fair values of the Company’s financial instruments, including those that are not measured and reported at fair value on a recurring basis or nonrecurring basis.
﻿
﻿
﻿
﻿
﻿
﻿
﻿
June 30, 2018
December 31, 2017
﻿
Carrying
Fair
Carrying
Fair
﻿
Amount
Value
Amount
Value
﻿
(in thousands)
(in thousands)
﻿ Financial assets:
﻿ Level 1:
﻿ Cash and cash equivalents
$ 16,765
$ 16,765
$ 21,330
$ 21,330
﻿ Equity securities
2,058
2,058
580
1,814
﻿ Level 2:
﻿ Available for sale securities
141,933
141,933
143,818
143,818
﻿ FHLB and FRB stock
3,399
3,399
6,779
6,779
﻿ Level 3:
﻿ Held to maturity securities
4,637
4,609
5,334
5,261
﻿ Loans, net
1,110,660
1,098,879
1,051,296
1,047,967
﻿ Mortgage servicing rights
635
635
586
586
﻿
﻿ Financial liabilities:
﻿ Level 1:
﻿ Demand deposits
$ 224,373
$ 224,373
$ 219,664
$ 219,664
﻿ NOW deposits
121,170
121,170
109,378
109,378
﻿ Savings deposits
595,500
595,500
535,730
535,730
﻿ Level 2:
﻿ Securities sold under agreement to
﻿ repurchase
4,018
4,018
9,289
9,289
﻿ Other borrowed funds
10,000
9,806
88,250
88,132
﻿ Junior subordinated debentures
11,330
11,330
11,330
11,330
﻿ Level 3:
﻿ Time deposits
241,425
239,448
186,457
187,782
﻿
﻿ </t>
  </si>
  <si>
    <t>Loans And The Allowance For Loan Losses</t>
  </si>
  <si>
    <t>Loans And The Allowance For Loan Losses [Abstract]</t>
  </si>
  <si>
    <t xml:space="preserve">4. LOANS AND THE ALLOWANCE FOR LOAN LOSSES
﻿
Loan Portfolio Composition
The following table presents selected information on the composition of the Company’s loan portfolio as of the dates indicated:
﻿
﻿
﻿
﻿
﻿
﻿
﻿
June 30, 2018
December 31, 2017
﻿ Mortgage loans on real estate:
(in thousands)
﻿ Residential mortgages
$ 146,076
$ 131,208
﻿ Commercial and multi-family
552,023
519,902
﻿ Construction-Residential
587
2,134
﻿ Construction-Commercial
115,519
107,274
﻿ Home equities
69,319
69,745
﻿ Total real estate loans
883,524
830,263
﻿
﻿ Commercial and industrial loans
239,485
232,211
﻿ Consumer and other loans
1,447
1,654
﻿ Net deferred loan origination costs
1,439
1,187
﻿ Total gross loans
1,125,895
1,065,315
﻿
﻿ Allowance for loan losses
(15,235)
(14,019)
﻿
﻿ Loans, net
$ 1,110,660
$ 1,051,296
﻿
﻿
The Bank sells certain fixed rate residential mortgages to FNMA while maintaining the servicing rights for those mortgages. In the three month period ended June 30, 2018, the Bank did no t sell any mortgages to FNMA, compared with $ 2.5 million in the three month period ended June 30, 2017. The Bank did no t sell any mortgages to FNMA during the six month period ended June 30, 2018, compared with $5.3 million during the six month period ended June 30, 2017. At June 30, 2018, the Bank had a loan servicing portfolio principal balance of $74 million upon which it earned servicing fees, c ompared with $78 million at December 31, 2017. The value of the mortgage servicing rights for that portfolio was $0.6 million at each of the periods June 30, 2018 and December 31, 2017. No loans were held for sale at June 30, 2018 or December 31, 2017. The Company has never been contacted by FNMA to repurchase any loans due to improper documentation or fraud.
﻿
The Company did not hold any foreclosed residential real estate property at June 30, 2018 or December 31, 2017. There were $0.7 million and $0.3 million at June 30, 2018 and December 31, 2017, respectively, in loans secured by residential real estate that were in the process of foreclosure.
﻿
As noted in Note 1, these financial statements should be read in conjunction with the Audited Consolidated Financial Statements and the Notes thereto included in our Annual Report on Form 10-K for the year ended December 31, 2017. Disclosures related to the basis for accounting for loans, the method for recognizing interest income on loans, the policy for placing loans on nonaccrual status and the subsequent recording of payments and resuming accrual of interest, the policy for determining past due status, a description of the Company’s accounting policies and methodology used to estimate the allowance for loan losses, the policy for charging-off loans, the accounting policies for impaired loans, and more descriptive information on the Company’s credit risk ratings are all contained in the Notes to the Audited Consolidated Financial Statements in the Company’s Annual Report on Form 10-K for the year ended December 31, 2017. Unless otherwise noted in this Form 10-Q, the policies and methodology described in the Annual Report for the year ended December 31, 2017 are consistent with those utilized by the Company in the three and six month periods ended June 30, 2018.
﻿
﻿
Credit Quality Indicators
﻿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loan losses:
﻿
·
Acceptable or better
·
Watch
·
Special Mention
·
Substandard
·
Doubtful
·
Loss
﻿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
The following tables provide data, at the class level, of credit quality indicators of certain loans for the dates specified:
﻿
﻿
﻿
﻿
﻿
﻿
﻿ June 30, 2018
﻿ (in thousands)
﻿ Corporate Credit Exposure – By Credit Rating
Commercial Real Estate Construction
Commercial and Multi-Family Mortgages
Total Commercial Real Estate
Commercial and Industrial
﻿ Acceptable or better
$ 65,378
$ 439,190
$ 504,568
$ 174,153
﻿ Watch
41,166
92,419
133,585
54,457
﻿ Special Mention
-
11,395
11,395
6,845
﻿ Substandard
8,975
9,019
17,994
3,324
﻿ Doubtful/Loss
-
-
-
706
﻿ Total
$ 115,519
$ 552,023
$ 667,542
$ 239,485
﻿
﻿
﻿
﻿
﻿
﻿
﻿ December 31, 2017
﻿ (in thousands)
﻿ Corporate Credit Exposure – By Credit Rating
Commercial Real Estate Construction
Commercial and Multi-Family Mortgages
Total Commercial Real Estate
Commercial and Industrial
﻿ Acceptable or better
$ 83,203
$ 418,819
$ 502,022
$ 158,181
﻿ Watch
24,071
87,746
111,817
57,827
﻿ Special Mention
-
4,106
4,106
13,247
﻿ Substandard
-
9,231
9,231
2,134
﻿ Doubtful/Loss
-
-
-
822
﻿ Total
$ 107,274
$ 519,902
$ 627,176
$ 232,211
﻿
﻿
Past Due Loans
The following tables provide an analysis of the age of the recorded investment in loans that are past due as of the dates indicated:
﻿
﻿
﻿
﻿ June 30, 2018
﻿ (in thousands)
﻿
﻿
Current
Non-accruing
Total
﻿
Balance
30-59 days
60-89 days
90+ days
Loans
Balance
﻿
﻿ Commercial and industrial
$ 235,827
$ 882
$ 300
$
-
$ 2,476
$ 239,485
﻿ Residential real estate:
﻿ Residential
144,599
320
-
-
1,157
146,076
﻿ Construction
587
-
-
-
-
587
﻿ Commercial real estate:
﻿ Commercial
535,511
6,425
967
385
8,735
552,023
﻿ Construction
106,157
154
-
233
8,975
115,519
﻿ Home equities
67,786
227
57
-
1,249
69,319
﻿ Consumer and other
1,447
-
-
-
-
1,447
﻿ Total Loans
$ 1,091,914
$ 8,008
$ 1,324
$ 618
$ 22,592
$ 1,124,456
﻿
Note: Loan balances do not include $ 1. 4 million in net deferred loan origination costs as of June 30, 2018.
﻿
﻿
﻿
﻿
﻿
﻿
﻿ December 31, 2017
﻿ (in thousands)
﻿
﻿
Current
Non-accruing
Total
﻿
Balance
30-59 days
60-89 days
90+ days
Loans
Balance
﻿
﻿ Commercial and industrial
$ 225,915
$ 4,019
$ 163
$ 365
$ 1,749
$ 232,211
﻿ Residential real estate:
﻿ Residential
129,251
731
-
-
1,226
131,208
﻿ Construction
2,134
-
-
-
-
2,134
﻿ Commercial real estate:
﻿ Commercial
508,044
2,611
-
309
8,938
519,902
﻿ Construction
102,109
3,239
1,926
-
-
107,274
﻿ Home equities
68,415
171
40
-
1,119
69,745
﻿ Consumer and other
1,628
11
6
-
9
1,654
﻿ Total Loans
$ 1,037,496
$ 10,782
$ 2,135
$ 674
$ 13,041
$ 1,064,128
﻿
Note: Loan balances do not include $1.2 million in net deferred loan origination costs as of December 31, 2017.
﻿
﻿
﻿
Allowance for loan losses
﻿
The following tables present the activity in the allowance for loan losses according to portfolio segment for the six month periods ended June 30, 2018 and 2017:
﻿
﻿
﻿
﻿
﻿
﻿
﻿
﻿ June 30, 2018
﻿
﻿ (in thousands)
Commercial and Industrial
Commercial Real Estate Mortgages*
Consumer and Other
Residential Mortgages*
Home Equities
Total
﻿ Allowance for loan
﻿ losses:
﻿ Beginning balance
$ 5,204
$ 7,409
$ 109
$ 950
$ 347
$ 14,019
﻿ Charge-offs
(67)
-
(64)
(86)
(11)
(228)
﻿ Recoveries
13
-
4
-
1
18
﻿ Provision (Credit)
(809)
2,036
41
161
(3)
1,426
﻿ Ending balance
$ 4,341
$ 9,445
$ 90
$ 1,025
$ 334
$ 15,235
﻿
﻿ Allowance for loan
﻿ losses:
﻿ Ending balance:
﻿ Individually evaluated
﻿ for impairment
$ 94
$ 1,245
$ 24
$ 38
$
-
$ 1,401
﻿ Collectively evaluated
﻿ for impairment
4,247
8,200
66
987
334
13,834
﻿ Total
$ 4,341
$ 9,445
$ 90
$ 1,025
$ 334
$ 15,235
﻿
﻿ Loans:
﻿ Ending balance:
﻿ Individually evaluated
﻿ for impairment
$ 2,936
$ 18,475
$ 24
$ 2,522
$ 1,904
$ 25,861
﻿ Collectively evaluated
﻿ for impairment
236,549
649,067
1,423
144,141
67,415
1,098,595
﻿ Total
$ 239,485
$ 667,542
$ 1,447
$ 146,663
$ 69,319
$ 1,124,456
﻿
﻿
﻿
* Includes construction loans
﻿
Note: Loan balances do not include $ 1. 4 million in net deferred loan origination costs as of June 30, 2018.
﻿
﻿
﻿
﻿
﻿
﻿
﻿ June 30, 2017
﻿
﻿ (in thousands)
Commercial and Industrial
Commercial Real Estate Mortgages*
Consumer and Other
Residential Mortgages*
Home Equities
Total
﻿ Allowance for loan
﻿ losses:
﻿ Beginning balance
$ 4,813
$ 7,890
$ 96
$ 769
$ 348
$ 13,916
﻿ Charge-offs
(33)
-
(33)
-
-
(66)
﻿ Recoveries
331
-
21
-
1
353
﻿ Provision (Credit)
(141)
9
20
63
24
(25)
﻿ Ending balance
$ 4,970
$ 7,899
$ 104
$ 832
$ 373
$ 14,178
﻿
﻿ Allowance for loan
﻿ losses:
﻿ Ending balance:
﻿ Individually evaluated
﻿ for impairment
$ 681
$ 1,189
$ 42
$ 1
$ 2
$ 1,915
﻿ Collectively evaluated
﻿ for impairment
4,289
6,710
62
831
371
12,263
﻿ Total
$ 4,970
$ 7,899
$ 104
$ 832
$ 373
$ 14,178
﻿
﻿ Loans:
﻿ Ending balance:
﻿ Individually evaluated
﻿ for impairment
$ 2,665
$ 12,298
$ 42
$ 2,834
$ 1,651
$ 19,490
﻿ Collectively evaluated
﻿ for impairment
205,104
561,558
1,460
123,333
64,493
955,948
﻿ Total
$ 207,769
$ 573,856
$ 1,502
$ 126,167
$ 66,144
$ 975,438
﻿
* Includes construction loans
﻿
Note: Loan balances do not include $ 1.1 million in net deferred loan origination costs as of June 30, 2017.
﻿
﻿
﻿
The following tables present the activity in the allowance for loan losses according to portfolio segment for the three month periods ended June 30, 2018 and 2017:
﻿
﻿
﻿
﻿ June 30, 2018
﻿ ($ in thousands)
Commercial and Industrial
Commercial Real Estate Mortgages*
Consumer and Other
Residential Mortgages*
Home Equities
Total
﻿ Allowance for loan
﻿ losses:
﻿ Beginning balance
$ 5,115
$ 8,145
$ 96
$ 1,007
$ 330
$ 14,693
﻿ Charge-offs
-
-
(30)
(86)
(11)
(127)
﻿ Recoveries
7
-
3
-
-
10
﻿ Provision (Credit)
(781)
1,300
21
104
15
659
﻿ Ending balance
$ 4,341
$ 9,445
$ 90
$ 1,025
$ 334
$ 15,235
﻿
﻿
﻿
﻿
﻿
﻿
﻿ June 30, 2017
﻿ ($ in thousands)
Commercial and Industrial
Commercial Real Estate Mortgages*
Consumer and Other
Residential Mortgages*
Home Equities
Total
﻿ Allowance for loan
﻿ losses:
﻿ Beginning balance
$ 3,963
$ 8,198
$ 135
$ 919
$ 364
$ 13,579
﻿ Charge-offs
-
-
(5)
-
-
(5)
﻿ Recoveries
184
-
9
-
1
194
﻿ Provision (Credit)
823
(299)
(35)
(87)
8
410
﻿ Ending balance
$ 4,970
$ 7,899
$ 104
$ 832
$ 373
$ 14,178
﻿
*Includes construction loans
﻿
Impaired Loans
The following tables provide data, at the class level, for impaired loans as of the dates indicated:
﻿
﻿
﻿
﻿
﻿
At June 30, 2018
﻿
Recorded Investment
Unpaid Principal Balance
Related Allowance
Average Recorded Investment
Interest Income Foregone
Interest Income Recognized
﻿ With no related allowance recorded:
(in thousands)
﻿ Commercial and industrial
$ 2,625
$ 3,772
$
-
$ 2,716
$ 72
$ 50
﻿ Residential real estate:
﻿ Residential
2,062
2,321
-
2,136
21
32
﻿ Construction
-
-
-
-
-
-
﻿ Commercial real estate:
﻿ Commercial
2,778
2,903
-
2,818
46
58
﻿ Construction
154
154
-
169
-
7
﻿ Home equities
1,904
2,045
-
1,946
39
16
﻿ Consumer and other
-
-
-
-
-
-
﻿ Total impaired loans
$ 9,523
$ 11,195
$
-
$ 9,785
$ 178
$ 163
﻿
﻿
﻿
﻿
﻿
At June 30, 2018
﻿
Recorded Investment
Unpaid Principal Balance
Related Allowance
Average Recorded Investment
Interest Income Foregone
Interest Income Recognized
﻿ With a related allowance recorded:
(in thousands)
﻿ Commercial and industrial
$ 311
$ 339
$ 94
$ 326
$ 11
$ 1
﻿ Residential real estate:
﻿ Residential
460
484
38
463
12
-
﻿ Construction
-
-
-
-
-
-
﻿ Commercial real estate:
﻿ Commercial
6,568
6,769
511
6,624
148
-
﻿ Construction
8,975
8,975
734
8,975
120
113
﻿ Home equities
-
-
-
-
-
-
﻿ Consumer and other
24
28
24
24
-
1
﻿ Total impaired loans
$ 16,338
$ 16,595
$ 1,401
$ 16,412
$ 291
$ 115
﻿
﻿
﻿
﻿
﻿
At June 30, 2018
﻿
Recorded Investment
Unpaid Principal Balance
Related Allowance
Average Recorded Investment
Interest Income Foregone
Interest Income Recognized
﻿ Total:
(in thousands)
﻿ Commercial and industrial
$ 2,936
$ 4,111
$ 94
$ 3,042
$ 83
$ 51
﻿ Residential real estate:
﻿ Residential
2,522
2,805
38
2,599
33
32
﻿ Construction
-
-
-
-
-
-
﻿ Commercial real estate:
﻿ Commercial
9,346
9,672
511
9,442
194
58
﻿ Construction
9,129
9,129
734
9,144
120
120
﻿ Home equities
1,904
2,045
-
1,946
39
16
﻿ Consumer and other
24
28
24
24
-
1
﻿ Total impaired loans
$ 25,861
$ 27,790
$ 1,401
$ 26,197
$ 469
$ 278
﻿
﻿
﻿
﻿
﻿
﻿
At December 31, 2017
﻿
Recorded Investment
Unpaid Principal Balance
Related Allowance
Average Recorded Investment
Interest Income Foregone
Interest Income Recognized
﻿ With no related allowance recorded:
(in thousands)
﻿ Commercial and industrial
$ 1,023
$ 1,917
$
-
$ 1,704
$ 92
$ 28
﻿ Residential real estate:
﻿ Residential
2,415
2,594
-
2,456
46
83
﻿ Construction
-
-
-
-
-
-
﻿ Commercial real estate:
﻿ Commercial
2,336
2,469
-
2,449
134
32
﻿ Construction
187
187
-
218
-
13
﻿ Home equities
1,785
1,892
-
1,828
62
33
﻿ Consumer and other
-
-
-
-
-
-
﻿ Total impaired loans
$ 7,746
$ 9,059
$
-
$ 8,655
$ 334
$ 189
﻿
﻿
﻿
﻿
﻿
At December 31, 2017
﻿
Recorded Investment
Unpaid Principal Balance
Related Allowance
Average Recorded Investment
Interest Income Foregone
Interest Income Recognized
﻿ With a related allowance recorded:
(in thousands)
﻿ Commercial and industrial
$ 1,240
$ 1,431
$ 372
$ 1,279
$ 79
$ 12
﻿ Residential real estate:
﻿ Residential
196
196
28
196
6
3
﻿ Construction
-
-
-
-
-
-
﻿ Commercial real estate:
﻿ Commercial
6,689
6,819
643
6,755
156
129
﻿ Construction
-
-
-
-
-
-
﻿ Home equities
-
-
-
-
-
-
﻿ Consumer and other
34
59
34
37
3
2
﻿ Total impaired loans
$ 8,159
$ 8,505
$ 1,077
$ 8,267
$ 244
$ 146
﻿
﻿
﻿
﻿
﻿
At December 31, 2017
﻿
Recorded Investment
Unpaid Principal Balance
Related Allowance
Average Recorded Investment
Interest Income Foregone
Interest Income Recognized
﻿ Total:
(in thousands)
﻿ Commercial and industrial
$ 2,263
$ 3,348
$ 372
$ 2,983
$ 171
$ 40
﻿ Residential real estate:
﻿ Residential
2,611
2,790
28
2,652
52
86
﻿ Construction
-
-
-
-
-
-
﻿ Commercial real estate:
﻿ Commercial
9,025
9,288
643
9,204
290
161
﻿ Construction
187
187
-
218
-
13
﻿ Home equities
1,785
1,892
-
1,828
62
33
﻿ Consumer and other
34
59
34
37
3
2
﻿ Total impaired loans
$ 15,905
$ 17,564
$ 1,077
$ 16,922
$ 578
$ 335
﻿
﻿
﻿
Troubled debt restructurings
﻿
The following tables summarize the loans that were classified as troubled debt restructurings as of the dates indicated:
﻿
﻿
﻿
﻿
June 30, 2018
﻿
(in thousands)
﻿
Total
Nonaccruing
Accruing
Related Allowance
﻿ Commercial and industrial
$ 749
$ 289
$ 460
$ 56
﻿ Residential real estate:
﻿ Residential
1,627
262
1,365
3
﻿ Construction
-
-
-
-
﻿ Commercial real estate:
﻿ Commercial and multi-family
4,330
3,719
611
146
﻿ Construction
154
-
154
-
﻿ Home equities
782
127
655
-
﻿ Consumer and other
24
-
24
24
﻿ Total TDR loans
$ 7,666
$ 4,397
$ 3,269
$ 229
﻿
﻿
﻿
﻿
﻿
December 31, 2017
﻿
(in thousands)
﻿
Total
Nonaccruing
Accruing
Related Allowance
﻿ Commercial and industrial
$ 734
$ 220
$ 514
$ 8
﻿ Residential real estate:
﻿ Residential
1,656
271
1,385
-
﻿ Construction
-
-
-
-
﻿ Commercial real estate:
﻿ Commercial and multi-family
3,854
3,767
87
236
﻿ Construction
187
-
187
-
﻿ Home equities
794
128
666
-
﻿ Consumer and other
25
-
25
24
﻿ Total TDR loans
$ 7,250
$ 4,386
$ 2,864
$ 268
﻿
﻿
Any TDR that is placed on non-accrual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
The reserve for a TDR is based upon the present value of the future expected cash flows discounted at the loan’s original effective interest rate or upon the fair value of the collateral less costs to sell, if the loan is deemed collateral dependent. This reserve methodology is used because all TDR loans are considered impaired. As of June 30, 2018, there were no commitments to lend additional funds to debtors owing on loans whose terms have been modified in TDRs.
﻿
The Company’s TDRs have various agreements that involve deferral of principal payments, or interest-only payments, for a period (usually 12 months or less) to allow the customer time to improve cash flow or sell the property. Other common concessions leading to the designation of a TDR are lines of credit that are termed-out and/or extensions of maturities at rates that are less than the prevailing market rates given the risk profile of the borrower.
﻿
﻿
The following tables show the data for TDR activity by the type of concession granted to the borrower for the three month and six month periods ended June 30, 2018 and 2017:
﻿
﻿
﻿
﻿
Three months ended June 30, 2018
Three months ended June 30, 2017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Term-out line of credit
1
$ 29
$ 29
-
$
-
$
-
﻿ Combination of concessions
1
63
63
-
-
-
﻿ Residential Real Estate &amp; Construction
-
-
-
-
-
-
﻿ Commercial Real Estate &amp; Construction:
﻿ Extension of maturity
-
-
-
1
20
20
﻿ Combination of concessions
1
154
154
-
-
-
﻿ Home Equities
-
-
-
-
-
-
﻿ Deferral of principal
1
100
100
-
-
-
﻿ Consumer and other loans
-
-
-
-
-
-
﻿
﻿
﻿
﻿
﻿
﻿
﻿
Six months ended June 30, 2018
Six months ended June 30, 2017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Term-out line of credit
1
$ 29
$ 29
1
$ 180
$ 180
﻿ Combination of concessions
1
63
63
-
-
-
﻿ Residential Real Estate &amp; Construction:
-
-
-
-
-
-
﻿ Commercial Real Estate &amp; Construction:
﻿ Extension of maturity
1
181
181
3
5,073
5,073
﻿ Combination of concessions
1
154
154
-
-
-
﻿ Home Equities:
﻿ Deferral of principal
1
100
100
-
-
-
﻿ Extension of maturity and
﻿ interest rate reduction
-
-
-
1
20
20
﻿ Consumer and other loans
-
-
-
-
-
-
﻿
﻿
The general practice of the Bank is to work with borrowers so that they are able to repay their loan in full. If a borrower continues to be delinquent or cannot meet the terms of a TDR and the loan is determined to be uncollectible, the loan will be charged-off. A loan is considered in default when the loan is 90 days past due. There were no loans which were classified as TDRs during the previous 12 months which defaulted during the three or six month periods ended June 30, 2018 and 2017. </t>
  </si>
  <si>
    <t>Common Equity And Earnings Per Share Data</t>
  </si>
  <si>
    <t>Common Equity And Earnings Per Share Data [Abstract]</t>
  </si>
  <si>
    <t xml:space="preserve">5. COMMON EQUITY AND EARNINGS PER SHARE DATA
﻿
The common stock per share information is based upon the weighted average number of shares outstanding during each period. For the three and six month periods ended June 30, 2018, the Company had an average of 123,035 and 127,156 dilutive shares outstanding, respectively. The Company had an average of 116,374 and 119,928 dilutive shares outstanding for the three and six months periods ended June 30, 2017, respectively.
﻿
Potential common shares that would have the effect of increasing diluted earnings per share are considered to be anti-dilutive and not included in calculating diluted earnings per share. There were no anti-dilutive shares for the three month period ended June 30, 2018. For the six month period ended June 30, 2018, there was an average of 28,660 potentially anti-dilutive shares outstanding, that were not included in calculating diluted earnings per share because their effect was anti-dilutive. For the three and six month periods ended June 30, 2017, there was an average of 23,020 and 24,005 potentially anti-dilutive shares outstanding.
﻿
﻿ </t>
  </si>
  <si>
    <t>Other Comprehensive Income</t>
  </si>
  <si>
    <t>Other Comprehensive Income [Abstract]</t>
  </si>
  <si>
    <t>6. OTHER COMPREHENSIVE INCOME
The following tables summarize the changes in the components of accumulated other comprehensive income (loss) during the three and six month periods ended June 30, 2018 and 2017:
﻿
﻿
﻿
﻿
Balance at March 31, 2018
Net Change
Balance at June 30, 2018
﻿
(in thousands)
﻿ Net unrealized loss on investment securities
$ (2,409)
$ (684)
$ (3,093)
﻿ Net defined benefit pension plan adjustments
(2,326)
36
(2,290)
﻿ Total
$ (4,735)
$ (648)
$ (5,383)
﻿
﻿
Balance at March 31, 2017
Net Change
Balance at June 30, 2017
﻿
(in thousands)
﻿ Net unrealized (loss) gain on investment securities
$ (178)
$ 3
$ (175)
﻿ Net defined benefit pension plan adjustments
(1,996)
31
(1,965)
﻿ Total
$ (2,174)
$ 34
$ (2,140)
﻿
﻿
﻿
﻿
Balance at December 31, 2017
Net Change
Balance at June 30, 2018
﻿
(in thousands)
﻿ Net unrealized loss on investment securities
$ (1,049)
$ (2,044)
$ (3,093)
﻿ Net defined benefit pension plan adjustments
(2,368)
78
(2,290)
﻿ Total
$ (3,417)
$ (1,966)
$ (5,383)
﻿
﻿
Balance at December 31, 2016
Net Change
Balance at June 30, 2017
﻿
(in thousands)
﻿ Net unrealized (loss) gain on investment securities
$ (365)
$ 190
$ (175)
﻿ Net defined benefit pension plan adjustments
(2,059)
94
(1,965)
﻿ Total
$ (2,424)
$ 284
$ (2,140)
﻿
﻿
﻿
﻿
﻿
﻿
Three months ended June 30, 2018
Three months ended June 30, 2017
﻿
(in thousands)
(in thousands)
﻿
Before-Tax Amount
Income Tax (Provision) Benefit
Net-of-Tax Amount
Before-Tax Amount
Income Tax (Provision) Benefit
Net-of-Tax Amount
﻿ Unrealized (loss) gain on investment
﻿ securities:
﻿ Unrealized (loss) gain on investment
﻿ securities
$ (921)
$ 237
$ (684)
$ 7
$ (4)
$ 3
﻿
﻿ Defined benefit pension plan
﻿ adjustments:
﻿ Reclassifications from accumulated other
﻿ comprehensive income for gains
﻿ Amortization of prior service cost (a)
$ 8
$ (3)
$ 5
$ 8
$ (3)
$ 5
﻿ Amortization of actuarial loss (a)
42
(11)
31
43
(17)
26
﻿ Net change
50
(14)
36
51
(20)
31
﻿
﻿ Other Comprehensive (Loss) Income
$ (871)
$ 223
$ (648)
$ 58
$ (24)
$ 34
﻿
(a)
Included in net periodic pension cost, as described in Note 9 – “Net Periodic Benefit Costs”
﻿
﻿
﻿
﻿
﻿
﻿
Six months ended June 30, 2018
Six months ended June 30, 2017
﻿
(in thousands)
(in thousands)
﻿
Before-Tax Amount
Income Tax (Provision) Benefit
Net-of-Tax Amount
Before-Tax Amount
Income Tax (Provision) Benefit (b)
Net-of-Tax Amount
﻿ Unrealized (loss) gain on investment
﻿ securities:
﻿ Unrealized (loss) gain on investment
﻿ securities
$ (2,759)
$ 715
$ (2,044)
$ 303
$ (113)
$ 190
﻿
﻿ Defined benefit pension plan
﻿ adjustments:
﻿ Reclassifications from accumulated other
﻿ comprehensive income for gains
﻿ Amortization of prior service cost (a)
$ 16
$ (5)
$ 11
$ 16
$ (1)
$ 15
﻿ Amortization of actuarial loss (a)
84
(17)
67
86
(7)
79
﻿ Net change
100
(22)
78
102
(8)
94
﻿
﻿ Other Comprehensive (Loss) Income
$ (2,659)
$ 693
$ (1,966)
$ 405
$ (121)
$ 284
﻿
(a)
Included in net periodic pension cost, as described in Note 9 – “Net Periodic Benefit Costs”
(b)
Tax benefit includes impact of re-valuation of deferred tax asset due to increase in marginal federal income tax rate
from 34% to 35% .
﻿
﻿</t>
  </si>
  <si>
    <t>Segment Information</t>
  </si>
  <si>
    <t>Segment Information [Abstract]</t>
  </si>
  <si>
    <t xml:space="preserve">7. SEGMENT INFORMATION
﻿
The Company is comprised of two primary business segments, banking and insurance agency activities. The following tables set forth information regarding these segments for the three and six month periods ended June 30, 2018 and 2017.
﻿
﻿
﻿
﻿
﻿
﻿
﻿
Three months ended June 30, 2018
﻿
Banking
Insurance Agency
﻿
Activities
Activities
Total
﻿
(in thousands)
﻿
﻿ Net interest income (expense)
$ 12,225
$ (29)
$ 12,196
﻿ Provision for loan losses
659
-
659
﻿ Net interest income (expense) after
﻿ provision for loan losses
11,566
(29)
11,537
﻿ Non-interest income
1,687
-
1,687
﻿ Insurance service and fees
164
1,788
1,952
﻿ Amortization expense
-
28
28
﻿ Non-interest expense
8,624
1,581
10,205
﻿ Income before income taxes
4,793
150
4,943
﻿ Income tax provision
1,105
47
1,152
﻿ Net income
$ 3,688
$ 103
$ 3,791
﻿
﻿
﻿
﻿
﻿
﻿
﻿
Three months ended June 30, 2017
﻿
Banking
Insurance Agency
﻿
Activities
Activities
Total
﻿
(in thousands)
﻿
﻿ Net interest income (expense)
$ 10,144
$ (26)
$ 10,118
﻿ Provision for loan losses
410
-
410
﻿ Net interest income (expense) after
﻿ provision for loan losses
9,734
(26)
9,708
﻿ Non-interest income
1,177
-
1,177
﻿ Insurance service and fees
96
1,816
1,912
﻿ Amortization expense
-
28
28
﻿ Non-interest expense
7,874
1,415
9,289
﻿ Income before income taxes
3,133
347
3,480
﻿ Income tax provision
729
133
862
﻿ Net income
$ 2,404
$ 214
$ 2,618
﻿
﻿
﻿
﻿
﻿
﻿
﻿
﻿
Six months ended June 30, 2018
﻿
Banking
Insurance Agency
﻿
Activities
Activities
Total
﻿
(in thousands)
﻿
﻿ Net interest income (expense)
$ 23,704
$ (56)
$ 23,648
﻿ Provision for loan losses
1,426
-
1,426
﻿ Net interest income (expense) after
﻿ provision for loan losses
22,278
(56)
22,222
﻿ Non-interest income
3,508
-
3,508
﻿ Insurance service and fees
301
3,616
3,917
﻿ Amortization expense
-
56
56
﻿ Non-interest expense
17,189
3,159
20,348
﻿ Income before income taxes
8,898
345
9,243
﻿ Income tax provision
2,043
90
2,133
﻿ Net income
$ 6,855
$ 255
$ 7,110
﻿
﻿
﻿
﻿
﻿
﻿
﻿
Six months ended June 30, 2017
﻿
Banking
Insurance Agency
﻿
Activities
Activities
Total
﻿
(in thousands)
﻿
﻿ Net interest income (expense)
$ 19,814
$ (52)
$ 19,762
﻿ Provision for loan losses
(25)
-
(25)
﻿ Net interest income (expense) after
﻿ provision for loan losses
19,839
(52)
19,787
﻿ Non-interest income
2,531
-
2,531
﻿ Insurance service and fees
205
3,875
4,080
﻿ Amortization expense
-
56
56
﻿ Non-interest expense
15,521
2,795
18,316
﻿ Income before income taxes
7,054
972
8,026
﻿ Income tax provision
1,888
374
2,262
﻿ Net income
$ 5,166
$ 598
$ 5,764
﻿
﻿ </t>
  </si>
  <si>
    <t>Contingent Liabilities And Commitments</t>
  </si>
  <si>
    <t>Contingent Liabilities And Commitments [Abstract]</t>
  </si>
  <si>
    <t xml:space="preserve">8. CONTINGENT LIABILITIES AND COMMITMENTS
﻿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
﻿
﻿
﻿
﻿
June 30,
December 31,
﻿
2018
2017
﻿
(in thousands)
﻿
﻿ Commitments to extend credit
$ 264,802
$ 247,540
﻿ Standby letters of credit
3,549
3,115
﻿ Total
$ 268,351
$ 250,655
﻿
﻿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t incur any losses on its commitments and did not record a reserve for its commitments during the first six months of 2018 or during 2017.
﻿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 </t>
  </si>
  <si>
    <t>Net Periodic Benefit Costs</t>
  </si>
  <si>
    <t>Net Periodic Benefit Costs [Abstract]</t>
  </si>
  <si>
    <t xml:space="preserve">9. NET PERIODIC BENEFIT COSTS
﻿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
The Bank did not make a contribution to the defined benefit pension plan during the first six months of 2018.
﻿
The following table presents the net periodic cost for the Bank’s defined benefit pension plan and supplemental executive retirement plan for the three and six month periods ended June 30, 2018 and 2017:
﻿
﻿
﻿
﻿
﻿
﻿
Three months ended June 30,
﻿
(in thousands)
﻿
﻿
Supplemental Executive
﻿
Pension Benefits
Retirement Plan
﻿
﻿
2018
2017
2018
2017
﻿
﻿ Service cost
$
-
$
-
$ 47
$ 42
﻿ Interest cost
51
54
34
34
﻿ Expected return on plan assets
(78)
(68)
-
-
﻿ Amortization of prior service cost
-
-
8
8
﻿ Amortization of the net loss
21
23
21
20
﻿ Net periodic cost (benefit)
$ (6)
$ 9
$ 110
$ 104
﻿
﻿
﻿
﻿
﻿
﻿
﻿
﻿
Six months ended June 30,
﻿
(in thousands)
﻿
﻿
Supplemental Executive
﻿
Pension Benefits
Retirement Plan
﻿
﻿
2018
2017
2018
2017
﻿
﻿ Service cost
$
-
$
-
$ 94
$ 84
﻿ Interest cost
102
108
68
68
﻿ Expected return on plan assets
(156)
(137)
-
-
﻿ Amortization of prior service cost
-
-
16
16
﻿ Amortization of the net loss
42
46
42
40
﻿ Net periodic cost (benefit)
$ (12)
$ 17
$ 220
$ 208
﻿
The components of net periodic benefit cost other than the service cost component are included in the line item “other expense” in the income statement.
﻿
﻿
﻿
﻿ </t>
  </si>
  <si>
    <t>Income Taxes</t>
  </si>
  <si>
    <t>Income Taxes [Abstract]</t>
  </si>
  <si>
    <t xml:space="preserve">10. INCOME TAXES
﻿
In the second quarter of 2017, the Company recognized the impact of its investment in a partnership that incurred expenses related to the rehabilitation of a certified historic structure located in New York State after a historic structure was placed in service. At the time a historic structure is placed in service, the Bank is eligible for a federal and New York State tax credit. The Company’s accounting policies related to these investments and the resulting tax credits is detailed in Note 1 to the audited Consolidated Financial Statements on Form 10-K for the year ended December 31, 2017. There were no historic structures placed in service related to any of the Company’s investments in 2018 and thus there was no impact to the financial statements for the three and six month periods ended June 30, 2018. The impact for the three and six month periods ended June 30, 2017 was a loss on the investment of $0.9 million, the recording of the New York State tax credit of $0.6 million in non-interest income, and a benefit in income tax expense line of $0.2 million.
﻿ </t>
  </si>
  <si>
    <t>Revenue Recognition Of Non-Interest Income</t>
  </si>
  <si>
    <t>Revenue Recognition Of Non-Interest Income [Abstract]</t>
  </si>
  <si>
    <t xml:space="preserve">11. REVENUE RECOGNITION OF NON-INTEREST INCOME
﻿
A description of the Company’s material revenue streams in non-interest income accounted for under ASC 606 follows:
﻿
Insurance Service and Fees : Insurance services revenue relates to various revenue streams from services provided by TEA and the Bank:
﻿
·
TEA earns commission revenue from selling commercial and personal property and casualty (“P&amp;C”) insurance as well as employee benefits (“EB”) solutions to commercial customers.
﻿
﻿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
﻿
·
TEA also earns contingent profit sharing revenue. The insurance companies measure the loss ratio for TEA’s customers and will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
A disaggregation of the total insurance service and other fees for the three and six month periods ended June 30, 2018 and 2017 is provided in the tables below:
﻿
﻿
﻿
﻿
Three months ended June 30,
﻿
2018
2017
﻿ Commercial property and casualty insurance commissions 613
572
﻿ Personal property and casualty insurance commissions 735
771
﻿ Employee benefits sales commissions 177
146
﻿ Profit sharing and contingent revenue 145
176
﻿ Wealth management and other financial services 168
97
﻿ Insurance claims services revenue 96
129
﻿ Other insurance-related revenue 18
21
﻿ Total insurance service and other fees 1,952
1,912
﻿
﻿
﻿
﻿
﻿
﻿
﻿
﻿
﻿
﻿
Six months ended June 30,
﻿
2018
2017
﻿ Commercial property and casualty insurance commissions 1,335
1,244
﻿ Personal property and casualty insurance commissions 1,332
1,385
﻿ Employee benefits sales commissions 423
198
﻿ Profit sharing and contingent revenue 304
749
﻿ Wealth management and other financial services 311
211
﻿ Insurance claims services revenue 169
249
﻿ Other insurance-related revenue 43
44
﻿ Total insurance service and other fees 3,917
4,080
﻿ </t>
  </si>
  <si>
    <t>Recent Accounting Pronouncements</t>
  </si>
  <si>
    <t>Recent Accounting Pronouncements [Abstract]</t>
  </si>
  <si>
    <t xml:space="preserve">﻿
12. RECENT ACCOUNTING PRONOUNCEMENTS
﻿
Note 1 contains details on the impact of accounting pronouncements adopted in the six-month period ended June 30, 2018. The following proposed standards will be adopted in future periods:
﻿
ASU 2016-02, Leases . The objective of this ASU is to increase transparency and comparability among organizations by recognizing lease assets and lease liabilities on the balance sheet and disclosing key information about leasing arrangements to meet that objective. The main difference between previous GAAP and this ASU is the recognition of lease assets and lease liabilities by lessees for those leases classified as operating leases under previous GAAP. Under this new guidance, a lessee should recognize in the statement of financial position a liability to make lease payments and a right-of-use asset representing its right to use the underlying asset for the lease term. The recognition, measurement, and presentation of expenses and cash flows arising from a lease by a lessee have not significantly changed from previous GAAP. Information about the Company’s operating lease obligations is disclosed in Note 16 to the Company’s Consolidated Financial Statements included in Item 8 of the Annual Report on Form 10-K for the year ended December 31, 2017. The amendments in this ASU are effective for fiscal years beginning after December 15, 2018, including interim periods within those fiscal years. The Company is currently evaluating the impact of the standard on its financial reporting.
﻿
ASU 2016-13, Financial Instruments – Credit Losses: Measurement of Credit Losses on Financial Instruments .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in current GAAP with a methodology that reflects expected credit losses and requires consideration of a broader range of reasonable and supportable information to inform credit loss estimates. The amendments in CECL are effective for the Company for fiscal years beginning after December 15, 2019, including interim periods within those fiscal years. The FASB expects that an entity will be able to leverage its current systems and methods for recording the allowance for credit losses. However, many financial institutions, particularly community banks similar in size to the Company and industry groups like the American Bankers Association, have expressed concern about the impact of CECL. The life of loan loss concept presents complexities that can decrease capital, and add both volatility to the allowance for loan losses (“ALLL”) estimates and additional costs. CECL may increase the ALLL, though many factors will determine the impact for each bank. Changes in expectations of future economic conditions play a large role in CECL and can significantly affect the credit loss estimate. A challenge for the Company could be the operational impact. Significant procedural challenges may be faced both in implementation and on an ongoing basis. The total impact of CECL to the Company’s financial statements is unknown but may be material. Implementation of CECL will be a significant project for the Company through the projected implementation date of January 1, 2020.
﻿
ASU 2017-04, Simplifying the Test for Goodwill Impairment. The objective of this ASU is to simplify how an entity is required to test goodwill impairment by eliminating Step 2 from the goodwill impairment test. Step 2 measures a goodwill impairment loss by comparing the implied fair value of a reporting unit’s goodwill with the carrying amount of that goodwill. Under the amendments in this ASU, an entity will perform its annual goodwill impairment test by comparing the fair value of a reporting unit with its carrying amount. An entity would recognize an impairment charge for the amount by which the carrying amount exceeds the reporting unit’s fair value. The amendments in this ASU are effective for annual reporting periods beginning after December 15, 2019, including interim periods within those fiscal years. The Company does not expect the standard to have a material impact on the Company’s financial reporting.
﻿
ASU 2017-08, Premium Amortization on Purchased Callable Debt Securities . The objective of this ASU is to amend the amortization period for certain purchased callable debt securities held at a premium. The FASB is shortening the amortization period for the premium to the earliest call date. Under current GAAP, entities generally amortize the premium as an adjustment of yield over the contractual life of the investmen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 amendments do no not require an accounting change for securities held at a discount; the discount continues to be amortized to maturity. The amendments in this ASU are effective for fiscal years, and interim periods within those fiscal years, beginning after December 15, 2018. The Company does hold callable debt securities that were purchased at a premium and is currently evaluating the impact of the standard on its financial reporting.
﻿ </t>
  </si>
  <si>
    <t>Subsequent Events</t>
  </si>
  <si>
    <t>Subsequent Events [Abstract]</t>
  </si>
  <si>
    <t xml:space="preserve">13. SUBSEQUENT EVENTS
﻿
TEA purchased the business of Richardson and Stout Insurance (“R&amp;S”) on July 1, 2018 in what will be accounted for as a business combination for $5 million. R&amp;S was an insurance agency in Wellsville, NY that offered personal and commercial property and casualty insurance agency services. The purchase agreement included an additional $1.5 million in cash and stock compensation to be paid by TEA should the former R&amp;S owners remain employees of TEA through July 1, 2021. The $0.6 million in stock compensation will be made through an issuance of the Company’s stock based on the share price as of the close of business on June 29, 2018 of $46.10 . The impact of the purchase on the Company’s financial statements will be included on the Consolidated Balance Sheet as of September 30, 2018 and in the results reported in the Consolidated Statement of Income for the three-month period ended September 30, 2018 in next quarter’s Form 10-Q.
﻿ </t>
  </si>
  <si>
    <t>Organization And Summary Of Significant Accounting Policies (Policy)</t>
  </si>
  <si>
    <t xml:space="preserve">The accounting and reporting policies followed by Evans Bancorp, Inc. (the “Company”), a financial holding company, and its two direct, wholly-owned subsidiaries: (i) Evans Bank, National Association (the “Bank”), and the Bank’s subsidiaries, Evans National Leasing, Inc. (“ENL”), Evans National Holding Corp. (“ENHC”) and Suchak Data Systems, LLC (“SDS”);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
The results of operations for the three and six month periods ended June 30, 2018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17. The Company’s significant accounting policies are disclosed in Note 1 to the Form 10-K.
﻿
The Company adopted multiple accounting standards as of January 1, 2018 that impacted its consolidated financial statements. The impact on the Company’s equity as depicted in the Statement of Changes in Stockholders’ Equity is as follows:
﻿
﻿
﻿
﻿
﻿
As of January 1, 2018
﻿
﻿ Impact of adoption of ASU 2014-09:
﻿ Increase in accounts receivable 551
﻿ Tax effect (142)
﻿ Total
409
﻿
﻿ Impact of adoption of ASU 2016-01
﻿ Increase in fair value of equity securities 1,234
﻿ Tax effect (147)
﻿ Total
1,087
﻿
﻿ Total cumulative-effect adjustment due to change in accounting principles
1,496
﻿
﻿
﻿
On January 1, 2018, the Company adopted Accounting Standards Update (“ASU”) 2014-09 Revenue from Contracts with Customers and all subsequent amendments to the ASU (collectively, “ASC 606”), which creates a single framework for recognizing revenue from contracts with customers that fall within its scope. The Company used the modified retrospective method with a cumulative-effect adjustment to retained earnings. The Company’s implementation efforts included the identification of revenue within the scope of the guidance, as well as the evaluation of revenue contracts. The majority of the Company’s revenues come from interest income on loans and securities that are outside the scope of ASC 606. The Company’s services that fall within the scope of ASC 606 are presented within Non-Interest Income and are recognized as revenue as the Company satisfies its obligation to the customer. Services within the scope of ASC 606 include insurance services fees, deposit service charges, and interchange income. Further detail on the Company’s performance obligations and revenue recognition for these revenue streams is provided in Note 11 to these Unaudited Consolidated Financial Statements.
﻿
The Company did identify one revenue source, variable profit-sharing revenue for TEA, which will be accounted for differently in 2018 and beyond. Profit-sharing revenue is variable consideration that TEA earns based on the loss ratio of its customers at insurance companies. TEA typically receives payment in the year following the year in which the profit-sharing revenue is earned, with most payments received in the first quarter. Prior to January 1, 2018, the Company recognized profit-sharing revenue when the payment was received. Beginning with the results reported for periods in 2018 included in these financial statements, the Company will estimate this variable consideration based on past performance and loss experience known during the year and make subsequent adjustments to revenue when the uncertainty associated with the variable revenue is resolved. As of January 1, 2018, the Company recorded accounts
﻿
receivable of $551 thousand and the tax effect of $142 thousand through a cumulative-effect adjustment to beginning retained earnings, representing the profit sharing revenue earned in 2017 and expected to be received in 2018.
﻿
The Company adopted ASU 2016-01, Recognition and Measurement of Financial Assets and Financial Liabilities and ASU 2018-03 Technical Corrections and Improvements to Financial Instruments—Overall (Subtopic 825-10): Recognition and Measurement of Financial Assets and Financial Liabilities on January 1, 2018 with a cumulative-effect adjustment to retained earnings. This ASU requires equity securities to be measured at fair value with changes in the fair value recognized through net income. As of December 31, 2017, the Company had an investment in the equity securities of another financial institution valued at the historical cost of $0.6 million. The Company used the cost method of accounting because its ownership of the financial institution was less than 5% of the outstanding shares. With the adoption of ASU 2016-01, the cost method is no longer an acceptable accounting principle. On January 1, 2018 the Company recorded an increase in the value of the investment of $1.2 million based on observable prices obtained from orderly transactions between market participants through opening retained earnings. While the financial institution is not publicly traded on a major stock exchange and is fairly illiquid, there is transaction activity that can be used by the Company to determine the fair value. The Company recognized an increase in fair value of $0.1 million and $0.2 million for the three and six month periods ended June 30, 2018, respectively, from the value at January 1, 2018 based on observable prices obtained from the latest orderly transactions in the respective periods, with the increase being recorded in earnings. Given the nature of equity investments and the requirement to record changes in the fair value of the investment through earnings, the adoption of this standard could lead to increased volatility to earnings.
﻿
ASU 2016-01 also contained other provisions impacting the Company’s disclosures, including using the exit price notion when measuring the fair value of financial instruments for disclosure purposes and eliminating the requirement for public business entities to disclose the methods and significant assumptions to estimate the fair value that is required to be disclosed for financial instruments measured at amortized cost on the balance sheet. Further details regarding the Company’s fair value measurements and corresponding disclosures are provided in Note 3 to these Unaudited Consolidated Financial Statements.
﻿
As of December 31, 2017, the Company had a $171 thousand valuation allowance on the deferred tax asset for the Company’s investments in historic tax credits. The valuation allowance was due to the nature of the loss to be recognized when the investment is ultimately sold (which for tax purposes will give rise to a capital loss) as the Company did not have any known capital gains in the future to be able to utilize the capital losses from these investments. With the increase in the value of the equity securities discussed in the preceding paragraph and the corresponding projected capital gains the increased value represents, the Company was able to release the valuation allowance on the deferred tax assets related to the historic tax credits in conjunction with the adoption of ASU 2016-01.
﻿
The Company adopted ASU 2017-07 Improving the Presentation of Net Periodic Pension Cost and Net Periodic Postretirement Benefit Cost effective January 1, 2018. The update requires that an employer report the service cost component of net periodic pension cost in the same line item as other compensation costs arising from services rendered by the pertinent employees during the period. The other components of net periodic pension cost such as interest cost, expected return on plan assets, gain or loss, and amortization of prior service cost are required to be presented in the income statement separately from the service cost component. If a separate line item is used to present the other components of net benefit cost, that line item must be appropriately described. Prior to adoption of this update, the Company presented all components of net periodic pension cost in its “salaries and benefits expense” on its income statement. The Company is presenting its income statement for the three and six month periods ended June 30, 2018 and 2017 with service cost as part of the “salaries and benefits expense” and the other components in “other expense.” Further details regarding the Company’s net periodic pension cost are provided in Note 9 to these Unaudited Consolidated Financial Statements.
﻿
ASU 2016-15 Classification of Certain Cash Receipts and Cash Payments : This update addresses eight specific cash flow issues with the objective of reducing the existing diversity in practice in how certain cash receipts and cash payments are presented and classified in the statement of cash flows under Topic 230, Statement of Cash Flows. The update had no impact on how the Company was already reporting or presenting its statement of cash flows.
﻿
ASU 2016-18 Restricted Cash : This update requires that a statement of cash flows explains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Previous to the update, there had been some diversity in practice. Given that the Company had already classified restricted cash such as cash reserves at the Federal Reserve as part of cash and cash equivalents on the cash flow statement, the update had no impact on how the Company was already reporting and presenting its statement of cash flows.
﻿
ASU 2017-01 Clarifying the Definition of a Business : This update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 </t>
  </si>
  <si>
    <t>Organization And Summary Of Significant Accounting Policies (Tables)</t>
  </si>
  <si>
    <t>Schedule Of Adopted Accounting Standards Impacted Consolidated Financial Statements</t>
  </si>
  <si>
    <t xml:space="preserve">﻿
﻿
﻿
As of January 1, 2018
﻿
﻿ Impact of adoption of ASU 2014-09:
﻿ Increase in accounts receivable 551
﻿ Tax effect (142)
﻿ Total
409
﻿
﻿ Impact of adoption of ASU 2016-01
﻿ Increase in fair value of equity securities 1,234
﻿ Tax effect (147)
﻿ Total
1,087
﻿
﻿ Total cumulative-effect adjustment due to change in accounting principles
1,496
﻿
﻿
﻿ </t>
  </si>
  <si>
    <t>Securities (Tables)</t>
  </si>
  <si>
    <t>Schedule Of Amortized Cost And Approximate Fair Value Of Securities</t>
  </si>
  <si>
    <t xml:space="preserve">﻿
﻿
﻿
﻿
June 30, 2018
﻿
(in thousands)
﻿
﻿
Amortized
Unrealized
Fair
﻿
Cost
Gains
Losses
Value
﻿
﻿ Available for Sale:
﻿ Debt securities:
﻿ U.S. government agencies
$ 36,906
$
-
$ (1,007)
$ 35,899
﻿ States and political subdivisions
23,780
95
(66)
23,809
﻿ Total debt securities
$ 60,686
$ 95
$ (1,073)
$ 59,708
﻿
﻿ Mortgage-backed securities:
﻿ FNMA
$ 31,268
$ 26
$ (1,049)
$ 30,245
﻿ FHLMC
15,718
14
(546)
15,186
﻿ GNMA
1,866
9
(43)
1,832
﻿ SBA
9,903
-
(365)
9,538
﻿ CMO
26,665
-
(1,241)
25,424
﻿ Total mortgage-backed securities
$ 85,420
$ 49
$ (3,244)
$ 82,225
﻿
﻿ Total securities designated as available for sale
$ 146,106
$ 144
$ (4,317)
$ 141,933
﻿
﻿ Held to Maturity:
﻿ Debt securities
﻿ States and political subdivisions
$ 4,637
$ 8
$ (36)
$ 4,609
﻿
﻿ Total securities designated as held to maturity
$ 4,637
$ 8
$ (36)
$ 4,609
﻿
﻿
﻿
﻿
﻿
December 31, 2017
﻿
(in thousands)
﻿
﻿
Amortized
Unrealized
Fair
﻿
Cost
Gains
Losses
Value
﻿
﻿ Available for Sale:
﻿ Debt securities:
﻿ U.S. government agencies
$ 28,407
$ 22
$ (376)
$ 28,053
﻿ States and political subdivisions
29,169
246
(42)
29,373
﻿ Total debt securities
$ 57,576
$ 268
$ (418)
$ 57,426
﻿
﻿ Mortgage-backed securities:
﻿ FNMA
$ 31,835
$ 69
$ (350)
$ 31,554
﻿ FHLMC
14,708
22
(190)
14,540
﻿ GNMA
2,105
18
(21)
2,102
﻿ SBA
10,309
9
(103)
10,215
﻿ CMO
28,699
26
(744)
27,981
﻿ Total mortgage-backed securities
$ 87,656
$ 144
$ (1,408)
$ 86,392
﻿
﻿ Total securities designated as available for sale
$ 145,232
$ 412
$ (1,826)
$ 143,818
﻿
﻿ Held to Maturity:
﻿ Debt securities
﻿ States and political subdivisions
$ 5,334
$ 1
$ (74)
$ 5,261
﻿
﻿ Total securities designated as held to maturity
$ 5,334
$ 1
$ (74)
$ 5,261
﻿ </t>
  </si>
  <si>
    <t>Scheduled Maturities Of Debt And Mortgage-Backed Securities</t>
  </si>
  <si>
    <t xml:space="preserve">﻿
﻿
﻿
﻿
June 30, 2018
December 31, 2017
﻿
Amortized
Estimated
Amortized
Estimated
﻿
cost
fair value
cost
fair value
﻿
(in thousands)
(in thousands)
﻿
﻿ Debt securities available for sale:
﻿
﻿ Due in one year or less
$ 7,736
$ 7,746
$ 5,974
$ 5,990
﻿ Due after one year through five years
22,959
22,732
24,063
24,068
﻿ Due after five years through ten years
29,667
28,899
25,584
25,385
﻿ Due after ten years
324
331
1,955
1,983
﻿
60,686
59,708
57,576
57,426
﻿
﻿ Mortgage-backed securities
﻿ available for sale
85,420
82,225
87,656
86,392
﻿
﻿ Total available for sale securities
$ 146,106
$ 141,933
$ 145,232
$ 143,818
﻿
﻿ Debt securities held to maturity:
﻿
﻿ Due in one year or less
$ 3,432
$ 3,430
$ 4,077
$ 4,053
﻿ Due after one year through five years
883
870
690
661
﻿ Due after five years through ten years
228
223
473
464
﻿ Due after ten years
94
86
94
83
﻿
4,637
4,609
5,334
5,261
﻿
﻿ Total held to maturity securities
$ 4,637
$ 4,609
$ 5,334
$ 5,261
﻿ </t>
  </si>
  <si>
    <t>Unrealized Losses On Securities</t>
  </si>
  <si>
    <t xml:space="preserve">﻿
﻿
﻿
﻿
June 30, 2018
﻿
﻿
Less than 12 months
12 months or longer
Total
﻿
Fair
Unrealized
Fair
Unrealized
Fair
Unrealized
﻿
Value
Losses
Value
Losses
Value
Losses
﻿
(in thousands)
﻿ Available for Sale:
﻿ Debt securities:
﻿ U.S. government agencies
$ 19,509
$ (488)
$ 12,390
$ (519)
$ 31,899
$ (1,007)
﻿ States and political subdivisions
10,390
(50)
891
(16)
11,281
(66)
﻿ Total debt securities
$ 29,899
$ (538)
$ 13,281
$ (535)
$ 43,180
$ (1,073)
﻿
﻿ Mortgage-backed securities:
﻿ FNMA
$ 18,978
$ (588)
$ 10,456
$ (461)
$ 29,434
$ (1,049)
﻿ FHLMC
12,056
(417)
2,627
(129)
14,683
(546)
﻿ GNMA
-
-
1,046
(43)
1,046
(43)
﻿ SBA
5,467
(197)
4,070
(168)
9,537
(365)
﻿ CMO
10,217
(376)
15,208
(865)
25,425
(1,241)
﻿ Total mortgage-backed securities
$ 46,718
$ (1,578)
$ 33,407
$ (1,666)
$ 80,125
$ (3,244)
﻿
﻿ Held to Maturity:
﻿ Debt securities:
﻿ States and political subdivisions
$ 3,734
$ (6)
$ 583
$ (30)
$ 4,317
$ (36)
﻿
﻿ Total temporarily impaired
﻿ securities
$ 80,351
$ (2,122)
$ 47,271
$ (2,231)
$ 127,622
$ (4,353)
﻿
﻿
﻿
﻿
﻿
﻿
﻿
﻿
December 31, 2017
﻿
﻿
Less than 12 months
12 months or longer
Total
﻿
Fair
Unrealized
Fair
Unrealized
Fair
Unrealized
﻿
Value
Losses
Value
Losses
Value
Losses
﻿
(in thousands)
﻿ Available for Sale:
﻿ Debt securities:
﻿ U.S. government agencies
$ 15,151
$ (239)
$ 6,863
$ (137)
$ 22,014
$ (376)
﻿ States and political subdivisions
7,288
(28)
894
(14)
8,182
(42)
﻿ Total debt securities
$ 22,439
$ (267)
$ 7,757
$ (151)
$ 30,196
$ (418)
﻿
﻿ Mortgage-backed securities:
﻿ FNMA
$ 20,087
$ (207)
$ 6,517
$ (143)
$ 26,604
$ (350)
﻿ FHLMC
12,984
(147)
960
(43)
13,944
(190)
﻿ GNMA
-
-
1,212
(21)
1,212
(21)
﻿ SBA
4,516
(43)
1,769
(60)
6,285
(103)
﻿ CMO
11,023
(216)
14,753
(528)
25,776
(744)
﻿ Total mortgage-backed securities
$ 48,610
$ (613)
$ 25,211
$ (795)
$ 73,821
$ (1,408)
﻿
﻿ Held to Maturity:
﻿ Debt securities:
﻿ States and political subdivisions
$ 4,548
$ (37)
$ 626
$ (37)
$ 5,174
$ (74)
﻿
﻿ Total temporarily impaired
﻿ securities
$ 75,597
$ (917)
$ 33,594
$ (983)
$ 109,191
$ (1,900)
﻿ </t>
  </si>
  <si>
    <t>Fair Value Measurements (Tables)</t>
  </si>
  <si>
    <t>Financial Instruments Measured At Fair Value On Recurring Basis</t>
  </si>
  <si>
    <t xml:space="preserve">﻿
﻿
﻿ (in thousands)
Level 1
Level 2
Level 3
Fair Value
﻿
﻿ June 30, 2018
﻿ Securities available-for-sale:
﻿ US government agencies
$
-
$ 35,899
$
-
$ 35,899
﻿ States and political subdivisions
-
23,809
-
23,809
﻿ Mortgage-backed securities
-
82,225
-
82,225
﻿ Equity securities
-
-
2,058
2,058
﻿ Mortgage servicing rights
-
-
635
635
﻿
﻿ December 31, 2017
﻿ Securities available-for-sale:
﻿ US government agencies
$
-
$ 28,053
$
-
$ 28,053
﻿ States and political subdivisions
-
29,373
-
29,373
﻿ Mortgage-backed securities
-
86,392
-
86,392
﻿ Mortgage servicing rights
-
-
586
586
﻿ </t>
  </si>
  <si>
    <t>Quantitative Information About Significant Unobservable Inputs For MSRs</t>
  </si>
  <si>
    <t xml:space="preserve">﻿
﻿
﻿
﻿
June 30, 2018
December 31, 2017
﻿ Servicing fees
0.25
%
0.25
%
﻿ Discount rate
9.50
%
9.50
%
﻿ Prepayment rate (CPR)
8.07
%
10.56
%
﻿ </t>
  </si>
  <si>
    <t>Financial Instruments Measured At Fair Value On Nonrecurring Basis</t>
  </si>
  <si>
    <t xml:space="preserve">﻿
﻿
﻿ (in thousands)
Level 1
Level 2
Level 3
Fair Value
﻿
﻿ June 30, 2018
﻿ Collateral dependent impaired loans
$
-
$
-
$ 24,125
$ 24,125
﻿
﻿ December 31, 2017
﻿ Collateral dependent impaired loans
$
-
$
-
$ 14,464
$ 14,464
﻿ </t>
  </si>
  <si>
    <t>Estimated Fair Values Of Financial Instruments</t>
  </si>
  <si>
    <t xml:space="preserve">﻿
﻿
﻿
﻿
June 30, 2018
December 31, 2017
﻿
Carrying
Fair
Carrying
Fair
﻿
Amount
Value
Amount
Value
﻿
(in thousands)
(in thousands)
﻿ Financial assets:
﻿ Level 1:
﻿ Cash and cash equivalents
$ 16,765
$ 16,765
$ 21,330
$ 21,330
﻿ Equity securities
2,058
2,058
580
1,814
﻿ Level 2:
﻿ Available for sale securities
141,933
141,933
143,818
143,818
﻿ FHLB and FRB stock
3,399
3,399
6,779
6,779
﻿ Level 3:
﻿ Held to maturity securities
4,637
4,609
5,334
5,261
﻿ Loans, net
1,110,660
1,098,879
1,051,296
1,047,967
﻿ Mortgage servicing rights
635
635
586
586
﻿
﻿ Financial liabilities:
﻿ Level 1:
﻿ Demand deposits
$ 224,373
$ 224,373
$ 219,664
$ 219,664
﻿ NOW deposits
121,170
121,170
109,378
109,378
﻿ Savings deposits
595,500
595,500
535,730
535,730
﻿ Level 2:
﻿ Securities sold under agreement to
﻿ repurchase
4,018
4,018
9,289
9,289
﻿ Other borrowed funds
10,000
9,806
88,250
88,132
﻿ Junior subordinated debentures
11,330
11,330
11,330
11,330
﻿ Level 3:
﻿ Time deposits
241,425
239,448
186,457
187,782
﻿ </t>
  </si>
  <si>
    <t>Equity Securities [Member]</t>
  </si>
  <si>
    <t>Changes In Fair Value</t>
  </si>
  <si>
    <t xml:space="preserve">﻿
﻿
﻿
﻿
Three months ended June 30,
﻿ (in thousands)
2018
2017
﻿ Equity securities - April 1
$ 1,961
$ 580
﻿ Fair value change included in earnings
97
-
﻿ Equity securities - June 30
$ 2,058
$ 580
﻿
﻿
﻿
﻿
﻿
﻿
﻿
﻿
﻿
﻿
Six months ended June 30,
﻿ (in thousands)
2018
2017
﻿ Equity securities - December 31
$ 580
$ 580
﻿ Increase in recorded value due to adoption of ASU 2016-01 through beginning retained earnings
1,234
-
﻿ Fair value change included in earnings
244
-
﻿ Equity securities - June 30
$ 2,058
$ 580
﻿ </t>
  </si>
  <si>
    <t>Mortgage Servicing Rights [Member]</t>
  </si>
  <si>
    <t xml:space="preserve">﻿
﻿
﻿
Three months ended June 30,
﻿ (in thousands)
2018
2017
﻿ Mortgage servicing rights - April 1
$ 644
$ 564
﻿ Losses included in earnings
(9)
(32)
﻿ Additions from loan sales
-
23
﻿ Mortgage servicing rights - June 30
$ 635
$ 555
﻿
﻿
﻿
﻿
﻿
﻿
Six months ended June 30,
﻿ (in thousands)
2018
2017
﻿ Mortgage servicing rights - January 1
$ 586
$ 527
﻿ Gains/(Losses) included in earnings
49
(21)
﻿ Additions from loan sales
-
49
﻿ Mortgage servicing rights - June 30
$ 635
$ 555
﻿
﻿ </t>
  </si>
  <si>
    <t>Loans And The Allowance For Loan Losses (Tables)</t>
  </si>
  <si>
    <t>Schedule Of Loan Portfolio Composition</t>
  </si>
  <si>
    <t xml:space="preserve">﻿
﻿
﻿
﻿
June 30, 2018
December 31, 2017
﻿ Mortgage loans on real estate:
(in thousands)
﻿ Residential mortgages
$ 146,076
$ 131,208
﻿ Commercial and multi-family
552,023
519,902
﻿ Construction-Residential
587
2,134
﻿ Construction-Commercial
115,519
107,274
﻿ Home equities
69,319
69,745
﻿ Total real estate loans
883,524
830,263
﻿
﻿ Commercial and industrial loans
239,485
232,211
﻿ Consumer and other loans
1,447
1,654
﻿ Net deferred loan origination costs
1,439
1,187
﻿ Total gross loans
1,125,895
1,065,315
﻿
﻿ Allowance for loan losses
(15,235)
(14,019)
﻿
﻿ Loans, net
$ 1,110,660
$ 1,051,296
﻿ </t>
  </si>
  <si>
    <t>Data, At Class Level, Of Credit Quality Indicators Of Certain Loans</t>
  </si>
  <si>
    <t xml:space="preserve">﻿
﻿
﻿
﻿ June 30, 2018
﻿ (in thousands)
﻿ Corporate Credit Exposure – By Credit Rating
Commercial Real Estate Construction
Commercial and Multi-Family Mortgages
Total Commercial Real Estate
Commercial and Industrial
﻿ Acceptable or better
$ 65,378
$ 439,190
$ 504,568
$ 174,153
﻿ Watch
41,166
92,419
133,585
54,457
﻿ Special Mention
-
11,395
11,395
6,845
﻿ Substandard
8,975
9,019
17,994
3,324
﻿ Doubtful/Loss
-
-
-
706
﻿ Total
$ 115,519
$ 552,023
$ 667,542
$ 239,485
﻿
﻿
﻿
﻿
﻿
﻿
﻿ December 31, 2017
﻿ (in thousands)
﻿ Corporate Credit Exposure – By Credit Rating
Commercial Real Estate Construction
Commercial and Multi-Family Mortgages
Total Commercial Real Estate
Commercial and Industrial
﻿ Acceptable or better
$ 83,203
$ 418,819
$ 502,022
$ 158,181
﻿ Watch
24,071
87,746
111,817
57,827
﻿ Special Mention
-
4,106
4,106
13,247
﻿ Substandard
-
9,231
9,231
2,134
﻿ Doubtful/Loss
-
-
-
822
﻿ Total
$ 107,274
$ 519,902
$ 627,176
$ 232,211
﻿ </t>
  </si>
  <si>
    <t>Recorded Investment In Loans Past Due</t>
  </si>
  <si>
    <t xml:space="preserve">﻿
﻿
﻿ June 30, 2018
﻿ (in thousands)
﻿
﻿
Current
Non-accruing
Total
﻿
Balance
30-59 days
60-89 days
90+ days
Loans
Balance
﻿
﻿ Commercial and industrial
$ 235,827
$ 882
$ 300
$
-
$ 2,476
$ 239,485
﻿ Residential real estate:
﻿ Residential
144,599
320
-
-
1,157
146,076
﻿ Construction
587
-
-
-
-
587
﻿ Commercial real estate:
﻿ Commercial
535,511
6,425
967
385
8,735
552,023
﻿ Construction
106,157
154
-
233
8,975
115,519
﻿ Home equities
67,786
227
57
-
1,249
69,319
﻿ Consumer and other
1,447
-
-
-
-
1,447
﻿ Total Loans
$ 1,091,914
$ 8,008
$ 1,324
$ 618
$ 22,592
$ 1,124,456
﻿
Note: Loan balances do not include $ 1. 4 million in net deferred loan origination costs as of June 30, 2018.
﻿
﻿
﻿
﻿
﻿
﻿
﻿ December 31, 2017
﻿ (in thousands)
﻿
﻿
Current
Non-accruing
Total
﻿
Balance
30-59 days
60-89 days
90+ days
Loans
Balance
﻿
﻿ Commercial and industrial
$ 225,915
$ 4,019
$ 163
$ 365
$ 1,749
$ 232,211
﻿ Residential real estate:
﻿ Residential
129,251
731
-
-
1,226
131,208
﻿ Construction
2,134
-
-
-
-
2,134
﻿ Commercial real estate:
﻿ Commercial
508,044
2,611
-
309
8,938
519,902
﻿ Construction
102,109
3,239
1,926
-
-
107,274
﻿ Home equities
68,415
171
40
-
1,119
69,745
﻿ Consumer and other
1,628
11
6
-
9
1,654
﻿ Total Loans
$ 1,037,496
$ 10,782
$ 2,135
$ 674
$ 13,041
$ 1,064,128
﻿
Note: Loan balances do not include $1.2 million in net deferred loan origination costs as of December 31, 2017. </t>
  </si>
  <si>
    <t>Schedule Of Allowance For Loan Losses According To Portfolio Segment</t>
  </si>
  <si>
    <t xml:space="preserve">The following tables present the activity in the allowance for loan losses according to portfolio segment for the six month periods ended June 30, 2018 and 2017:
﻿
﻿
﻿
﻿
﻿
﻿
﻿
﻿ June 30, 2018
﻿
﻿ (in thousands)
Commercial and Industrial
Commercial Real Estate Mortgages*
Consumer and Other
Residential Mortgages*
Home Equities
Total
﻿ Allowance for loan
﻿ losses:
﻿ Beginning balance
$ 5,204
$ 7,409
$ 109
$ 950
$ 347
$ 14,019
﻿ Charge-offs
(67)
-
(64)
(86)
(11)
(228)
﻿ Recoveries
13
-
4
-
1
18
﻿ Provision (Credit)
(809)
2,036
41
161
(3)
1,426
﻿ Ending balance
$ 4,341
$ 9,445
$ 90
$ 1,025
$ 334
$ 15,235
﻿
﻿ Allowance for loan
﻿ losses:
﻿ Ending balance:
﻿ Individually evaluated
﻿ for impairment
$ 94
$ 1,245
$ 24
$ 38
$
-
$ 1,401
﻿ Collectively evaluated
﻿ for impairment
4,247
8,200
66
987
334
13,834
﻿ Total
$ 4,341
$ 9,445
$ 90
$ 1,025
$ 334
$ 15,235
﻿
﻿ Loans:
﻿ Ending balance:
﻿ Individually evaluated
﻿ for impairment
$ 2,936
$ 18,475
$ 24
$ 2,522
$ 1,904
$ 25,861
﻿ Collectively evaluated
﻿ for impairment
236,549
649,067
1,423
144,141
67,415
1,098,595
﻿ Total
$ 239,485
$ 667,542
$ 1,447
$ 146,663
$ 69,319
$ 1,124,456
﻿
﻿
﻿
* Includes construction loans
﻿
Note: Loan balances do not include $ 1. 4 million in net deferred loan origination costs as of June 30, 2018.
﻿
﻿
﻿
﻿
﻿
﻿
﻿ June 30, 2017
﻿
﻿ (in thousands)
Commercial and Industrial
Commercial Real Estate Mortgages*
Consumer and Other
Residential Mortgages*
Home Equities
Total
﻿ Allowance for loan
﻿ losses:
﻿ Beginning balance
$ 4,813
$ 7,890
$ 96
$ 769
$ 348
$ 13,916
﻿ Charge-offs
(33)
-
(33)
-
-
(66)
﻿ Recoveries
331
-
21
-
1
353
﻿ Provision (Credit)
(141)
9
20
63
24
(25)
﻿ Ending balance
$ 4,970
$ 7,899
$ 104
$ 832
$ 373
$ 14,178
﻿
﻿ Allowance for loan
﻿ losses:
﻿ Ending balance:
﻿ Individually evaluated
﻿ for impairment
$ 681
$ 1,189
$ 42
$ 1
$ 2
$ 1,915
﻿ Collectively evaluated
﻿ for impairment
4,289
6,710
62
831
371
12,263
﻿ Total
$ 4,970
$ 7,899
$ 104
$ 832
$ 373
$ 14,178
﻿
﻿ Loans:
﻿ Ending balance:
﻿ Individually evaluated
﻿ for impairment
$ 2,665
$ 12,298
$ 42
$ 2,834
$ 1,651
$ 19,490
﻿ Collectively evaluated
﻿ for impairment
205,104
561,558
1,460
123,333
64,493
955,948
﻿ Total
$ 207,769
$ 573,856
$ 1,502
$ 126,167
$ 66,144
$ 975,438
﻿
* Includes construction loans
﻿
Note: Loan balances do not include $ 1.1 million in net deferred loan origination costs as of June 30, 2017.
﻿
﻿
﻿
The following tables present the activity in the allowance for loan losses according to portfolio segment for the three month periods ended June 30, 2018 and 2017:
﻿
﻿
﻿
﻿ June 30, 2018
﻿ ($ in thousands)
Commercial and Industrial
Commercial Real Estate Mortgages*
Consumer and Other
Residential Mortgages*
Home Equities
Total
﻿ Allowance for loan
﻿ losses:
﻿ Beginning balance
$ 5,115
$ 8,145
$ 96
$ 1,007
$ 330
$ 14,693
﻿ Charge-offs
-
-
(30)
(86)
(11)
(127)
﻿ Recoveries
7
-
3
-
-
10
﻿ Provision (Credit)
(781)
1,300
21
104
15
659
﻿ Ending balance
$ 4,341
$ 9,445
$ 90
$ 1,025
$ 334
$ 15,235
﻿
﻿
﻿
﻿
﻿
﻿
﻿ June 30, 2017
﻿ ($ in thousands)
Commercial and Industrial
Commercial Real Estate Mortgages*
Consumer and Other
Residential Mortgages*
Home Equities
Total
﻿ Allowance for loan
﻿ losses:
﻿ Beginning balance
$ 3,963
$ 8,198
$ 135
$ 919
$ 364
$ 13,579
﻿ Charge-offs
-
-
(5)
-
-
(5)
﻿ Recoveries
184
-
9
-
1
194
﻿ Provision (Credit)
823
(299)
(35)
(87)
8
410
﻿ Ending balance
$ 4,970
$ 7,899
$ 104
$ 832
$ 373
$ 14,178
﻿
*Includes construction loans </t>
  </si>
  <si>
    <t>Data, At Class Level, Of Impaired Loans</t>
  </si>
  <si>
    <t xml:space="preserve">﻿
﻿
﻿
At June 30, 2018
﻿
Recorded Investment
Unpaid Principal Balance
Related Allowance
Average Recorded Investment
Interest Income Foregone
Interest Income Recognized
﻿ With no related allowance recorded:
(in thousands)
﻿ Commercial and industrial
$ 2,625
$ 3,772
$
-
$ 2,716
$ 72
$ 50
﻿ Residential real estate:
﻿ Residential
2,062
2,321
-
2,136
21
32
﻿ Construction
-
-
-
-
-
-
﻿ Commercial real estate:
﻿ Commercial
2,778
2,903
-
2,818
46
58
﻿ Construction
154
154
-
169
-
7
﻿ Home equities
1,904
2,045
-
1,946
39
16
﻿ Consumer and other
-
-
-
-
-
-
﻿ Total impaired loans
$ 9,523
$ 11,195
$
-
$ 9,785
$ 178
$ 163
﻿
﻿
﻿
﻿
﻿
At June 30, 2018
﻿
Recorded Investment
Unpaid Principal Balance
Related Allowance
Average Recorded Investment
Interest Income Foregone
Interest Income Recognized
﻿ With a related allowance recorded:
(in thousands)
﻿ Commercial and industrial
$ 311
$ 339
$ 94
$ 326
$ 11
$ 1
﻿ Residential real estate:
﻿ Residential
460
484
38
463
12
-
﻿ Construction
-
-
-
-
-
-
﻿ Commercial real estate:
﻿ Commercial
6,568
6,769
511
6,624
148
-
﻿ Construction
8,975
8,975
734
8,975
120
113
﻿ Home equities
-
-
-
-
-
-
﻿ Consumer and other
24
28
24
24
-
1
﻿ Total impaired loans
$ 16,338
$ 16,595
$ 1,401
$ 16,412
$ 291
$ 115
﻿
﻿
﻿
﻿
﻿
At June 30, 2018
﻿
Recorded Investment
Unpaid Principal Balance
Related Allowance
Average Recorded Investment
Interest Income Foregone
Interest Income Recognized
﻿ Total:
(in thousands)
﻿ Commercial and industrial
$ 2,936
$ 4,111
$ 94
$ 3,042
$ 83
$ 51
﻿ Residential real estate:
﻿ Residential
2,522
2,805
38
2,599
33
32
﻿ Construction
-
-
-
-
-
-
﻿ Commercial real estate:
﻿ Commercial
9,346
9,672
511
9,442
194
58
﻿ Construction
9,129
9,129
734
9,144
120
120
﻿ Home equities
1,904
2,045
-
1,946
39
16
﻿ Consumer and other
24
28
24
24
-
1
﻿ Total impaired loans
$ 25,861
$ 27,790
$ 1,401
$ 26,197
$ 469
$ 278
﻿
﻿
﻿
﻿
﻿
﻿
At December 31, 2017
﻿
Recorded Investment
Unpaid Principal Balance
Related Allowance
Average Recorded Investment
Interest Income Foregone
Interest Income Recognized
﻿ With no related allowance recorded:
(in thousands)
﻿ Commercial and industrial
$ 1,023
$ 1,917
$
-
$ 1,704
$ 92
$ 28
﻿ Residential real estate:
﻿ Residential
2,415
2,594
-
2,456
46
83
﻿ Construction
-
-
-
-
-
-
﻿ Commercial real estate:
﻿ Commercial
2,336
2,469
-
2,449
134
32
﻿ Construction
187
187
-
218
-
13
﻿ Home equities
1,785
1,892
-
1,828
62
33
﻿ Consumer and other
-
-
-
-
-
-
﻿ Total impaired loans
$ 7,746
$ 9,059
$
-
$ 8,655
$ 334
$ 189
﻿
﻿
﻿
﻿
﻿
At December 31, 2017
﻿
Recorded Investment
Unpaid Principal Balance
Related Allowance
Average Recorded Investment
Interest Income Foregone
Interest Income Recognized
﻿ With a related allowance recorded:
(in thousands)
﻿ Commercial and industrial
$ 1,240
$ 1,431
$ 372
$ 1,279
$ 79
$ 12
﻿ Residential real estate:
﻿ Residential
196
196
28
196
6
3
﻿ Construction
-
-
-
-
-
-
﻿ Commercial real estate:
﻿ Commercial
6,689
6,819
643
6,755
156
129
﻿ Construction
-
-
-
-
-
-
﻿ Home equities
-
-
-
-
-
-
﻿ Consumer and other
34
59
34
37
3
2
﻿ Total impaired loans
$ 8,159
$ 8,505
$ 1,077
$ 8,267
$ 244
$ 146
﻿
﻿
﻿
﻿
﻿
At December 31, 2017
﻿
Recorded Investment
Unpaid Principal Balance
Related Allowance
Average Recorded Investment
Interest Income Foregone
Interest Income Recognized
﻿ Total:
(in thousands)
﻿ Commercial and industrial
$ 2,263
$ 3,348
$ 372
$ 2,983
$ 171
$ 40
﻿ Residential real estate:
﻿ Residential
2,611
2,790
28
2,652
52
86
﻿ Construction
-
-
-
-
-
-
﻿ Commercial real estate:
﻿ Commercial
9,025
9,288
643
9,204
290
161
﻿ Construction
187
187
-
218
-
13
﻿ Home equities
1,785
1,892
-
1,828
62
33
﻿ Consumer and other
34
59
34
37
3
2
﻿ Total impaired loans
$ 15,905
$ 17,564
$ 1,077
$ 16,922
$ 578
$ 335
﻿ </t>
  </si>
  <si>
    <t>Loans Classified As Troubled Debt Restructurings</t>
  </si>
  <si>
    <t xml:space="preserve">﻿
﻿
﻿
June 30, 2018
﻿
(in thousands)
﻿
Total
Nonaccruing
Accruing
Related Allowance
﻿ Commercial and industrial
$ 749
$ 289
$ 460
$ 56
﻿ Residential real estate:
﻿ Residential
1,627
262
1,365
3
﻿ Construction
-
-
-
-
﻿ Commercial real estate:
﻿ Commercial and multi-family
4,330
3,719
611
146
﻿ Construction
154
-
154
-
﻿ Home equities
782
127
655
-
﻿ Consumer and other
24
-
24
24
﻿ Total TDR loans
$ 7,666
$ 4,397
$ 3,269
$ 229
﻿
﻿
﻿
﻿
﻿
December 31, 2017
﻿
(in thousands)
﻿
Total
Nonaccruing
Accruing
Related Allowance
﻿ Commercial and industrial
$ 734
$ 220
$ 514
$ 8
﻿ Residential real estate:
﻿ Residential
1,656
271
1,385
-
﻿ Construction
-
-
-
-
﻿ Commercial real estate:
﻿ Commercial and multi-family
3,854
3,767
87
236
﻿ Construction
187
-
187
-
﻿ Home equities
794
128
666
-
﻿ Consumer and other
25
-
25
24
﻿ Total TDR loans
$ 7,250
$ 4,386
$ 2,864
$ 268
﻿ </t>
  </si>
  <si>
    <t>TDR Activity By Type Of Concession Granted To Borrower</t>
  </si>
  <si>
    <t xml:space="preserve">﻿
﻿
﻿
Three months ended June 30, 2018
Three months ended June 30, 2017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Term-out line of credit
1
$ 29
$ 29
-
$
-
$
-
﻿ Combination of concessions
1
63
63
-
-
-
﻿ Residential Real Estate &amp; Construction
-
-
-
-
-
-
﻿ Commercial Real Estate &amp; Construction:
﻿ Extension of maturity
-
-
-
1
20
20
﻿ Combination of concessions
1
154
154
-
-
-
﻿ Home Equities
-
-
-
-
-
-
﻿ Deferral of principal
1
100
100
-
-
-
﻿ Consumer and other loans
-
-
-
-
-
-
﻿
﻿
﻿
﻿
﻿
﻿
﻿
Six months ended June 30, 2018
Six months ended June 30, 2017
﻿
(Recorded Investment in thousands)
(Recorded Investment in thousands)
﻿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
﻿ Commercial and Industrial:
﻿ Term-out line of credit
1
$ 29
$ 29
1
$ 180
$ 180
﻿ Combination of concessions
1
63
63
-
-
-
﻿ Residential Real Estate &amp; Construction:
-
-
-
-
-
-
﻿ Commercial Real Estate &amp; Construction:
﻿ Extension of maturity
1
181
181
3
5,073
5,073
﻿ Combination of concessions
1
154
154
-
-
-
﻿ Home Equities:
﻿ Deferral of principal
1
100
100
-
-
-
﻿ Extension of maturity and
﻿ interest rate reduction
-
-
-
1
20
20
﻿ Consumer and other loans
-
-
-
-
-
-
﻿ </t>
  </si>
  <si>
    <t>Other Comprehensive Income (Tables)</t>
  </si>
  <si>
    <t>Schedule of Accumulated Other Comprehensive Income (Loss)</t>
  </si>
  <si>
    <t xml:space="preserve">﻿
﻿
﻿
﻿
﻿
Balance at March 31, 2018
Net Change
Balance at June 30, 2018
﻿
(in thousands)
﻿ Net unrealized loss on investment securities
$ (2,409)
$ (684)
$ (3,093)
﻿ Net defined benefit pension plan adjustments
(2,326)
36
(2,290)
﻿ Total
$ (4,735)
$ (648)
$ (5,383)
﻿
﻿
Balance at March 31, 2017
Net Change
Balance at June 30, 2017
﻿
(in thousands)
﻿ Net unrealized (loss) gain on investment securities
$ (178)
$ 3
$ (175)
﻿ Net defined benefit pension plan adjustments
(1,996)
31
(1,965)
﻿ Total
$ (2,174)
$ 34
$ (2,140)
﻿
﻿
﻿
﻿
Balance at December 31, 2017
Net Change
Balance at June 30, 2018
﻿
(in thousands)
﻿ Net unrealized loss on investment securities
$ (1,049)
$ (2,044)
$ (3,093)
﻿ Net defined benefit pension plan adjustments
(2,368)
78
(2,290)
﻿ Total
$ (3,417)
$ (1,966)
$ (5,383)
﻿
﻿
Balance at December 31, 2016
Net Change
Balance at June 30, 2017
﻿
(in thousands)
﻿ Net unrealized (loss) gain on investment securities
$ (365)
$ 190
$ (175)
﻿ Net defined benefit pension plan adjustments
(2,059)
94
(1,965)
﻿ Total
$ (2,424)
$ 284
$ (2,140)
﻿ </t>
  </si>
  <si>
    <t>Components Of Other Comprehensive Income (Loss)</t>
  </si>
  <si>
    <t xml:space="preserve">﻿
﻿
﻿
Three months ended June 30, 2018
Three months ended June 30, 2017
﻿
(in thousands)
(in thousands)
﻿
Before-Tax Amount
Income Tax (Provision) Benefit
Net-of-Tax Amount
Before-Tax Amount
Income Tax (Provision) Benefit
Net-of-Tax Amount
﻿ Unrealized (loss) gain on investment
﻿ securities:
﻿ Unrealized (loss) gain on investment
﻿ securities
$ (921)
$ 237
$ (684)
$ 7
$ (4)
$ 3
﻿
﻿ Defined benefit pension plan
﻿ adjustments:
﻿ Reclassifications from accumulated other
﻿ comprehensive income for gains
﻿ Amortization of prior service cost (a)
$ 8
$ (3)
$ 5
$ 8
$ (3)
$ 5
﻿ Amortization of actuarial loss (a)
42
(11)
31
43
(17)
26
﻿ Net change
50
(14)
36
51
(20)
31
﻿
﻿ Other Comprehensive (Loss) Income
$ (871)
$ 223
$ (648)
$ 58
$ (24)
$ 34
﻿
(a)
Included in net periodic pension cost, as described in Note 9 – “Net Periodic Benefit Costs”
﻿
﻿
﻿
﻿
﻿
﻿
Six months ended June 30, 2018
Six months ended June 30, 2017
﻿
(in thousands)
(in thousands)
﻿
Before-Tax Amount
Income Tax (Provision) Benefit
Net-of-Tax Amount
Before-Tax Amount
Income Tax (Provision) Benefit (b)
Net-of-Tax Amount
﻿ Unrealized (loss) gain on investment
﻿ securities:
﻿ Unrealized (loss) gain on investment
﻿ securities
$ (2,759)
$ 715
$ (2,044)
$ 303
$ (113)
$ 190
﻿
﻿ Defined benefit pension plan
﻿ adjustments:
﻿ Reclassifications from accumulated other
﻿ comprehensive income for gains
﻿ Amortization of prior service cost (a)
$ 16
$ (5)
$ 11
$ 16
$ (1)
$ 15
﻿ Amortization of actuarial loss (a)
84
(17)
67
86
(7)
79
﻿ Net change
100
(22)
78
102
(8)
94
﻿
﻿ Other Comprehensive (Loss) Income
$ (2,659)
$ 693
$ (1,966)
$ 405
$ (121)
$ 284
﻿
(a)
Included in net periodic pension cost, as described in Note 9 – “Net Periodic Benefit Costs”
(b)
Tax benefit includes impact of re-valuation of deferred tax asset due to increase in marginal federal income tax rate
from 34% to 35% . </t>
  </si>
  <si>
    <t>Segment Information (Tables)</t>
  </si>
  <si>
    <t>Schedule Of Business Segments</t>
  </si>
  <si>
    <t xml:space="preserve">﻿
﻿
﻿
﻿
Three months ended June 30, 2018
﻿
Banking
Insurance Agency
﻿
Activities
Activities
Total
﻿
(in thousands)
﻿
﻿ Net interest income (expense)
$ 12,225
$ (29)
$ 12,196
﻿ Provision for loan losses
659
-
659
﻿ Net interest income (expense) after
﻿ provision for loan losses
11,566
(29)
11,537
﻿ Non-interest income
1,687
-
1,687
﻿ Insurance service and fees
164
1,788
1,952
﻿ Amortization expense
-
28
28
﻿ Non-interest expense
8,624
1,581
10,205
﻿ Income before income taxes
4,793
150
4,943
﻿ Income tax provision
1,105
47
1,152
﻿ Net income
$ 3,688
$ 103
$ 3,791
﻿
﻿
﻿
﻿
﻿
﻿
﻿
Three months ended June 30, 2017
﻿
Banking
Insurance Agency
﻿
Activities
Activities
Total
﻿
(in thousands)
﻿
﻿ Net interest income (expense)
$ 10,144
$ (26)
$ 10,118
﻿ Provision for loan losses
410
-
410
﻿ Net interest income (expense) after
﻿ provision for loan losses
9,734
(26)
9,708
﻿ Non-interest income
1,177
-
1,177
﻿ Insurance service and fees
96
1,816
1,912
﻿ Amortization expense
-
28
28
﻿ Non-interest expense
7,874
1,415
9,289
﻿ Income before income taxes
3,133
347
3,480
﻿ Income tax provision
729
133
862
﻿ Net income
$ 2,404
$ 214
$ 2,618
﻿
﻿
﻿
﻿
﻿
﻿
﻿
﻿
Six months ended June 30, 2018
﻿
Banking
Insurance Agency
﻿
Activities
Activities
Total
﻿
(in thousands)
﻿
﻿ Net interest income (expense)
$ 23,704
$ (56)
$ 23,648
﻿ Provision for loan losses
1,426
-
1,426
﻿ Net interest income (expense) after
﻿ provision for loan losses
22,278
(56)
22,222
﻿ Non-interest income
3,508
-
3,508
﻿ Insurance service and fees
301
3,616
3,917
﻿ Amortization expense
-
56
56
﻿ Non-interest expense
17,189
3,159
20,348
﻿ Income before income taxes
8,898
345
9,243
﻿ Income tax provision
2,043
90
2,133
﻿ Net income
$ 6,855
$ 255
$ 7,110
﻿
﻿
﻿
﻿
﻿
﻿
﻿
Six months ended June 30, 2017
﻿
Banking
Insurance Agency
﻿
Activities
Activities
Total
﻿
(in thousands)
﻿
﻿ Net interest income (expense)
$ 19,814
$ (52)
$ 19,762
﻿ Provision for loan losses
(25)
-
(25)
﻿ Net interest income (expense) after
﻿ provision for loan losses
19,839
(52)
19,787
﻿ Non-interest income
2,531
-
2,531
﻿ Insurance service and fees
205
3,875
4,080
﻿ Amortization expense
-
56
56
﻿ Non-interest expense
15,521
2,795
18,316
﻿ Income before income taxes
7,054
972
8,026
﻿ Income tax provision
1,888
374
2,262
﻿ Net income
$ 5,166
$ 598
$ 5,764
﻿ </t>
  </si>
  <si>
    <t>Contingent Liabilities And Commitments (Tables)</t>
  </si>
  <si>
    <t>Summary Of Commitments And Contingent Liabilities</t>
  </si>
  <si>
    <t xml:space="preserve">﻿
﻿
﻿
June 30,
December 31,
﻿
2018
2017
﻿
(in thousands)
﻿
﻿ Commitments to extend credit
$ 264,802
$ 247,540
﻿ Standby letters of credit
3,549
3,115
﻿ Total
$ 268,351
$ 250,655
﻿ </t>
  </si>
  <si>
    <t>Net Periodic Benefit Costs (Tables)</t>
  </si>
  <si>
    <t>Schedule Of Net Periodic Cost</t>
  </si>
  <si>
    <t xml:space="preserve">﻿
﻿
﻿
﻿
Three months ended June 30,
﻿
(in thousands)
﻿
﻿
Supplemental Executive
﻿
Pension Benefits
Retirement Plan
﻿
﻿
2018
2017
2018
2017
﻿
﻿ Service cost
$
-
$
-
$ 47
$ 42
﻿ Interest cost
51
54
34
34
﻿ Expected return on plan assets
(78)
(68)
-
-
﻿ Amortization of prior service cost
-
-
8
8
﻿ Amortization of the net loss
21
23
21
20
﻿ Net periodic cost (benefit)
$ (6)
$ 9
$ 110
$ 104
﻿
﻿
﻿
﻿
﻿
﻿
﻿
﻿
Six months ended June 30,
﻿
(in thousands)
﻿
﻿
Supplemental Executive
﻿
Pension Benefits
Retirement Plan
﻿
﻿
2018
2017
2018
2017
﻿
﻿ Service cost
$
-
$
-
$ 94
$ 84
﻿ Interest cost
102
108
68
68
﻿ Expected return on plan assets
(156)
(137)
-
-
﻿ Amortization of prior service cost
-
-
16
16
﻿ Amortization of the net loss
42
46
42
40
﻿ Net periodic cost (benefit)
$ (12)
$ 17
$ 220
$ 208
﻿ </t>
  </si>
  <si>
    <t>Revenue Recognition Of Non-Interest Income (Tables)</t>
  </si>
  <si>
    <t>Schedule Of Disaggregation Of Insurance Service And Other Fees</t>
  </si>
  <si>
    <t xml:space="preserve">﻿
﻿
﻿
﻿
Three months ended June 30,
﻿
2018
2017
﻿ Commercial property and casualty insurance commissions 613
572
﻿ Personal property and casualty insurance commissions 735
771
﻿ Employee benefits sales commissions 177
146
﻿ Profit sharing and contingent revenue 145
176
﻿ Wealth management and other financial services 168
97
﻿ Insurance claims services revenue 96
129
﻿ Other insurance-related revenue 18
21
﻿ Total insurance service and other fees 1,952
1,912
﻿
﻿
﻿
﻿
﻿
﻿
﻿
﻿
﻿
﻿
Six months ended June 30,
﻿
2018
2017
﻿ Commercial property and casualty insurance commissions 1,335
1,244
﻿ Personal property and casualty insurance commissions 1,332
1,385
﻿ Employee benefits sales commissions 423
198
﻿ Profit sharing and contingent revenue 304
749
﻿ Wealth management and other financial services 311
211
﻿ Insurance claims services revenue 169
249
﻿ Other insurance-related revenue 43
44
﻿ Total insurance service and other fees 3,917
4,080
﻿ </t>
  </si>
  <si>
    <t>Organization And Summary Of Significant Accounting Policies (Narrative) (Details) $ in Thousands</t>
  </si>
  <si>
    <t>Jan. 01, 2018USD ($)</t>
  </si>
  <si>
    <t>Jun. 30, 2018USD ($)</t>
  </si>
  <si>
    <t>Jun. 30, 2018USD ($)entity</t>
  </si>
  <si>
    <t>Dec. 31, 2017USD ($)</t>
  </si>
  <si>
    <t>Number of subsidiaries | entity</t>
  </si>
  <si>
    <t>Fair value change included in earnings</t>
  </si>
  <si>
    <t>Equity securities</t>
  </si>
  <si>
    <t>Valuation allowance on deferred tax asset for investment in historic tax credits</t>
  </si>
  <si>
    <t>Accounts Receivable [Member] | ASU 2014-09 [Member]</t>
  </si>
  <si>
    <t>Increase in</t>
  </si>
  <si>
    <t>Tax effect</t>
  </si>
  <si>
    <t>Organization And Summary Of Significant Accounting Policies (Schedule Of Adopted Accounting Standards Impacted Consolidated Financial Statements) (Details) $ in Thousands</t>
  </si>
  <si>
    <t>Retained Earnings Adjustments [Line Items]</t>
  </si>
  <si>
    <t>Total cumulative-effect adjustment due to change in accounting principles</t>
  </si>
  <si>
    <t>ASU 2014-09 [Member] | Accounts Receivable [Member]</t>
  </si>
  <si>
    <t>ASU 2016-01 [Member] | Equity Securities [Member]</t>
  </si>
  <si>
    <t>Securities (Narrative) (Details) - USD ($) $ in Thousands</t>
  </si>
  <si>
    <t>12 Months Ended</t>
  </si>
  <si>
    <t>Schedule of Available-for-sale Securities [Line Items]</t>
  </si>
  <si>
    <t>Available for sale securities pledged as collateral</t>
  </si>
  <si>
    <t>Other-than-temporary impairment charges</t>
  </si>
  <si>
    <t>Minimum [Member] | Mortgage-Backed Securities [Member]</t>
  </si>
  <si>
    <t>Contractual maturities duration</t>
  </si>
  <si>
    <t>10 years</t>
  </si>
  <si>
    <t>Securities (Schedule Of Amortized Cost And Approximate Fair Value Of Securities) (Details) - USD ($) $ in Thousands</t>
  </si>
  <si>
    <t>Total securities available for sale, Amortized cost</t>
  </si>
  <si>
    <t>Available for Sale, Unrealized Gains</t>
  </si>
  <si>
    <t>Available for Sale, Unrealized Losses</t>
  </si>
  <si>
    <t>Available for Sale, Fair Value</t>
  </si>
  <si>
    <t>Held to maturity, Amortized cost</t>
  </si>
  <si>
    <t>Held to Maturity, Unrealized Gains</t>
  </si>
  <si>
    <t>Held to Maturity, Unrealized Losses</t>
  </si>
  <si>
    <t>Held to Maturity, Fair Value</t>
  </si>
  <si>
    <t>States and Political Subdivisions [Member]</t>
  </si>
  <si>
    <t>U.S. Government Agencies [Member]</t>
  </si>
  <si>
    <t>Total Debt Securities [Member]</t>
  </si>
  <si>
    <t>FNMA [Member]</t>
  </si>
  <si>
    <t>FHLMC [Member]</t>
  </si>
  <si>
    <t>GNMA [Member]</t>
  </si>
  <si>
    <t>SBA [Member]</t>
  </si>
  <si>
    <t>CMO [Member]</t>
  </si>
  <si>
    <t>Mortgage-Backed Securities [Member]</t>
  </si>
  <si>
    <t>Securities (Scheduled Maturities Of Debt And Mortgage-Backed Securities) (Details) - USD ($) $ in Thousands</t>
  </si>
  <si>
    <t>Debt securities available for sale, Due in one year or less, Amortized cost</t>
  </si>
  <si>
    <t>Debt securities available for sale, Due after one year through five years, Amortized cost</t>
  </si>
  <si>
    <t>Debt securities available for sale, Due after five years through ten years, Amortized cost</t>
  </si>
  <si>
    <t>Debt securities available for sale, Due after ten years, Amortized cost</t>
  </si>
  <si>
    <t>Debt securities available for sale, Amortized cost</t>
  </si>
  <si>
    <t>Mortgage-backed securities available for sale, Amortized cost</t>
  </si>
  <si>
    <t>Debt securities available for sale, Due in one year or less, Estimated fair value</t>
  </si>
  <si>
    <t>Debt securities available for sale, Due after one year through five years, Estimated fair value</t>
  </si>
  <si>
    <t>Debt securities available for sale, Due after five years through ten years, Estimated fair value</t>
  </si>
  <si>
    <t>Debt securities available for sale, Due after ten years, Estimated fair value</t>
  </si>
  <si>
    <t>Debt securities available for sale, Estimated fair value</t>
  </si>
  <si>
    <t>Mortgage-backed securities available for sale, Estimated fair value</t>
  </si>
  <si>
    <t>Total securities available for sale, Estimated fair value</t>
  </si>
  <si>
    <t>Debt securities held to maturity, Due in one year or less, Amortized cost</t>
  </si>
  <si>
    <t>Debt securities held to maturity, Due after one year through five years, Amortized cost</t>
  </si>
  <si>
    <t>Debt securities held to maturity, Due after five years through ten years, Amortized cost</t>
  </si>
  <si>
    <t>Debt securities held to maturity, Due after ten years, Amortized cost</t>
  </si>
  <si>
    <t>Debt securities held to maturity, Due in one year or less, Estimated fair value</t>
  </si>
  <si>
    <t>Debt securites held to maturity, Due after one year through five years, Estimated fair value</t>
  </si>
  <si>
    <t>Debt securites held to maturity, Due after five years through ten years, Estimated fair value</t>
  </si>
  <si>
    <t>Debt securities held to maturity, Due after ten years, Estimated fair value</t>
  </si>
  <si>
    <t>Held to maturity, Estimated fair value</t>
  </si>
  <si>
    <t>Securities (Unrealized Losses On Securities) (Details) - USD ($) $ in Thousands</t>
  </si>
  <si>
    <t>Total temporarily impaired securities, Less than 12 months, Fair Value</t>
  </si>
  <si>
    <t>Total temporarily impaired securities, 12 months or longer, Fair Value</t>
  </si>
  <si>
    <t>Total temporarily impaired securities, Total, Fair Value</t>
  </si>
  <si>
    <t>Total temporarily impaired securities, Less than 12 months, Unrealized Losses</t>
  </si>
  <si>
    <t>Total temporarily impaired securities, 12 months or longer, Unrealized Losses</t>
  </si>
  <si>
    <t>Total temporarily impaired securities, Total, Unrealized Losses</t>
  </si>
  <si>
    <t>Held To Maturity, Less than 12 months, Fair Value</t>
  </si>
  <si>
    <t>Held To Maturity, 12 months or longer, Fair Value</t>
  </si>
  <si>
    <t>Held To Maturity, Total, Fair Value</t>
  </si>
  <si>
    <t>Held To Maturity, Less than 12 months, Unrealized Losses</t>
  </si>
  <si>
    <t>Held To Maturity, 12 months or longer, Unrealized Losses</t>
  </si>
  <si>
    <t>Held To Maturity, Total, Unrealized Losses</t>
  </si>
  <si>
    <t>Available for Sale, Less than 12 months, Fair Value</t>
  </si>
  <si>
    <t>Available for Sale, 12 months or longer, Fair Value</t>
  </si>
  <si>
    <t>Available for Sale, Total, Fair Value</t>
  </si>
  <si>
    <t>Available for Sale, Less than 12 months, Unrealized Losses</t>
  </si>
  <si>
    <t>Available for Sale, 12 months or longer, Unrealized Losses</t>
  </si>
  <si>
    <t>Available for Sale, Total, Unrealized Losses</t>
  </si>
  <si>
    <t>Fair Value Measurements (Narrative) (Details) - USD ($) $ in Thousands</t>
  </si>
  <si>
    <t>Fair Value Inputs, Assets, Quantitative Information [Line Items]</t>
  </si>
  <si>
    <t>Impaired loans</t>
  </si>
  <si>
    <t>Impaired loans, allowance for loan loss</t>
  </si>
  <si>
    <t>Consumer And Other Loans [Member]</t>
  </si>
  <si>
    <t>Period past due for loan appraisals</t>
  </si>
  <si>
    <t>90 days</t>
  </si>
  <si>
    <t>Fair Value Measurements (Financial Instruments Measured At Fair Value On Recurring Basis) (Details) - USD ($) $ in Thousands</t>
  </si>
  <si>
    <t>Fair Value, Assets and Liabilities Measured on Recurring and Nonrecurring Basis [Line Items]</t>
  </si>
  <si>
    <t>Securities available-for-sale</t>
  </si>
  <si>
    <t>Mortgage servicing rights</t>
  </si>
  <si>
    <t>Recurring [Member] | Level 1 [Member]</t>
  </si>
  <si>
    <t>Recurring [Member] | Level 3 [Member]</t>
  </si>
  <si>
    <t>Recurring [Member] | U.S. Government Agencies [Member] | Level 1 [Member]</t>
  </si>
  <si>
    <t>Recurring [Member] | U.S. Government Agencies [Member] | Level 2 [Member]</t>
  </si>
  <si>
    <t>Recurring [Member] | States and Political Subdivisions [Member] | Level 1 [Member]</t>
  </si>
  <si>
    <t>Recurring [Member] | States and Political Subdivisions [Member] | Level 2 [Member]</t>
  </si>
  <si>
    <t>Recurring [Member] | Mortgage-Backed Securities [Member] | Level 1 [Member]</t>
  </si>
  <si>
    <t>Recurring [Member] | Mortgage-Backed Securities [Member] | Level 2 [Member]</t>
  </si>
  <si>
    <t>Fair Value Measurements (Changes In Fair Value For Equity Securities) (Details) - USD ($) $ in Thousands</t>
  </si>
  <si>
    <t>Fair Value, Assets Measured on Recurring Basis, Unobservable Input Reconciliation [Line Items]</t>
  </si>
  <si>
    <t>Equity Securities [Member] | Level 3 [Member]</t>
  </si>
  <si>
    <t>Beginning</t>
  </si>
  <si>
    <t>Increase in recorded value due to adoption of ASU 2016-01 through beginning retained earnings</t>
  </si>
  <si>
    <t>Ending</t>
  </si>
  <si>
    <t>Fair Value Measurements (Changes In Fair Value For Mortgage Servicing Rights) (Details) - Mortgage Servicing Rights [Member] - Level 3 [Member] - USD ($) $ in Thousands</t>
  </si>
  <si>
    <t>Gains/(Losses) included in earnings</t>
  </si>
  <si>
    <t>Additions from loan sales</t>
  </si>
  <si>
    <t>Fair Value Measurements (Quantitative Information About Significant Unobservable Inputs For MSRs) (Details) - Mortgage Servicing Rights [Member] - Level 3 [Member]</t>
  </si>
  <si>
    <t>Servicing fees</t>
  </si>
  <si>
    <t>0.25%</t>
  </si>
  <si>
    <t>Discount rate</t>
  </si>
  <si>
    <t>9.50%</t>
  </si>
  <si>
    <t>Prepayment rate (CPR)</t>
  </si>
  <si>
    <t>8.07%</t>
  </si>
  <si>
    <t>10.56%</t>
  </si>
  <si>
    <t>Fair Value Measurements (Financial Instruments Measured At Fair Value On Nonrecurring Basis) (Details) - USD ($) $ in Thousands</t>
  </si>
  <si>
    <t>Collateral dependent impaired loans</t>
  </si>
  <si>
    <t>Level 1 [Member] | Nonrecurring [Member]</t>
  </si>
  <si>
    <t>Level 2 [Member] | Nonrecurring [Member]</t>
  </si>
  <si>
    <t>Level 3 [Member] | Nonrecurring [Member]</t>
  </si>
  <si>
    <t>Fair Value Measurements (Estimated Fair Values Of Financial Instruments) (Details) - USD ($) $ in Thousands</t>
  </si>
  <si>
    <t>Fair Value, Balance Sheet Grouping, Financial Statement Captions [Line Items]</t>
  </si>
  <si>
    <t>Available for sale securities</t>
  </si>
  <si>
    <t>Held to maturity securities</t>
  </si>
  <si>
    <t>Demand deposits</t>
  </si>
  <si>
    <t>NOW deposits</t>
  </si>
  <si>
    <t>Savings deposits</t>
  </si>
  <si>
    <t>Time deposits</t>
  </si>
  <si>
    <t>Carrying Amount [Member] | Level 1 [Member]</t>
  </si>
  <si>
    <t>Cash and cash equivalents</t>
  </si>
  <si>
    <t>Carrying Amount [Member] | Level 2 [Member]</t>
  </si>
  <si>
    <t>FHLB and FRB stock</t>
  </si>
  <si>
    <t>Other borrowed funds</t>
  </si>
  <si>
    <t>Carrying Amount [Member] | Level 3 [Member]</t>
  </si>
  <si>
    <t>Loans, net</t>
  </si>
  <si>
    <t>Fair Value [Member] | Level 1 [Member]</t>
  </si>
  <si>
    <t>Fair Value [Member] | Level 2 [Member]</t>
  </si>
  <si>
    <t>Fair Value [Member] | Level 3 [Member]</t>
  </si>
  <si>
    <t>Loans And The Allowance For Loan Losses (Narrative) (Details)</t>
  </si>
  <si>
    <t>Jun. 30, 2018USD ($)loan</t>
  </si>
  <si>
    <t>Jun. 30, 2017USD ($)loan</t>
  </si>
  <si>
    <t>Accounts, Notes, Loans and Financing Receivable [Line Items]</t>
  </si>
  <si>
    <t>Net deferred loan origination costs</t>
  </si>
  <si>
    <t>Loans secured by residential real estate in process of foreclosure</t>
  </si>
  <si>
    <t>Loan commitments to lend additional funds to debtors</t>
  </si>
  <si>
    <t>Period of timely payments before reversion to accruing status</t>
  </si>
  <si>
    <t>6 months</t>
  </si>
  <si>
    <t>Number of loans classified as TDRs | loan</t>
  </si>
  <si>
    <t>Total Real Estate Loans [Member] | Residential Mortgages [Member] | Mortgages [Member]</t>
  </si>
  <si>
    <t>Loan servicing portfolio principal balance</t>
  </si>
  <si>
    <t>Mortgage loans held-for-sale</t>
  </si>
  <si>
    <t>Total Real Estate Loans [Member] | Residential Mortgages [Member] | FNMA Loans [Member] | Mortgages [Member]</t>
  </si>
  <si>
    <t>Mortgages sold to FNMA</t>
  </si>
  <si>
    <t>Loans And The Allowance For Loan Losses (Schedule Of Loan Portfolio Composition) (Details) - USD ($) $ in Thousands</t>
  </si>
  <si>
    <t>Loans before deferred loan origination costs</t>
  </si>
  <si>
    <t>Total gross loans</t>
  </si>
  <si>
    <t>Allowance for loan losses</t>
  </si>
  <si>
    <t>Home Equities [Member]</t>
  </si>
  <si>
    <t>Commercial And Industrial [Member]</t>
  </si>
  <si>
    <t>Total Real Estate Loans [Member]</t>
  </si>
  <si>
    <t>Total Real Estate Loans [Member] | Residential Mortgages [Member]</t>
  </si>
  <si>
    <t>Total Real Estate Loans [Member] | Residential Mortgages [Member] | Construction [Member]</t>
  </si>
  <si>
    <t>Total Real Estate Loans [Member] | Commercial Real Estate Mortgages [Member]</t>
  </si>
  <si>
    <t>Total Real Estate Loans [Member] | Commercial Real Estate Mortgages [Member] | Mortgages [Member]</t>
  </si>
  <si>
    <t>Total Real Estate Loans [Member] | Commercial Real Estate Mortgages [Member] | Construction [Member]</t>
  </si>
  <si>
    <t>Total Real Estate Loans [Member] | Home Equities [Member]</t>
  </si>
  <si>
    <t>Includes construction loans</t>
  </si>
  <si>
    <t>Loans And The Allowance For Loan Losses (Data, At Class Level, Of Credit Quality Indicators Of Certain Loans) (Details) - USD ($) $ in Thousands</t>
  </si>
  <si>
    <t>Financing Receivable, Recorded Investment [Line Items]</t>
  </si>
  <si>
    <t>Commercial Real Estate Mortgages [Member] | Total Real Estate Loans [Member]</t>
  </si>
  <si>
    <t>Commercial Real Estate Mortgages [Member] | Total Real Estate Loans [Member] | Corporate Credit Exposure—By Credit Rating, Acceptable Or Better [Member]</t>
  </si>
  <si>
    <t>Commercial Real Estate Mortgages [Member] | Total Real Estate Loans [Member] | Corporate Credit Exposure—By Credit Rating, Watch [Member]</t>
  </si>
  <si>
    <t>Commercial Real Estate Mortgages [Member] | Total Real Estate Loans [Member] | Corporate Credit Exposure—By Credit Rating, Special Mention [Member]</t>
  </si>
  <si>
    <t>Commercial Real Estate Mortgages [Member] | Total Real Estate Loans [Member] | Corporate Credit Exposure—By Credit Rating, Substandard [Member]</t>
  </si>
  <si>
    <t>Commercial Real Estate Mortgages [Member] | Total Real Estate Loans [Member] | Corporate Credit Exposure—By Credit Rating, Doubtful/Loss [Member]</t>
  </si>
  <si>
    <t>Commercial Real Estate Mortgages [Member] | Total Real Estate Loans [Member] | Construction [Member]</t>
  </si>
  <si>
    <t>Commercial Real Estate Mortgages [Member] | Total Real Estate Loans [Member] | Construction [Member] | Corporate Credit Exposure—By Credit Rating, Acceptable Or Better [Member]</t>
  </si>
  <si>
    <t>Commercial Real Estate Mortgages [Member] | Total Real Estate Loans [Member] | Construction [Member] | Corporate Credit Exposure—By Credit Rating, Watch [Member]</t>
  </si>
  <si>
    <t>Commercial Real Estate Mortgages [Member] | Total Real Estate Loans [Member] | Construction [Member] | Corporate Credit Exposure—By Credit Rating, Substandard [Member]</t>
  </si>
  <si>
    <t>Commercial Real Estate Mortgages [Member] | Total Real Estate Loans [Member] | Construction [Member] | Corporate Credit Exposure—By Credit Rating, Doubtful/Loss [Member]</t>
  </si>
  <si>
    <t>Commercial Real Estate Mortgages [Member] | Total Real Estate Loans [Member] | Mortgages [Member]</t>
  </si>
  <si>
    <t>Commercial Real Estate Mortgages [Member] | Total Real Estate Loans [Member] | Mortgages [Member] | Corporate Credit Exposure—By Credit Rating, Acceptable Or Better [Member]</t>
  </si>
  <si>
    <t>Commercial Real Estate Mortgages [Member] | Total Real Estate Loans [Member] | Mortgages [Member] | Corporate Credit Exposure—By Credit Rating, Watch [Member]</t>
  </si>
  <si>
    <t>Commercial Real Estate Mortgages [Member] | Total Real Estate Loans [Member] | Mortgages [Member] | Corporate Credit Exposure—By Credit Rating, Special Mention [Member]</t>
  </si>
  <si>
    <t>Commercial Real Estate Mortgages [Member] | Total Real Estate Loans [Member] | Mortgages [Member] | Corporate Credit Exposure—By Credit Rating, Substandard [Member]</t>
  </si>
  <si>
    <t>Commercial Real Estate Mortgages [Member] | Total Real Estate Loans [Member] | Mortgages [Member] | Corporate Credit Exposure—By Credit Rating, Doubtful/Loss [Member]</t>
  </si>
  <si>
    <t>Commercial And Industrial [Member] | Corporate Credit Exposure—By Credit Rating, Acceptable Or Better [Member]</t>
  </si>
  <si>
    <t>Commercial And Industrial [Member] | Corporate Credit Exposure—By Credit Rating, Watch [Member]</t>
  </si>
  <si>
    <t>Commercial And Industrial [Member] | Corporate Credit Exposure—By Credit Rating, Special Mention [Member]</t>
  </si>
  <si>
    <t>Commercial And Industrial [Member] | Corporate Credit Exposure—By Credit Rating, Substandard [Member]</t>
  </si>
  <si>
    <t>Commercial And Industrial [Member] | Corporate Credit Exposure—By Credit Rating, Doubtful/Loss [Member]</t>
  </si>
  <si>
    <t>Loans And The Allowance For Loan Losses (Recorded Investment In Loans Past Due) (Details) - USD ($) $ in Thousands</t>
  </si>
  <si>
    <t>Financing Receivable, Recorded Investment, Past Due [Line Items]</t>
  </si>
  <si>
    <t>Current Balance</t>
  </si>
  <si>
    <t>Total Past Due</t>
  </si>
  <si>
    <t>Non-accruing Loans</t>
  </si>
  <si>
    <t>Total Balance</t>
  </si>
  <si>
    <t>30-59 Days [Member]</t>
  </si>
  <si>
    <t>60-89 Days [Member]</t>
  </si>
  <si>
    <t>90+ Days [Member]</t>
  </si>
  <si>
    <t>Commercial And Industrial [Member] | 30-59 Days [Member]</t>
  </si>
  <si>
    <t>Commercial And Industrial [Member] | 60-89 Days [Member]</t>
  </si>
  <si>
    <t>Commercial And Industrial [Member] | 90+ Days [Member]</t>
  </si>
  <si>
    <t>Home Equities [Member] | 30-59 Days [Member]</t>
  </si>
  <si>
    <t>Home Equities [Member] | 60-89 Days [Member]</t>
  </si>
  <si>
    <t>Consumer And Other Loans [Member] | 30-59 Days [Member]</t>
  </si>
  <si>
    <t>Consumer And Other Loans [Member] | 60-89 Days [Member]</t>
  </si>
  <si>
    <t>Mortgages [Member] | Total Real Estate Loans [Member] | Residential Mortgages [Member]</t>
  </si>
  <si>
    <t>Mortgages [Member] | Total Real Estate Loans [Member] | Residential Mortgages [Member] | 30-59 Days [Member]</t>
  </si>
  <si>
    <t>Mortgages [Member] | Total Real Estate Loans [Member] | Commercial Real Estate Mortgages [Member]</t>
  </si>
  <si>
    <t>Mortgages [Member] | Total Real Estate Loans [Member] | Commercial Real Estate Mortgages [Member] | 30-59 Days [Member]</t>
  </si>
  <si>
    <t>Mortgages [Member] | Total Real Estate Loans [Member] | Commercial Real Estate Mortgages [Member] | 60-89 Days [Member]</t>
  </si>
  <si>
    <t>Mortgages [Member] | Total Real Estate Loans [Member] | Commercial Real Estate Mortgages [Member] | 90+ Days [Member]</t>
  </si>
  <si>
    <t>Construction [Member] | Total Real Estate Loans [Member] | Residential Mortgages [Member]</t>
  </si>
  <si>
    <t>Construction [Member] | Total Real Estate Loans [Member] | Commercial Real Estate Mortgages [Member]</t>
  </si>
  <si>
    <t>Construction [Member] | Total Real Estate Loans [Member] | Commercial Real Estate Mortgages [Member] | 30-59 Days [Member]</t>
  </si>
  <si>
    <t>Construction [Member] | Total Real Estate Loans [Member] | Commercial Real Estate Mortgages [Member] | 60-89 Days [Member]</t>
  </si>
  <si>
    <t>Construction [Member] | Total Real Estate Loans [Member] | Commercial Real Estate Mortgages [Member] | 90+ Days [Member]</t>
  </si>
  <si>
    <t>Loans And The Allowance For Loan Losses (Schedule Of Allowance For Loan Losses According To Portfolio Segment) (Details) - USD ($) $ in Thousands</t>
  </si>
  <si>
    <t>Financing Receivable, Allowance for Credit Losses [Line Items]</t>
  </si>
  <si>
    <t>Allowance for loan losses: Beginning balance</t>
  </si>
  <si>
    <t>Allowance for loan losses: Charge-offs</t>
  </si>
  <si>
    <t>Allowance for loan losses: Recoveries</t>
  </si>
  <si>
    <t>Allowance for loan losses: Provision (Credit) for loan losses</t>
  </si>
  <si>
    <t>Allowance for loan losses: Ending balance</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Residential Mortgages [Member] | Total Real Estate Loans [Member]</t>
  </si>
  <si>
    <t>Home Equities [Member] | Total Real Estate Loans [Member]</t>
  </si>
  <si>
    <t>Loans And The Allowance For Loan Losses (Data, At Class Level, Of Impaired Loans) (Details) - USD ($) $ in Thousands</t>
  </si>
  <si>
    <t>Financing Receivable, Impaired [Line Items]</t>
  </si>
  <si>
    <t>Impaired Loans, Recorded Investment, With no related allowance recorded</t>
  </si>
  <si>
    <t>Impaired Loans, Recorded Investment, With a related allowance recorded</t>
  </si>
  <si>
    <t>Impaired Loans, Recorded Investment, Total</t>
  </si>
  <si>
    <t>Impaired Loans, Unpaid Principal Balance, With no related allowance recorded</t>
  </si>
  <si>
    <t>Impaired Loans, Unpaid Principal Balance, With a related allowance recorded</t>
  </si>
  <si>
    <t>Impaired Loans, Unpaid Principal Balance, Total</t>
  </si>
  <si>
    <t>Impaired Loans, Related Allowance</t>
  </si>
  <si>
    <t>Impaired Loans, Average Recorded Investment, With no related allowance recorded</t>
  </si>
  <si>
    <t>Impaired Loans, Average Recorded Investment, With a related allowance recorded</t>
  </si>
  <si>
    <t>Impaired Loans, Average Recorded Investment, Total</t>
  </si>
  <si>
    <t>Impaired Loans, Interest Income Foregone, With no related allowance recorded</t>
  </si>
  <si>
    <t>Impaired Loans, Interest Income Foregone, With a related allowance recorded</t>
  </si>
  <si>
    <t>Impaired Loans, Interest Income Foregone, Total</t>
  </si>
  <si>
    <t>Impaired Loans, Interest Income Recognized, With no related allowance recorded</t>
  </si>
  <si>
    <t>Impaired Loans, Interest Income Recognized, With a related allowance recorded</t>
  </si>
  <si>
    <t>Impaired Loans, Interest Income Recognized, Total</t>
  </si>
  <si>
    <t>Loans And The Allowance For Loan Losses (Loans Classified As Troubled Debt Restructurings) (Details) - USD ($) $ in Thousands</t>
  </si>
  <si>
    <t>Financing Receivable, Modifications [Line Items]</t>
  </si>
  <si>
    <t>Related Allowance</t>
  </si>
  <si>
    <t>Nonaccruing [Member]</t>
  </si>
  <si>
    <t>Nonaccruing [Member] | Commercial And Industrial [Member]</t>
  </si>
  <si>
    <t>Nonaccruing [Member] | Consumer And Other Loans [Member]</t>
  </si>
  <si>
    <t>Accruing [Member]</t>
  </si>
  <si>
    <t>Accruing [Member] | Commercial And Industrial [Member]</t>
  </si>
  <si>
    <t>Accruing [Member] | Consumer And Other Loans [Member]</t>
  </si>
  <si>
    <t>Total Real Estate Loans [Member] | Nonaccruing [Member] | Home Equities [Member]</t>
  </si>
  <si>
    <t>Total Real Estate Loans [Member] | Accruing [Member] | Home Equities [Member]</t>
  </si>
  <si>
    <t>Mortgages [Member] | Total Real Estate Loans [Member] | Nonaccruing [Member] | Residential Mortgages [Member]</t>
  </si>
  <si>
    <t>Mortgages [Member] | Total Real Estate Loans [Member] | Nonaccruing [Member] | Commercial Real Estate Mortgages [Member]</t>
  </si>
  <si>
    <t>Mortgages [Member] | Total Real Estate Loans [Member] | Accruing [Member] | Residential Mortgages [Member]</t>
  </si>
  <si>
    <t>Mortgages [Member] | Total Real Estate Loans [Member] | Accruing [Member] | Commercial Real Estate Mortgages [Member]</t>
  </si>
  <si>
    <t>Construction [Member] | Total Real Estate Loans [Member] | Nonaccruing [Member] | Residential Mortgages [Member]</t>
  </si>
  <si>
    <t>Construction [Member] | Total Real Estate Loans [Member] | Nonaccruing [Member] | Commercial Real Estate Mortgages [Member]</t>
  </si>
  <si>
    <t>Construction [Member] | Total Real Estate Loans [Member] | Accruing [Member] | Residential Mortgages [Member]</t>
  </si>
  <si>
    <t>Construction [Member] | Total Real Estate Loans [Member] | Accruing [Member] | Commercial Real Estate Mortgages [Member]</t>
  </si>
  <si>
    <t>Loans And The Allowance For Loan Losses (TDR Activity By Type Of Concession Granted To Borrower) (Details) $ in Thousands</t>
  </si>
  <si>
    <t>Jun. 30, 2018USD ($)contract</t>
  </si>
  <si>
    <t>Jun. 30, 2017USD ($)contract</t>
  </si>
  <si>
    <t>Commercial And Industrial [Member] | Term-Out Line Of Credit [Member]</t>
  </si>
  <si>
    <t>Number of Contracts | contract</t>
  </si>
  <si>
    <t>Pre-Modification Outstanding Recorded Investment</t>
  </si>
  <si>
    <t>Post-Modification Outstanding Recorded Investment</t>
  </si>
  <si>
    <t>Commercial And Industrial [Member] | Combination Of Concessions [Member]</t>
  </si>
  <si>
    <t>Commercial Real Estate Mortgages [Member] | Total Real Estate Loans [Member] | Extension Of Maturity [Member]</t>
  </si>
  <si>
    <t>Commercial Real Estate Mortgages [Member] | Total Real Estate Loans [Member] | Combination Of Concessions [Member]</t>
  </si>
  <si>
    <t>Home Equities [Member] | Total Real Estate Loans [Member] | Extension Of Maturity And Interest Rate Reduction [Member]</t>
  </si>
  <si>
    <t>Home Equities [Member] | Total Real Estate Loans [Member] | Deferral Of Principal [Member]</t>
  </si>
  <si>
    <t>Common Equity And Earnings Per Share Data (Narrative) (Details) - shares</t>
  </si>
  <si>
    <t>Potentially dilutive shares of common stock</t>
  </si>
  <si>
    <t>Potentially anti-dilutive shares outstanding</t>
  </si>
  <si>
    <t>Other Comprehensive Income (Schedule Of Accumulated Other Comprehensive Income (Loss)) (Details) - USD ($) $ in Thousands</t>
  </si>
  <si>
    <t>Jun. 30, 2016</t>
  </si>
  <si>
    <t>Accumulated Other Comprehensive Income (Loss) [Line Items]</t>
  </si>
  <si>
    <t>Beginning Balance</t>
  </si>
  <si>
    <t>Net Change</t>
  </si>
  <si>
    <t>Ending Balance</t>
  </si>
  <si>
    <t>Federal income tax rate</t>
  </si>
  <si>
    <t>35.00%</t>
  </si>
  <si>
    <t>34.00%</t>
  </si>
  <si>
    <t>Net Unrealized (Loss) Gain On Investment Securities [Member]</t>
  </si>
  <si>
    <t>Net Defined Benefit Pension Plan Adjustments [Member]</t>
  </si>
  <si>
    <t>Other Comprehensive Income (Components Of Other Comprehensive Income (Loss)) (Details) - USD ($) $ in Thousands</t>
  </si>
  <si>
    <t>Unrealized loss on investment securities:</t>
  </si>
  <si>
    <t>Unrealized (loss) gain on investment securities, Before-Tax Amount</t>
  </si>
  <si>
    <t>Unrealized (loss) gain on investment securities, Income Tax (Provision) Benefit</t>
  </si>
  <si>
    <t>Unrealized (loss) gain on investment securities, Net-of-Tax Amount</t>
  </si>
  <si>
    <t>Defined benefit pension plans adjustments:</t>
  </si>
  <si>
    <t>Amortization of prior service cost, Before-Tax Amount</t>
  </si>
  <si>
    <t>[2]</t>
  </si>
  <si>
    <t>Amortization of prior service cost, Income Tax (Provision) Benefit</t>
  </si>
  <si>
    <t>Amortization of prior service cost, Net-of-Tax Amount</t>
  </si>
  <si>
    <t>Amortization of actuarial loss, Before-Tax Amount</t>
  </si>
  <si>
    <t>Amortization of actuarial loss, Income Tax (Provision) Benefit</t>
  </si>
  <si>
    <t>Amortization of actuarial loss, Net-of-Tax Amount</t>
  </si>
  <si>
    <t>Net change, Before-Tax Amount</t>
  </si>
  <si>
    <t>Net change, Income Tax (Provision) Benefit</t>
  </si>
  <si>
    <t>Other Comprehensive Income (Loss), Before-Tax Amount</t>
  </si>
  <si>
    <t>Other Comprehensive Income (Loss), Income Tax (Provision) Benefit</t>
  </si>
  <si>
    <t>Tax benefit includes impact of re-valuation of deferred tax asset due to increase in marginal federal income tax ratefrom 34% to 35%.</t>
  </si>
  <si>
    <t>Segment Information (Schedule Of Business Segments) (Details) $ in Thousands</t>
  </si>
  <si>
    <t>Jun. 30, 2017USD ($)</t>
  </si>
  <si>
    <t>Jun. 30, 2018USD ($)segment</t>
  </si>
  <si>
    <t>Number of primary business segments | segment</t>
  </si>
  <si>
    <t>Net interest income (expense)</t>
  </si>
  <si>
    <t>Non-interest income</t>
  </si>
  <si>
    <t>Amortization expense</t>
  </si>
  <si>
    <t>Non-interest expense</t>
  </si>
  <si>
    <t>Income tax provision</t>
  </si>
  <si>
    <t>Operating Segments [Member]</t>
  </si>
  <si>
    <t>Banking Activities [Member] | Operating Segments [Member]</t>
  </si>
  <si>
    <t>Insurance Agency Activities [Member] | Operating Segments [Member]</t>
  </si>
  <si>
    <t>Contingent Liabilities And Commitments (Narrative) (Details) - USD ($)</t>
  </si>
  <si>
    <t>Losses on commitments</t>
  </si>
  <si>
    <t>Contingent Liabilities And Commitments (Summary Of Commitments And Contingent Liabilities) (Details) - USD ($) $ in Thousands</t>
  </si>
  <si>
    <t>Loss Contingencies [Line Items]</t>
  </si>
  <si>
    <t>Commitments and contingent liabilities</t>
  </si>
  <si>
    <t>Commitments To Extend Credit [Member]</t>
  </si>
  <si>
    <t>Standby Letters Of Credit [Member]</t>
  </si>
  <si>
    <t>Net Periodic Benefit Costs (Schedule Of Net Periodic Cost) (Details) - USD ($) $ in Thousands</t>
  </si>
  <si>
    <t>Pension Benefits [Member]</t>
  </si>
  <si>
    <t>Defined Benefit Plan Disclosure [Line Items]</t>
  </si>
  <si>
    <t>Interest cost</t>
  </si>
  <si>
    <t>Expected return on plan assets</t>
  </si>
  <si>
    <t>Amortization of the net loss</t>
  </si>
  <si>
    <t>Net periodic cost (benefit)</t>
  </si>
  <si>
    <t>Supplemental Executive Retirement Plan [Member]</t>
  </si>
  <si>
    <t>Service cost</t>
  </si>
  <si>
    <t>Income Taxes (Narrative) (Details) - USD ($) $ in Thousands</t>
  </si>
  <si>
    <t>Income Tax Contingency [Line Items]</t>
  </si>
  <si>
    <t>Tax credit in non-interest income</t>
  </si>
  <si>
    <t>Income tax benefit</t>
  </si>
  <si>
    <t>Historic Structure In New York State [Member]</t>
  </si>
  <si>
    <t>Revenue Recognition Of Non-Interest Income (Schedule Of Disaggregation Of Insurance Service And Other Fees) (Details) - USD ($) $ in Thousands</t>
  </si>
  <si>
    <t>Disaggregation of Revenue [Line Items]</t>
  </si>
  <si>
    <t>Total insurance service and other fees</t>
  </si>
  <si>
    <t>Commercial Property And Casualty Insurance Commissions [Member]</t>
  </si>
  <si>
    <t>Personal Property And Casualty Insurance Commissions [Member]</t>
  </si>
  <si>
    <t>Employee Benefits Sales Commissions [Member]</t>
  </si>
  <si>
    <t>Profit Sharing And Contingent Revenue [Member]</t>
  </si>
  <si>
    <t>Wealth Management And Other Financial Services [Member]</t>
  </si>
  <si>
    <t>Insurance Claims Services Revenue [Member]</t>
  </si>
  <si>
    <t>Other Insurance-Related Revenue [Member]</t>
  </si>
  <si>
    <t>Subsequent Events (Narrative) (Details) - R&amp;S [Member] - TEA [Member] - USD ($) $ / shares in Units, $ in Millions</t>
  </si>
  <si>
    <t>Jul. 01, 2018</t>
  </si>
  <si>
    <t>Jun. 29, 2018</t>
  </si>
  <si>
    <t>Subsequent Event [Line Items]</t>
  </si>
  <si>
    <t>Stock compensation</t>
  </si>
  <si>
    <t>Share price</t>
  </si>
  <si>
    <t>Subsequent Event [Member]</t>
  </si>
  <si>
    <t>Business combination</t>
  </si>
  <si>
    <t>Additional cash and stock compensation to be paid by TEA</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842518</v>
      </c>
    </row>
    <row r="7" spans="1:3">
      <c r="A7" s="4" t="s">
        <v>10</v>
      </c>
      <c r="B7" s="4" t="s">
        <v>11</v>
      </c>
    </row>
    <row r="8" spans="1:3">
      <c r="A8" s="4" t="s">
        <v>12</v>
      </c>
      <c r="B8" s="4" t="s">
        <v>13</v>
      </c>
    </row>
    <row r="9" spans="1:3">
      <c r="A9" s="4" t="s">
        <v>14</v>
      </c>
      <c r="B9" s="6" t="s">
        <v>15</v>
      </c>
    </row>
    <row r="10" spans="1:3">
      <c r="A10" s="4" t="s">
        <v>16</v>
      </c>
      <c r="B10" s="4" t="s">
        <v>17</v>
      </c>
    </row>
    <row r="11" spans="1:3">
      <c r="A11" s="4" t="s">
        <v>18</v>
      </c>
      <c r="B11" s="5" t="n">
        <v>2018</v>
      </c>
    </row>
    <row r="12" spans="1:3">
      <c r="A12" s="4" t="s">
        <v>19</v>
      </c>
      <c r="B12" s="4" t="s">
        <v>20</v>
      </c>
    </row>
    <row r="13" spans="1:3">
      <c r="A13" s="4" t="s">
        <v>21</v>
      </c>
      <c r="C13" s="5" t="n">
        <v>48213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324</v>
      </c>
      <c r="C3" s="7" t="n">
        <v>13751</v>
      </c>
    </row>
    <row r="4" spans="1:3">
      <c r="A4" s="4" t="s">
        <v>26</v>
      </c>
      <c r="B4" s="5" t="n">
        <v>3441</v>
      </c>
      <c r="C4" s="5" t="n">
        <v>7579</v>
      </c>
    </row>
    <row r="5" spans="1:3">
      <c r="A5" s="3" t="s">
        <v>27</v>
      </c>
    </row>
    <row r="6" spans="1:3">
      <c r="A6" s="4" t="s">
        <v>28</v>
      </c>
      <c r="B6" s="5" t="n">
        <v>141933</v>
      </c>
      <c r="C6" s="5" t="n">
        <v>143818</v>
      </c>
    </row>
    <row r="7" spans="1:3">
      <c r="A7" s="4" t="s">
        <v>29</v>
      </c>
      <c r="B7" s="5" t="n">
        <v>4637</v>
      </c>
      <c r="C7" s="5" t="n">
        <v>5334</v>
      </c>
    </row>
    <row r="8" spans="1:3">
      <c r="A8" s="4" t="s">
        <v>30</v>
      </c>
      <c r="B8" s="5" t="n">
        <v>2058</v>
      </c>
      <c r="C8" s="5" t="n">
        <v>580</v>
      </c>
    </row>
    <row r="9" spans="1:3">
      <c r="A9" s="4" t="s">
        <v>31</v>
      </c>
      <c r="B9" s="5" t="n">
        <v>1475</v>
      </c>
      <c r="C9" s="5" t="n">
        <v>4863</v>
      </c>
    </row>
    <row r="10" spans="1:3">
      <c r="A10" s="4" t="s">
        <v>32</v>
      </c>
      <c r="B10" s="5" t="n">
        <v>1924</v>
      </c>
      <c r="C10" s="5" t="n">
        <v>1916</v>
      </c>
    </row>
    <row r="11" spans="1:3">
      <c r="A11" s="4" t="s">
        <v>33</v>
      </c>
      <c r="B11" s="5" t="n">
        <v>1110660</v>
      </c>
      <c r="C11" s="5" t="n">
        <v>1051296</v>
      </c>
    </row>
    <row r="12" spans="1:3">
      <c r="A12" s="4" t="s">
        <v>34</v>
      </c>
      <c r="B12" s="5" t="n">
        <v>10331</v>
      </c>
      <c r="C12" s="5" t="n">
        <v>10564</v>
      </c>
    </row>
    <row r="13" spans="1:3">
      <c r="A13" s="4" t="s">
        <v>35</v>
      </c>
      <c r="B13" s="5" t="n">
        <v>8496</v>
      </c>
      <c r="C13" s="5" t="n">
        <v>8553</v>
      </c>
    </row>
    <row r="14" spans="1:3">
      <c r="A14" s="4" t="s">
        <v>36</v>
      </c>
      <c r="B14" s="5" t="n">
        <v>28072</v>
      </c>
      <c r="C14" s="5" t="n">
        <v>27729</v>
      </c>
    </row>
    <row r="15" spans="1:3">
      <c r="A15" s="4" t="s">
        <v>37</v>
      </c>
      <c r="B15" s="5" t="n">
        <v>19740</v>
      </c>
      <c r="C15" s="5" t="n">
        <v>19650</v>
      </c>
    </row>
    <row r="16" spans="1:3">
      <c r="A16" s="4" t="s">
        <v>38</v>
      </c>
      <c r="B16" s="5" t="n">
        <v>1346091</v>
      </c>
      <c r="C16" s="5" t="n">
        <v>1295633</v>
      </c>
    </row>
    <row r="17" spans="1:3">
      <c r="A17" s="3" t="s">
        <v>39</v>
      </c>
    </row>
    <row r="18" spans="1:3">
      <c r="A18" s="4" t="s">
        <v>40</v>
      </c>
      <c r="B18" s="5" t="n">
        <v>224373</v>
      </c>
      <c r="C18" s="5" t="n">
        <v>219664</v>
      </c>
    </row>
    <row r="19" spans="1:3">
      <c r="A19" s="4" t="s">
        <v>41</v>
      </c>
      <c r="B19" s="5" t="n">
        <v>121170</v>
      </c>
      <c r="C19" s="5" t="n">
        <v>109378</v>
      </c>
    </row>
    <row r="20" spans="1:3">
      <c r="A20" s="4" t="s">
        <v>42</v>
      </c>
      <c r="B20" s="5" t="n">
        <v>595500</v>
      </c>
      <c r="C20" s="5" t="n">
        <v>535730</v>
      </c>
    </row>
    <row r="21" spans="1:3">
      <c r="A21" s="4" t="s">
        <v>43</v>
      </c>
      <c r="B21" s="5" t="n">
        <v>241425</v>
      </c>
      <c r="C21" s="5" t="n">
        <v>186457</v>
      </c>
    </row>
    <row r="22" spans="1:3">
      <c r="A22" s="4" t="s">
        <v>44</v>
      </c>
      <c r="B22" s="5" t="n">
        <v>1182468</v>
      </c>
      <c r="C22" s="5" t="n">
        <v>1051229</v>
      </c>
    </row>
    <row r="23" spans="1:3">
      <c r="A23" s="4" t="s">
        <v>45</v>
      </c>
      <c r="B23" s="5" t="n">
        <v>4018</v>
      </c>
      <c r="C23" s="5" t="n">
        <v>9289</v>
      </c>
    </row>
    <row r="24" spans="1:3">
      <c r="A24" s="4" t="s">
        <v>46</v>
      </c>
      <c r="B24" s="5" t="n">
        <v>10000</v>
      </c>
      <c r="C24" s="5" t="n">
        <v>88250</v>
      </c>
    </row>
    <row r="25" spans="1:3">
      <c r="A25" s="4" t="s">
        <v>47</v>
      </c>
      <c r="B25" s="5" t="n">
        <v>14700</v>
      </c>
      <c r="C25" s="5" t="n">
        <v>17193</v>
      </c>
    </row>
    <row r="26" spans="1:3">
      <c r="A26" s="4" t="s">
        <v>48</v>
      </c>
      <c r="B26" s="5" t="n">
        <v>11330</v>
      </c>
      <c r="C26" s="5" t="n">
        <v>11330</v>
      </c>
    </row>
    <row r="27" spans="1:3">
      <c r="A27" s="4" t="s">
        <v>49</v>
      </c>
      <c r="B27" s="5" t="n">
        <v>1222516</v>
      </c>
      <c r="C27" s="5" t="n">
        <v>1177291</v>
      </c>
    </row>
    <row r="28" spans="1:3">
      <c r="A28" s="4" t="s">
        <v>50</v>
      </c>
      <c r="B28" s="4" t="s">
        <v>51</v>
      </c>
      <c r="C28" s="4" t="s">
        <v>51</v>
      </c>
    </row>
    <row r="29" spans="1:3">
      <c r="A29" s="3" t="s">
        <v>52</v>
      </c>
    </row>
    <row r="30" spans="1:3">
      <c r="A30" s="4" t="s">
        <v>53</v>
      </c>
      <c r="B30" s="5" t="n">
        <v>2413</v>
      </c>
      <c r="C30" s="5" t="n">
        <v>2394</v>
      </c>
    </row>
    <row r="31" spans="1:3">
      <c r="A31" s="4" t="s">
        <v>54</v>
      </c>
      <c r="B31" s="5" t="n">
        <v>60220</v>
      </c>
      <c r="C31" s="5" t="n">
        <v>59444</v>
      </c>
    </row>
    <row r="32" spans="1:3">
      <c r="A32" s="4" t="s">
        <v>55</v>
      </c>
      <c r="B32" s="4" t="s">
        <v>51</v>
      </c>
      <c r="C32" s="4" t="s">
        <v>51</v>
      </c>
    </row>
    <row r="33" spans="1:3">
      <c r="A33" s="4" t="s">
        <v>56</v>
      </c>
      <c r="B33" s="5" t="n">
        <v>66325</v>
      </c>
      <c r="C33" s="5" t="n">
        <v>59921</v>
      </c>
    </row>
    <row r="34" spans="1:3">
      <c r="A34" s="4" t="s">
        <v>57</v>
      </c>
      <c r="B34" s="5" t="n">
        <v>-5383</v>
      </c>
      <c r="C34" s="5" t="n">
        <v>-3417</v>
      </c>
    </row>
    <row r="35" spans="1:3">
      <c r="A35" s="4" t="s">
        <v>58</v>
      </c>
      <c r="B35" s="5" t="n">
        <v>123575</v>
      </c>
      <c r="C35" s="5" t="n">
        <v>118342</v>
      </c>
    </row>
    <row r="36" spans="1:3">
      <c r="A36" s="4" t="s">
        <v>59</v>
      </c>
      <c r="B36" s="7" t="n">
        <v>1346091</v>
      </c>
      <c r="C36" s="7" t="n">
        <v>12956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93</v>
      </c>
    </row>
    <row r="4" spans="1:2">
      <c r="A4" s="4" t="s">
        <v>192</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row r="6" spans="1:2">
      <c r="A6" s="4" t="s">
        <v>250</v>
      </c>
      <c r="B6" s="4" t="s">
        <v>251</v>
      </c>
    </row>
    <row r="7" spans="1:2">
      <c r="A7" s="4" t="s">
        <v>252</v>
      </c>
    </row>
    <row r="8" spans="1:2">
      <c r="A8" s="4" t="s">
        <v>253</v>
      </c>
      <c r="B8" s="4" t="s">
        <v>254</v>
      </c>
    </row>
    <row r="9" spans="1:2">
      <c r="A9" s="4" t="s">
        <v>255</v>
      </c>
    </row>
    <row r="10" spans="1:2">
      <c r="A10" s="4" t="s">
        <v>253</v>
      </c>
      <c r="B10"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11</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14</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3" t="s">
        <v>27</v>
      </c>
    </row>
    <row r="3" spans="1:3">
      <c r="A3" s="4" t="s">
        <v>61</v>
      </c>
      <c r="B3" s="7" t="n">
        <v>146106</v>
      </c>
      <c r="C3" s="7" t="n">
        <v>145232</v>
      </c>
    </row>
    <row r="4" spans="1:3">
      <c r="A4" s="4" t="s">
        <v>62</v>
      </c>
      <c r="B4" s="5" t="n">
        <v>4609</v>
      </c>
      <c r="C4" s="5" t="n">
        <v>5261</v>
      </c>
    </row>
    <row r="5" spans="1:3">
      <c r="A5" s="4" t="s">
        <v>63</v>
      </c>
      <c r="B5" s="5" t="n">
        <v>15235</v>
      </c>
      <c r="C5" s="5" t="n">
        <v>14019</v>
      </c>
    </row>
    <row r="6" spans="1:3">
      <c r="A6" s="4" t="s">
        <v>64</v>
      </c>
      <c r="B6" s="7" t="n">
        <v>18800</v>
      </c>
      <c r="C6" s="7" t="n">
        <v>18255</v>
      </c>
    </row>
    <row r="7" spans="1:3">
      <c r="A7" s="3" t="s">
        <v>52</v>
      </c>
    </row>
    <row r="8" spans="1:3">
      <c r="A8" s="4" t="s">
        <v>65</v>
      </c>
      <c r="B8" s="8" t="n">
        <v>0.5</v>
      </c>
      <c r="C8" s="8" t="n">
        <v>0.5</v>
      </c>
    </row>
    <row r="9" spans="1:3">
      <c r="A9" s="4" t="s">
        <v>66</v>
      </c>
      <c r="B9" s="5" t="n">
        <v>10000000</v>
      </c>
      <c r="C9" s="5" t="n">
        <v>10000000</v>
      </c>
    </row>
    <row r="10" spans="1:3">
      <c r="A10" s="4" t="s">
        <v>67</v>
      </c>
      <c r="B10" s="5" t="n">
        <v>4821381</v>
      </c>
      <c r="C10" s="5" t="n">
        <v>4783562</v>
      </c>
    </row>
    <row r="11" spans="1:3">
      <c r="A11" s="4" t="s">
        <v>68</v>
      </c>
      <c r="B11" s="5" t="n">
        <v>4821381</v>
      </c>
      <c r="C11" s="5" t="n">
        <v>4782505</v>
      </c>
    </row>
    <row r="12" spans="1:3">
      <c r="A12" s="4" t="s">
        <v>69</v>
      </c>
      <c r="B12" s="5" t="n">
        <v>0</v>
      </c>
      <c r="C12" s="5" t="n">
        <v>10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289</v>
      </c>
      <c r="B1" s="2" t="s">
        <v>290</v>
      </c>
      <c r="C1" s="2" t="s">
        <v>291</v>
      </c>
      <c r="D1" s="2" t="s">
        <v>292</v>
      </c>
      <c r="E1" s="2" t="s">
        <v>293</v>
      </c>
    </row>
    <row r="2" spans="1:5">
      <c r="A2" s="4" t="s">
        <v>294</v>
      </c>
      <c r="D2" s="5" t="n">
        <v>2</v>
      </c>
    </row>
    <row r="3" spans="1:5">
      <c r="A3" s="4" t="s">
        <v>295</v>
      </c>
      <c r="C3" s="7" t="n">
        <v>100</v>
      </c>
      <c r="D3" s="7" t="n">
        <v>200</v>
      </c>
    </row>
    <row r="4" spans="1:5">
      <c r="A4" s="4" t="s">
        <v>296</v>
      </c>
      <c r="C4" s="7" t="n">
        <v>2058</v>
      </c>
      <c r="D4" s="7" t="n">
        <v>2058</v>
      </c>
      <c r="E4" s="7" t="n">
        <v>580</v>
      </c>
    </row>
    <row r="5" spans="1:5">
      <c r="A5" s="4" t="s">
        <v>297</v>
      </c>
      <c r="E5" s="7" t="n">
        <v>171</v>
      </c>
    </row>
    <row r="6" spans="1:5">
      <c r="A6" s="4" t="s">
        <v>298</v>
      </c>
    </row>
    <row r="7" spans="1:5">
      <c r="A7" s="4" t="s">
        <v>299</v>
      </c>
      <c r="B7" s="7" t="n">
        <v>551</v>
      </c>
    </row>
    <row r="8" spans="1:5">
      <c r="A8" s="4" t="s">
        <v>300</v>
      </c>
      <c r="B8" s="7" t="n">
        <v>-1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290</v>
      </c>
    </row>
    <row r="2" spans="1:2">
      <c r="A2" s="3" t="s">
        <v>302</v>
      </c>
    </row>
    <row r="3" spans="1:2">
      <c r="A3" s="4" t="s">
        <v>303</v>
      </c>
      <c r="B3" s="7" t="n">
        <v>1496</v>
      </c>
    </row>
    <row r="4" spans="1:2">
      <c r="A4" s="4" t="s">
        <v>304</v>
      </c>
    </row>
    <row r="5" spans="1:2">
      <c r="A5" s="3" t="s">
        <v>302</v>
      </c>
    </row>
    <row r="6" spans="1:2">
      <c r="A6" s="4" t="s">
        <v>299</v>
      </c>
      <c r="B6" s="5" t="n">
        <v>551</v>
      </c>
    </row>
    <row r="7" spans="1:2">
      <c r="A7" s="4" t="s">
        <v>300</v>
      </c>
      <c r="B7" s="5" t="n">
        <v>-142</v>
      </c>
    </row>
    <row r="8" spans="1:2">
      <c r="A8" s="4" t="s">
        <v>129</v>
      </c>
      <c r="B8" s="5" t="n">
        <v>409</v>
      </c>
    </row>
    <row r="9" spans="1:2">
      <c r="A9" s="4" t="s">
        <v>305</v>
      </c>
    </row>
    <row r="10" spans="1:2">
      <c r="A10" s="3" t="s">
        <v>302</v>
      </c>
    </row>
    <row r="11" spans="1:2">
      <c r="A11" s="4" t="s">
        <v>299</v>
      </c>
      <c r="B11" s="5" t="n">
        <v>1234</v>
      </c>
    </row>
    <row r="12" spans="1:2">
      <c r="A12" s="4" t="s">
        <v>300</v>
      </c>
      <c r="B12" s="5" t="n">
        <v>-147</v>
      </c>
    </row>
    <row r="13" spans="1:2">
      <c r="A13" s="4" t="s">
        <v>129</v>
      </c>
      <c r="B13" s="7" t="n">
        <v>10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06</v>
      </c>
      <c r="B1" s="2" t="s">
        <v>1</v>
      </c>
      <c r="C1" s="2" t="s">
        <v>307</v>
      </c>
    </row>
    <row r="2" spans="1:3">
      <c r="B2" s="2" t="s">
        <v>2</v>
      </c>
      <c r="C2" s="2" t="s">
        <v>23</v>
      </c>
    </row>
    <row r="3" spans="1:3">
      <c r="A3" s="3" t="s">
        <v>308</v>
      </c>
    </row>
    <row r="4" spans="1:3">
      <c r="A4" s="4" t="s">
        <v>309</v>
      </c>
      <c r="B4" s="7" t="n">
        <v>142000</v>
      </c>
      <c r="C4" s="7" t="n">
        <v>138000</v>
      </c>
    </row>
    <row r="5" spans="1:3">
      <c r="A5" s="4" t="s">
        <v>310</v>
      </c>
      <c r="B5" s="7" t="n">
        <v>0</v>
      </c>
      <c r="C5" s="7" t="n">
        <v>0</v>
      </c>
    </row>
    <row r="6" spans="1:3">
      <c r="A6" s="4" t="s">
        <v>311</v>
      </c>
    </row>
    <row r="7" spans="1:3">
      <c r="A7" s="3" t="s">
        <v>308</v>
      </c>
    </row>
    <row r="8" spans="1:3">
      <c r="A8" s="4" t="s">
        <v>312</v>
      </c>
      <c r="B8"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308</v>
      </c>
    </row>
    <row r="3" spans="1:3">
      <c r="A3" s="4" t="s">
        <v>315</v>
      </c>
      <c r="B3" s="7" t="n">
        <v>146106</v>
      </c>
      <c r="C3" s="7" t="n">
        <v>145232</v>
      </c>
    </row>
    <row r="4" spans="1:3">
      <c r="A4" s="4" t="s">
        <v>316</v>
      </c>
      <c r="B4" s="5" t="n">
        <v>144</v>
      </c>
      <c r="C4" s="5" t="n">
        <v>412</v>
      </c>
    </row>
    <row r="5" spans="1:3">
      <c r="A5" s="4" t="s">
        <v>317</v>
      </c>
      <c r="B5" s="5" t="n">
        <v>-4317</v>
      </c>
      <c r="C5" s="5" t="n">
        <v>-1826</v>
      </c>
    </row>
    <row r="6" spans="1:3">
      <c r="A6" s="4" t="s">
        <v>318</v>
      </c>
      <c r="B6" s="5" t="n">
        <v>141933</v>
      </c>
      <c r="C6" s="5" t="n">
        <v>143818</v>
      </c>
    </row>
    <row r="7" spans="1:3">
      <c r="A7" s="4" t="s">
        <v>319</v>
      </c>
      <c r="B7" s="5" t="n">
        <v>4637</v>
      </c>
      <c r="C7" s="5" t="n">
        <v>5334</v>
      </c>
    </row>
    <row r="8" spans="1:3">
      <c r="A8" s="4" t="s">
        <v>320</v>
      </c>
      <c r="B8" s="5" t="n">
        <v>8</v>
      </c>
      <c r="C8" s="5" t="n">
        <v>1</v>
      </c>
    </row>
    <row r="9" spans="1:3">
      <c r="A9" s="4" t="s">
        <v>321</v>
      </c>
      <c r="B9" s="5" t="n">
        <v>-36</v>
      </c>
      <c r="C9" s="5" t="n">
        <v>-74</v>
      </c>
    </row>
    <row r="10" spans="1:3">
      <c r="A10" s="4" t="s">
        <v>322</v>
      </c>
      <c r="B10" s="5" t="n">
        <v>4609</v>
      </c>
      <c r="C10" s="5" t="n">
        <v>5261</v>
      </c>
    </row>
    <row r="11" spans="1:3">
      <c r="A11" s="4" t="s">
        <v>323</v>
      </c>
    </row>
    <row r="12" spans="1:3">
      <c r="A12" s="3" t="s">
        <v>308</v>
      </c>
    </row>
    <row r="13" spans="1:3">
      <c r="A13" s="4" t="s">
        <v>319</v>
      </c>
      <c r="B13" s="5" t="n">
        <v>4637</v>
      </c>
      <c r="C13" s="5" t="n">
        <v>5334</v>
      </c>
    </row>
    <row r="14" spans="1:3">
      <c r="A14" s="4" t="s">
        <v>320</v>
      </c>
      <c r="B14" s="5" t="n">
        <v>8</v>
      </c>
      <c r="C14" s="5" t="n">
        <v>1</v>
      </c>
    </row>
    <row r="15" spans="1:3">
      <c r="A15" s="4" t="s">
        <v>321</v>
      </c>
      <c r="B15" s="5" t="n">
        <v>-36</v>
      </c>
      <c r="C15" s="5" t="n">
        <v>-74</v>
      </c>
    </row>
    <row r="16" spans="1:3">
      <c r="A16" s="4" t="s">
        <v>322</v>
      </c>
      <c r="B16" s="5" t="n">
        <v>4609</v>
      </c>
      <c r="C16" s="5" t="n">
        <v>5261</v>
      </c>
    </row>
    <row r="17" spans="1:3">
      <c r="A17" s="4" t="s">
        <v>324</v>
      </c>
    </row>
    <row r="18" spans="1:3">
      <c r="A18" s="3" t="s">
        <v>308</v>
      </c>
    </row>
    <row r="19" spans="1:3">
      <c r="A19" s="4" t="s">
        <v>315</v>
      </c>
      <c r="B19" s="5" t="n">
        <v>36906</v>
      </c>
      <c r="C19" s="5" t="n">
        <v>28407</v>
      </c>
    </row>
    <row r="20" spans="1:3">
      <c r="A20" s="4" t="s">
        <v>316</v>
      </c>
      <c r="C20" s="5" t="n">
        <v>22</v>
      </c>
    </row>
    <row r="21" spans="1:3">
      <c r="A21" s="4" t="s">
        <v>317</v>
      </c>
      <c r="B21" s="5" t="n">
        <v>-1007</v>
      </c>
      <c r="C21" s="5" t="n">
        <v>-376</v>
      </c>
    </row>
    <row r="22" spans="1:3">
      <c r="A22" s="4" t="s">
        <v>318</v>
      </c>
      <c r="B22" s="5" t="n">
        <v>35899</v>
      </c>
      <c r="C22" s="5" t="n">
        <v>28053</v>
      </c>
    </row>
    <row r="23" spans="1:3">
      <c r="A23" s="4" t="s">
        <v>323</v>
      </c>
    </row>
    <row r="24" spans="1:3">
      <c r="A24" s="3" t="s">
        <v>308</v>
      </c>
    </row>
    <row r="25" spans="1:3">
      <c r="A25" s="4" t="s">
        <v>315</v>
      </c>
      <c r="B25" s="5" t="n">
        <v>23780</v>
      </c>
      <c r="C25" s="5" t="n">
        <v>29169</v>
      </c>
    </row>
    <row r="26" spans="1:3">
      <c r="A26" s="4" t="s">
        <v>316</v>
      </c>
      <c r="B26" s="5" t="n">
        <v>95</v>
      </c>
      <c r="C26" s="5" t="n">
        <v>246</v>
      </c>
    </row>
    <row r="27" spans="1:3">
      <c r="A27" s="4" t="s">
        <v>317</v>
      </c>
      <c r="B27" s="5" t="n">
        <v>-66</v>
      </c>
      <c r="C27" s="5" t="n">
        <v>-42</v>
      </c>
    </row>
    <row r="28" spans="1:3">
      <c r="A28" s="4" t="s">
        <v>318</v>
      </c>
      <c r="B28" s="5" t="n">
        <v>23809</v>
      </c>
      <c r="C28" s="5" t="n">
        <v>29373</v>
      </c>
    </row>
    <row r="29" spans="1:3">
      <c r="A29" s="4" t="s">
        <v>325</v>
      </c>
    </row>
    <row r="30" spans="1:3">
      <c r="A30" s="3" t="s">
        <v>308</v>
      </c>
    </row>
    <row r="31" spans="1:3">
      <c r="A31" s="4" t="s">
        <v>315</v>
      </c>
      <c r="B31" s="5" t="n">
        <v>60686</v>
      </c>
      <c r="C31" s="5" t="n">
        <v>57576</v>
      </c>
    </row>
    <row r="32" spans="1:3">
      <c r="A32" s="4" t="s">
        <v>316</v>
      </c>
      <c r="B32" s="5" t="n">
        <v>95</v>
      </c>
      <c r="C32" s="5" t="n">
        <v>268</v>
      </c>
    </row>
    <row r="33" spans="1:3">
      <c r="A33" s="4" t="s">
        <v>317</v>
      </c>
      <c r="B33" s="5" t="n">
        <v>-1073</v>
      </c>
      <c r="C33" s="5" t="n">
        <v>-418</v>
      </c>
    </row>
    <row r="34" spans="1:3">
      <c r="A34" s="4" t="s">
        <v>318</v>
      </c>
      <c r="B34" s="5" t="n">
        <v>59708</v>
      </c>
      <c r="C34" s="5" t="n">
        <v>57426</v>
      </c>
    </row>
    <row r="35" spans="1:3">
      <c r="A35" s="4" t="s">
        <v>326</v>
      </c>
    </row>
    <row r="36" spans="1:3">
      <c r="A36" s="3" t="s">
        <v>308</v>
      </c>
    </row>
    <row r="37" spans="1:3">
      <c r="A37" s="4" t="s">
        <v>315</v>
      </c>
      <c r="B37" s="5" t="n">
        <v>31268</v>
      </c>
      <c r="C37" s="5" t="n">
        <v>31835</v>
      </c>
    </row>
    <row r="38" spans="1:3">
      <c r="A38" s="4" t="s">
        <v>316</v>
      </c>
      <c r="B38" s="5" t="n">
        <v>26</v>
      </c>
      <c r="C38" s="5" t="n">
        <v>69</v>
      </c>
    </row>
    <row r="39" spans="1:3">
      <c r="A39" s="4" t="s">
        <v>317</v>
      </c>
      <c r="B39" s="5" t="n">
        <v>-1049</v>
      </c>
      <c r="C39" s="5" t="n">
        <v>-350</v>
      </c>
    </row>
    <row r="40" spans="1:3">
      <c r="A40" s="4" t="s">
        <v>318</v>
      </c>
      <c r="B40" s="5" t="n">
        <v>30245</v>
      </c>
      <c r="C40" s="5" t="n">
        <v>31554</v>
      </c>
    </row>
    <row r="41" spans="1:3">
      <c r="A41" s="4" t="s">
        <v>327</v>
      </c>
    </row>
    <row r="42" spans="1:3">
      <c r="A42" s="3" t="s">
        <v>308</v>
      </c>
    </row>
    <row r="43" spans="1:3">
      <c r="A43" s="4" t="s">
        <v>315</v>
      </c>
      <c r="B43" s="5" t="n">
        <v>15718</v>
      </c>
      <c r="C43" s="5" t="n">
        <v>14708</v>
      </c>
    </row>
    <row r="44" spans="1:3">
      <c r="A44" s="4" t="s">
        <v>316</v>
      </c>
      <c r="B44" s="5" t="n">
        <v>14</v>
      </c>
      <c r="C44" s="5" t="n">
        <v>22</v>
      </c>
    </row>
    <row r="45" spans="1:3">
      <c r="A45" s="4" t="s">
        <v>317</v>
      </c>
      <c r="B45" s="5" t="n">
        <v>-546</v>
      </c>
      <c r="C45" s="5" t="n">
        <v>-190</v>
      </c>
    </row>
    <row r="46" spans="1:3">
      <c r="A46" s="4" t="s">
        <v>318</v>
      </c>
      <c r="B46" s="5" t="n">
        <v>15186</v>
      </c>
      <c r="C46" s="5" t="n">
        <v>14540</v>
      </c>
    </row>
    <row r="47" spans="1:3">
      <c r="A47" s="4" t="s">
        <v>328</v>
      </c>
    </row>
    <row r="48" spans="1:3">
      <c r="A48" s="3" t="s">
        <v>308</v>
      </c>
    </row>
    <row r="49" spans="1:3">
      <c r="A49" s="4" t="s">
        <v>315</v>
      </c>
      <c r="B49" s="5" t="n">
        <v>1866</v>
      </c>
      <c r="C49" s="5" t="n">
        <v>2105</v>
      </c>
    </row>
    <row r="50" spans="1:3">
      <c r="A50" s="4" t="s">
        <v>316</v>
      </c>
      <c r="B50" s="5" t="n">
        <v>9</v>
      </c>
      <c r="C50" s="5" t="n">
        <v>18</v>
      </c>
    </row>
    <row r="51" spans="1:3">
      <c r="A51" s="4" t="s">
        <v>317</v>
      </c>
      <c r="B51" s="5" t="n">
        <v>-43</v>
      </c>
      <c r="C51" s="5" t="n">
        <v>-21</v>
      </c>
    </row>
    <row r="52" spans="1:3">
      <c r="A52" s="4" t="s">
        <v>318</v>
      </c>
      <c r="B52" s="5" t="n">
        <v>1832</v>
      </c>
      <c r="C52" s="5" t="n">
        <v>2102</v>
      </c>
    </row>
    <row r="53" spans="1:3">
      <c r="A53" s="4" t="s">
        <v>329</v>
      </c>
    </row>
    <row r="54" spans="1:3">
      <c r="A54" s="3" t="s">
        <v>308</v>
      </c>
    </row>
    <row r="55" spans="1:3">
      <c r="A55" s="4" t="s">
        <v>315</v>
      </c>
      <c r="B55" s="5" t="n">
        <v>9903</v>
      </c>
      <c r="C55" s="5" t="n">
        <v>10309</v>
      </c>
    </row>
    <row r="56" spans="1:3">
      <c r="A56" s="4" t="s">
        <v>316</v>
      </c>
      <c r="C56" s="5" t="n">
        <v>9</v>
      </c>
    </row>
    <row r="57" spans="1:3">
      <c r="A57" s="4" t="s">
        <v>317</v>
      </c>
      <c r="B57" s="5" t="n">
        <v>-365</v>
      </c>
      <c r="C57" s="5" t="n">
        <v>-103</v>
      </c>
    </row>
    <row r="58" spans="1:3">
      <c r="A58" s="4" t="s">
        <v>318</v>
      </c>
      <c r="B58" s="5" t="n">
        <v>9538</v>
      </c>
      <c r="C58" s="5" t="n">
        <v>10215</v>
      </c>
    </row>
    <row r="59" spans="1:3">
      <c r="A59" s="4" t="s">
        <v>330</v>
      </c>
    </row>
    <row r="60" spans="1:3">
      <c r="A60" s="3" t="s">
        <v>308</v>
      </c>
    </row>
    <row r="61" spans="1:3">
      <c r="A61" s="4" t="s">
        <v>315</v>
      </c>
      <c r="B61" s="5" t="n">
        <v>26665</v>
      </c>
      <c r="C61" s="5" t="n">
        <v>28699</v>
      </c>
    </row>
    <row r="62" spans="1:3">
      <c r="A62" s="4" t="s">
        <v>316</v>
      </c>
      <c r="C62" s="5" t="n">
        <v>26</v>
      </c>
    </row>
    <row r="63" spans="1:3">
      <c r="A63" s="4" t="s">
        <v>317</v>
      </c>
      <c r="B63" s="5" t="n">
        <v>-1241</v>
      </c>
      <c r="C63" s="5" t="n">
        <v>-744</v>
      </c>
    </row>
    <row r="64" spans="1:3">
      <c r="A64" s="4" t="s">
        <v>318</v>
      </c>
      <c r="B64" s="5" t="n">
        <v>25424</v>
      </c>
      <c r="C64" s="5" t="n">
        <v>27981</v>
      </c>
    </row>
    <row r="65" spans="1:3">
      <c r="A65" s="4" t="s">
        <v>331</v>
      </c>
    </row>
    <row r="66" spans="1:3">
      <c r="A66" s="3" t="s">
        <v>308</v>
      </c>
    </row>
    <row r="67" spans="1:3">
      <c r="A67" s="4" t="s">
        <v>315</v>
      </c>
      <c r="B67" s="5" t="n">
        <v>85420</v>
      </c>
      <c r="C67" s="5" t="n">
        <v>87656</v>
      </c>
    </row>
    <row r="68" spans="1:3">
      <c r="A68" s="4" t="s">
        <v>316</v>
      </c>
      <c r="B68" s="5" t="n">
        <v>49</v>
      </c>
      <c r="C68" s="5" t="n">
        <v>144</v>
      </c>
    </row>
    <row r="69" spans="1:3">
      <c r="A69" s="4" t="s">
        <v>317</v>
      </c>
      <c r="B69" s="5" t="n">
        <v>-3244</v>
      </c>
      <c r="C69" s="5" t="n">
        <v>-1408</v>
      </c>
    </row>
    <row r="70" spans="1:3">
      <c r="A70" s="4" t="s">
        <v>318</v>
      </c>
      <c r="B70" s="7" t="n">
        <v>82225</v>
      </c>
      <c r="C70" s="7" t="n">
        <v>863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3</v>
      </c>
    </row>
    <row r="2" spans="1:3">
      <c r="A2" s="3" t="s">
        <v>196</v>
      </c>
    </row>
    <row r="3" spans="1:3">
      <c r="A3" s="4" t="s">
        <v>333</v>
      </c>
      <c r="B3" s="7" t="n">
        <v>7736</v>
      </c>
      <c r="C3" s="7" t="n">
        <v>5974</v>
      </c>
    </row>
    <row r="4" spans="1:3">
      <c r="A4" s="4" t="s">
        <v>334</v>
      </c>
      <c r="B4" s="5" t="n">
        <v>22959</v>
      </c>
      <c r="C4" s="5" t="n">
        <v>24063</v>
      </c>
    </row>
    <row r="5" spans="1:3">
      <c r="A5" s="4" t="s">
        <v>335</v>
      </c>
      <c r="B5" s="5" t="n">
        <v>29667</v>
      </c>
      <c r="C5" s="5" t="n">
        <v>25584</v>
      </c>
    </row>
    <row r="6" spans="1:3">
      <c r="A6" s="4" t="s">
        <v>336</v>
      </c>
      <c r="B6" s="5" t="n">
        <v>324</v>
      </c>
      <c r="C6" s="5" t="n">
        <v>1955</v>
      </c>
    </row>
    <row r="7" spans="1:3">
      <c r="A7" s="4" t="s">
        <v>337</v>
      </c>
      <c r="B7" s="5" t="n">
        <v>60686</v>
      </c>
      <c r="C7" s="5" t="n">
        <v>57576</v>
      </c>
    </row>
    <row r="8" spans="1:3">
      <c r="A8" s="4" t="s">
        <v>338</v>
      </c>
      <c r="B8" s="5" t="n">
        <v>85420</v>
      </c>
      <c r="C8" s="5" t="n">
        <v>87656</v>
      </c>
    </row>
    <row r="9" spans="1:3">
      <c r="A9" s="4" t="s">
        <v>315</v>
      </c>
      <c r="B9" s="5" t="n">
        <v>146106</v>
      </c>
      <c r="C9" s="5" t="n">
        <v>145232</v>
      </c>
    </row>
    <row r="10" spans="1:3">
      <c r="A10" s="4" t="s">
        <v>339</v>
      </c>
      <c r="B10" s="5" t="n">
        <v>7746</v>
      </c>
      <c r="C10" s="5" t="n">
        <v>5990</v>
      </c>
    </row>
    <row r="11" spans="1:3">
      <c r="A11" s="4" t="s">
        <v>340</v>
      </c>
      <c r="B11" s="5" t="n">
        <v>22732</v>
      </c>
      <c r="C11" s="5" t="n">
        <v>24068</v>
      </c>
    </row>
    <row r="12" spans="1:3">
      <c r="A12" s="4" t="s">
        <v>341</v>
      </c>
      <c r="B12" s="5" t="n">
        <v>28899</v>
      </c>
      <c r="C12" s="5" t="n">
        <v>25385</v>
      </c>
    </row>
    <row r="13" spans="1:3">
      <c r="A13" s="4" t="s">
        <v>342</v>
      </c>
      <c r="B13" s="5" t="n">
        <v>331</v>
      </c>
      <c r="C13" s="5" t="n">
        <v>1983</v>
      </c>
    </row>
    <row r="14" spans="1:3">
      <c r="A14" s="4" t="s">
        <v>343</v>
      </c>
      <c r="B14" s="5" t="n">
        <v>59708</v>
      </c>
      <c r="C14" s="5" t="n">
        <v>57426</v>
      </c>
    </row>
    <row r="15" spans="1:3">
      <c r="A15" s="4" t="s">
        <v>344</v>
      </c>
      <c r="B15" s="5" t="n">
        <v>82225</v>
      </c>
      <c r="C15" s="5" t="n">
        <v>86392</v>
      </c>
    </row>
    <row r="16" spans="1:3">
      <c r="A16" s="4" t="s">
        <v>345</v>
      </c>
      <c r="B16" s="5" t="n">
        <v>141933</v>
      </c>
      <c r="C16" s="5" t="n">
        <v>143818</v>
      </c>
    </row>
    <row r="17" spans="1:3">
      <c r="A17" s="4" t="s">
        <v>346</v>
      </c>
      <c r="B17" s="5" t="n">
        <v>3432</v>
      </c>
      <c r="C17" s="5" t="n">
        <v>4077</v>
      </c>
    </row>
    <row r="18" spans="1:3">
      <c r="A18" s="4" t="s">
        <v>347</v>
      </c>
      <c r="B18" s="5" t="n">
        <v>883</v>
      </c>
      <c r="C18" s="5" t="n">
        <v>690</v>
      </c>
    </row>
    <row r="19" spans="1:3">
      <c r="A19" s="4" t="s">
        <v>348</v>
      </c>
      <c r="B19" s="5" t="n">
        <v>228</v>
      </c>
      <c r="C19" s="5" t="n">
        <v>473</v>
      </c>
    </row>
    <row r="20" spans="1:3">
      <c r="A20" s="4" t="s">
        <v>349</v>
      </c>
      <c r="B20" s="5" t="n">
        <v>94</v>
      </c>
      <c r="C20" s="5" t="n">
        <v>94</v>
      </c>
    </row>
    <row r="21" spans="1:3">
      <c r="A21" s="4" t="s">
        <v>319</v>
      </c>
      <c r="B21" s="5" t="n">
        <v>4637</v>
      </c>
      <c r="C21" s="5" t="n">
        <v>5334</v>
      </c>
    </row>
    <row r="22" spans="1:3">
      <c r="A22" s="4" t="s">
        <v>350</v>
      </c>
      <c r="B22" s="5" t="n">
        <v>3430</v>
      </c>
      <c r="C22" s="5" t="n">
        <v>4053</v>
      </c>
    </row>
    <row r="23" spans="1:3">
      <c r="A23" s="4" t="s">
        <v>351</v>
      </c>
      <c r="B23" s="5" t="n">
        <v>870</v>
      </c>
      <c r="C23" s="5" t="n">
        <v>661</v>
      </c>
    </row>
    <row r="24" spans="1:3">
      <c r="A24" s="4" t="s">
        <v>352</v>
      </c>
      <c r="B24" s="5" t="n">
        <v>223</v>
      </c>
      <c r="C24" s="5" t="n">
        <v>464</v>
      </c>
    </row>
    <row r="25" spans="1:3">
      <c r="A25" s="4" t="s">
        <v>353</v>
      </c>
      <c r="B25" s="5" t="n">
        <v>86</v>
      </c>
      <c r="C25" s="5" t="n">
        <v>83</v>
      </c>
    </row>
    <row r="26" spans="1:3">
      <c r="A26" s="4" t="s">
        <v>354</v>
      </c>
      <c r="B26" s="7" t="n">
        <v>4609</v>
      </c>
      <c r="C26" s="7" t="n">
        <v>52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08</v>
      </c>
    </row>
    <row r="3" spans="1:3">
      <c r="A3" s="4" t="s">
        <v>356</v>
      </c>
      <c r="B3" s="7" t="n">
        <v>80351</v>
      </c>
      <c r="C3" s="7" t="n">
        <v>75597</v>
      </c>
    </row>
    <row r="4" spans="1:3">
      <c r="A4" s="4" t="s">
        <v>357</v>
      </c>
      <c r="B4" s="5" t="n">
        <v>47271</v>
      </c>
      <c r="C4" s="5" t="n">
        <v>33594</v>
      </c>
    </row>
    <row r="5" spans="1:3">
      <c r="A5" s="4" t="s">
        <v>358</v>
      </c>
      <c r="B5" s="5" t="n">
        <v>127622</v>
      </c>
      <c r="C5" s="5" t="n">
        <v>109191</v>
      </c>
    </row>
    <row r="6" spans="1:3">
      <c r="A6" s="4" t="s">
        <v>359</v>
      </c>
      <c r="B6" s="5" t="n">
        <v>-2122</v>
      </c>
      <c r="C6" s="5" t="n">
        <v>-917</v>
      </c>
    </row>
    <row r="7" spans="1:3">
      <c r="A7" s="4" t="s">
        <v>360</v>
      </c>
      <c r="B7" s="5" t="n">
        <v>-2231</v>
      </c>
      <c r="C7" s="5" t="n">
        <v>-983</v>
      </c>
    </row>
    <row r="8" spans="1:3">
      <c r="A8" s="4" t="s">
        <v>361</v>
      </c>
      <c r="B8" s="5" t="n">
        <v>-4353</v>
      </c>
      <c r="C8" s="5" t="n">
        <v>-1900</v>
      </c>
    </row>
    <row r="9" spans="1:3">
      <c r="A9" s="4" t="s">
        <v>323</v>
      </c>
    </row>
    <row r="10" spans="1:3">
      <c r="A10" s="3" t="s">
        <v>308</v>
      </c>
    </row>
    <row r="11" spans="1:3">
      <c r="A11" s="4" t="s">
        <v>362</v>
      </c>
      <c r="B11" s="5" t="n">
        <v>3734</v>
      </c>
      <c r="C11" s="5" t="n">
        <v>4548</v>
      </c>
    </row>
    <row r="12" spans="1:3">
      <c r="A12" s="4" t="s">
        <v>363</v>
      </c>
      <c r="B12" s="5" t="n">
        <v>583</v>
      </c>
      <c r="C12" s="5" t="n">
        <v>626</v>
      </c>
    </row>
    <row r="13" spans="1:3">
      <c r="A13" s="4" t="s">
        <v>364</v>
      </c>
      <c r="B13" s="5" t="n">
        <v>4317</v>
      </c>
      <c r="C13" s="5" t="n">
        <v>5174</v>
      </c>
    </row>
    <row r="14" spans="1:3">
      <c r="A14" s="4" t="s">
        <v>365</v>
      </c>
      <c r="B14" s="5" t="n">
        <v>-6</v>
      </c>
      <c r="C14" s="5" t="n">
        <v>-37</v>
      </c>
    </row>
    <row r="15" spans="1:3">
      <c r="A15" s="4" t="s">
        <v>366</v>
      </c>
      <c r="B15" s="5" t="n">
        <v>-30</v>
      </c>
      <c r="C15" s="5" t="n">
        <v>-37</v>
      </c>
    </row>
    <row r="16" spans="1:3">
      <c r="A16" s="4" t="s">
        <v>367</v>
      </c>
      <c r="B16" s="5" t="n">
        <v>-36</v>
      </c>
      <c r="C16" s="5" t="n">
        <v>-74</v>
      </c>
    </row>
    <row r="17" spans="1:3">
      <c r="A17" s="4" t="s">
        <v>324</v>
      </c>
    </row>
    <row r="18" spans="1:3">
      <c r="A18" s="3" t="s">
        <v>308</v>
      </c>
    </row>
    <row r="19" spans="1:3">
      <c r="A19" s="4" t="s">
        <v>368</v>
      </c>
      <c r="B19" s="5" t="n">
        <v>19509</v>
      </c>
      <c r="C19" s="5" t="n">
        <v>15151</v>
      </c>
    </row>
    <row r="20" spans="1:3">
      <c r="A20" s="4" t="s">
        <v>369</v>
      </c>
      <c r="B20" s="5" t="n">
        <v>12390</v>
      </c>
      <c r="C20" s="5" t="n">
        <v>6863</v>
      </c>
    </row>
    <row r="21" spans="1:3">
      <c r="A21" s="4" t="s">
        <v>370</v>
      </c>
      <c r="B21" s="5" t="n">
        <v>31899</v>
      </c>
      <c r="C21" s="5" t="n">
        <v>22014</v>
      </c>
    </row>
    <row r="22" spans="1:3">
      <c r="A22" s="4" t="s">
        <v>371</v>
      </c>
      <c r="B22" s="5" t="n">
        <v>-488</v>
      </c>
      <c r="C22" s="5" t="n">
        <v>-239</v>
      </c>
    </row>
    <row r="23" spans="1:3">
      <c r="A23" s="4" t="s">
        <v>372</v>
      </c>
      <c r="B23" s="5" t="n">
        <v>-519</v>
      </c>
      <c r="C23" s="5" t="n">
        <v>-137</v>
      </c>
    </row>
    <row r="24" spans="1:3">
      <c r="A24" s="4" t="s">
        <v>373</v>
      </c>
      <c r="B24" s="5" t="n">
        <v>-1007</v>
      </c>
      <c r="C24" s="5" t="n">
        <v>-376</v>
      </c>
    </row>
    <row r="25" spans="1:3">
      <c r="A25" s="4" t="s">
        <v>323</v>
      </c>
    </row>
    <row r="26" spans="1:3">
      <c r="A26" s="3" t="s">
        <v>308</v>
      </c>
    </row>
    <row r="27" spans="1:3">
      <c r="A27" s="4" t="s">
        <v>368</v>
      </c>
      <c r="B27" s="5" t="n">
        <v>10390</v>
      </c>
      <c r="C27" s="5" t="n">
        <v>7288</v>
      </c>
    </row>
    <row r="28" spans="1:3">
      <c r="A28" s="4" t="s">
        <v>369</v>
      </c>
      <c r="B28" s="5" t="n">
        <v>891</v>
      </c>
      <c r="C28" s="5" t="n">
        <v>894</v>
      </c>
    </row>
    <row r="29" spans="1:3">
      <c r="A29" s="4" t="s">
        <v>370</v>
      </c>
      <c r="B29" s="5" t="n">
        <v>11281</v>
      </c>
      <c r="C29" s="5" t="n">
        <v>8182</v>
      </c>
    </row>
    <row r="30" spans="1:3">
      <c r="A30" s="4" t="s">
        <v>371</v>
      </c>
      <c r="B30" s="5" t="n">
        <v>-50</v>
      </c>
      <c r="C30" s="5" t="n">
        <v>-28</v>
      </c>
    </row>
    <row r="31" spans="1:3">
      <c r="A31" s="4" t="s">
        <v>372</v>
      </c>
      <c r="B31" s="5" t="n">
        <v>-16</v>
      </c>
      <c r="C31" s="5" t="n">
        <v>-14</v>
      </c>
    </row>
    <row r="32" spans="1:3">
      <c r="A32" s="4" t="s">
        <v>373</v>
      </c>
      <c r="B32" s="5" t="n">
        <v>-66</v>
      </c>
      <c r="C32" s="5" t="n">
        <v>-42</v>
      </c>
    </row>
    <row r="33" spans="1:3">
      <c r="A33" s="4" t="s">
        <v>325</v>
      </c>
    </row>
    <row r="34" spans="1:3">
      <c r="A34" s="3" t="s">
        <v>308</v>
      </c>
    </row>
    <row r="35" spans="1:3">
      <c r="A35" s="4" t="s">
        <v>368</v>
      </c>
      <c r="B35" s="5" t="n">
        <v>29899</v>
      </c>
      <c r="C35" s="5" t="n">
        <v>22439</v>
      </c>
    </row>
    <row r="36" spans="1:3">
      <c r="A36" s="4" t="s">
        <v>369</v>
      </c>
      <c r="B36" s="5" t="n">
        <v>13281</v>
      </c>
      <c r="C36" s="5" t="n">
        <v>7757</v>
      </c>
    </row>
    <row r="37" spans="1:3">
      <c r="A37" s="4" t="s">
        <v>370</v>
      </c>
      <c r="B37" s="5" t="n">
        <v>43180</v>
      </c>
      <c r="C37" s="5" t="n">
        <v>30196</v>
      </c>
    </row>
    <row r="38" spans="1:3">
      <c r="A38" s="4" t="s">
        <v>371</v>
      </c>
      <c r="B38" s="5" t="n">
        <v>-538</v>
      </c>
      <c r="C38" s="5" t="n">
        <v>-267</v>
      </c>
    </row>
    <row r="39" spans="1:3">
      <c r="A39" s="4" t="s">
        <v>372</v>
      </c>
      <c r="B39" s="5" t="n">
        <v>-535</v>
      </c>
      <c r="C39" s="5" t="n">
        <v>-151</v>
      </c>
    </row>
    <row r="40" spans="1:3">
      <c r="A40" s="4" t="s">
        <v>373</v>
      </c>
      <c r="B40" s="5" t="n">
        <v>-1073</v>
      </c>
      <c r="C40" s="5" t="n">
        <v>-418</v>
      </c>
    </row>
    <row r="41" spans="1:3">
      <c r="A41" s="4" t="s">
        <v>326</v>
      </c>
    </row>
    <row r="42" spans="1:3">
      <c r="A42" s="3" t="s">
        <v>308</v>
      </c>
    </row>
    <row r="43" spans="1:3">
      <c r="A43" s="4" t="s">
        <v>368</v>
      </c>
      <c r="B43" s="5" t="n">
        <v>18978</v>
      </c>
      <c r="C43" s="5" t="n">
        <v>20087</v>
      </c>
    </row>
    <row r="44" spans="1:3">
      <c r="A44" s="4" t="s">
        <v>369</v>
      </c>
      <c r="B44" s="5" t="n">
        <v>10456</v>
      </c>
      <c r="C44" s="5" t="n">
        <v>6517</v>
      </c>
    </row>
    <row r="45" spans="1:3">
      <c r="A45" s="4" t="s">
        <v>370</v>
      </c>
      <c r="B45" s="5" t="n">
        <v>29434</v>
      </c>
      <c r="C45" s="5" t="n">
        <v>26604</v>
      </c>
    </row>
    <row r="46" spans="1:3">
      <c r="A46" s="4" t="s">
        <v>371</v>
      </c>
      <c r="B46" s="5" t="n">
        <v>-588</v>
      </c>
      <c r="C46" s="5" t="n">
        <v>-207</v>
      </c>
    </row>
    <row r="47" spans="1:3">
      <c r="A47" s="4" t="s">
        <v>372</v>
      </c>
      <c r="B47" s="5" t="n">
        <v>-461</v>
      </c>
      <c r="C47" s="5" t="n">
        <v>-143</v>
      </c>
    </row>
    <row r="48" spans="1:3">
      <c r="A48" s="4" t="s">
        <v>373</v>
      </c>
      <c r="B48" s="5" t="n">
        <v>-1049</v>
      </c>
      <c r="C48" s="5" t="n">
        <v>-350</v>
      </c>
    </row>
    <row r="49" spans="1:3">
      <c r="A49" s="4" t="s">
        <v>327</v>
      </c>
    </row>
    <row r="50" spans="1:3">
      <c r="A50" s="3" t="s">
        <v>308</v>
      </c>
    </row>
    <row r="51" spans="1:3">
      <c r="A51" s="4" t="s">
        <v>368</v>
      </c>
      <c r="B51" s="5" t="n">
        <v>12056</v>
      </c>
      <c r="C51" s="5" t="n">
        <v>12984</v>
      </c>
    </row>
    <row r="52" spans="1:3">
      <c r="A52" s="4" t="s">
        <v>369</v>
      </c>
      <c r="B52" s="5" t="n">
        <v>2627</v>
      </c>
      <c r="C52" s="5" t="n">
        <v>960</v>
      </c>
    </row>
    <row r="53" spans="1:3">
      <c r="A53" s="4" t="s">
        <v>370</v>
      </c>
      <c r="B53" s="5" t="n">
        <v>14683</v>
      </c>
      <c r="C53" s="5" t="n">
        <v>13944</v>
      </c>
    </row>
    <row r="54" spans="1:3">
      <c r="A54" s="4" t="s">
        <v>371</v>
      </c>
      <c r="B54" s="5" t="n">
        <v>-417</v>
      </c>
      <c r="C54" s="5" t="n">
        <v>-147</v>
      </c>
    </row>
    <row r="55" spans="1:3">
      <c r="A55" s="4" t="s">
        <v>372</v>
      </c>
      <c r="B55" s="5" t="n">
        <v>-129</v>
      </c>
      <c r="C55" s="5" t="n">
        <v>-43</v>
      </c>
    </row>
    <row r="56" spans="1:3">
      <c r="A56" s="4" t="s">
        <v>373</v>
      </c>
      <c r="B56" s="5" t="n">
        <v>-546</v>
      </c>
      <c r="C56" s="5" t="n">
        <v>-190</v>
      </c>
    </row>
    <row r="57" spans="1:3">
      <c r="A57" s="4" t="s">
        <v>328</v>
      </c>
    </row>
    <row r="58" spans="1:3">
      <c r="A58" s="3" t="s">
        <v>308</v>
      </c>
    </row>
    <row r="59" spans="1:3">
      <c r="A59" s="4" t="s">
        <v>369</v>
      </c>
      <c r="B59" s="5" t="n">
        <v>1046</v>
      </c>
      <c r="C59" s="5" t="n">
        <v>1212</v>
      </c>
    </row>
    <row r="60" spans="1:3">
      <c r="A60" s="4" t="s">
        <v>370</v>
      </c>
      <c r="B60" s="5" t="n">
        <v>1046</v>
      </c>
      <c r="C60" s="5" t="n">
        <v>1212</v>
      </c>
    </row>
    <row r="61" spans="1:3">
      <c r="A61" s="4" t="s">
        <v>372</v>
      </c>
      <c r="B61" s="5" t="n">
        <v>-43</v>
      </c>
      <c r="C61" s="5" t="n">
        <v>-21</v>
      </c>
    </row>
    <row r="62" spans="1:3">
      <c r="A62" s="4" t="s">
        <v>373</v>
      </c>
      <c r="B62" s="5" t="n">
        <v>-43</v>
      </c>
      <c r="C62" s="5" t="n">
        <v>-21</v>
      </c>
    </row>
    <row r="63" spans="1:3">
      <c r="A63" s="4" t="s">
        <v>329</v>
      </c>
    </row>
    <row r="64" spans="1:3">
      <c r="A64" s="3" t="s">
        <v>308</v>
      </c>
    </row>
    <row r="65" spans="1:3">
      <c r="A65" s="4" t="s">
        <v>368</v>
      </c>
      <c r="B65" s="5" t="n">
        <v>5467</v>
      </c>
      <c r="C65" s="5" t="n">
        <v>4516</v>
      </c>
    </row>
    <row r="66" spans="1:3">
      <c r="A66" s="4" t="s">
        <v>369</v>
      </c>
      <c r="B66" s="5" t="n">
        <v>4070</v>
      </c>
      <c r="C66" s="5" t="n">
        <v>1769</v>
      </c>
    </row>
    <row r="67" spans="1:3">
      <c r="A67" s="4" t="s">
        <v>370</v>
      </c>
      <c r="B67" s="5" t="n">
        <v>9537</v>
      </c>
      <c r="C67" s="5" t="n">
        <v>6285</v>
      </c>
    </row>
    <row r="68" spans="1:3">
      <c r="A68" s="4" t="s">
        <v>371</v>
      </c>
      <c r="B68" s="5" t="n">
        <v>-197</v>
      </c>
      <c r="C68" s="5" t="n">
        <v>-43</v>
      </c>
    </row>
    <row r="69" spans="1:3">
      <c r="A69" s="4" t="s">
        <v>372</v>
      </c>
      <c r="B69" s="5" t="n">
        <v>-168</v>
      </c>
      <c r="C69" s="5" t="n">
        <v>-60</v>
      </c>
    </row>
    <row r="70" spans="1:3">
      <c r="A70" s="4" t="s">
        <v>373</v>
      </c>
      <c r="B70" s="5" t="n">
        <v>-365</v>
      </c>
      <c r="C70" s="5" t="n">
        <v>-103</v>
      </c>
    </row>
    <row r="71" spans="1:3">
      <c r="A71" s="4" t="s">
        <v>330</v>
      </c>
    </row>
    <row r="72" spans="1:3">
      <c r="A72" s="3" t="s">
        <v>308</v>
      </c>
    </row>
    <row r="73" spans="1:3">
      <c r="A73" s="4" t="s">
        <v>368</v>
      </c>
      <c r="B73" s="5" t="n">
        <v>10217</v>
      </c>
      <c r="C73" s="5" t="n">
        <v>11023</v>
      </c>
    </row>
    <row r="74" spans="1:3">
      <c r="A74" s="4" t="s">
        <v>369</v>
      </c>
      <c r="B74" s="5" t="n">
        <v>15208</v>
      </c>
      <c r="C74" s="5" t="n">
        <v>14753</v>
      </c>
    </row>
    <row r="75" spans="1:3">
      <c r="A75" s="4" t="s">
        <v>370</v>
      </c>
      <c r="B75" s="5" t="n">
        <v>25425</v>
      </c>
      <c r="C75" s="5" t="n">
        <v>25776</v>
      </c>
    </row>
    <row r="76" spans="1:3">
      <c r="A76" s="4" t="s">
        <v>371</v>
      </c>
      <c r="B76" s="5" t="n">
        <v>-376</v>
      </c>
      <c r="C76" s="5" t="n">
        <v>-216</v>
      </c>
    </row>
    <row r="77" spans="1:3">
      <c r="A77" s="4" t="s">
        <v>372</v>
      </c>
      <c r="B77" s="5" t="n">
        <v>-865</v>
      </c>
      <c r="C77" s="5" t="n">
        <v>-528</v>
      </c>
    </row>
    <row r="78" spans="1:3">
      <c r="A78" s="4" t="s">
        <v>373</v>
      </c>
      <c r="B78" s="5" t="n">
        <v>-1241</v>
      </c>
      <c r="C78" s="5" t="n">
        <v>-744</v>
      </c>
    </row>
    <row r="79" spans="1:3">
      <c r="A79" s="4" t="s">
        <v>331</v>
      </c>
    </row>
    <row r="80" spans="1:3">
      <c r="A80" s="3" t="s">
        <v>308</v>
      </c>
    </row>
    <row r="81" spans="1:3">
      <c r="A81" s="4" t="s">
        <v>368</v>
      </c>
      <c r="B81" s="5" t="n">
        <v>46718</v>
      </c>
      <c r="C81" s="5" t="n">
        <v>48610</v>
      </c>
    </row>
    <row r="82" spans="1:3">
      <c r="A82" s="4" t="s">
        <v>369</v>
      </c>
      <c r="B82" s="5" t="n">
        <v>33407</v>
      </c>
      <c r="C82" s="5" t="n">
        <v>25211</v>
      </c>
    </row>
    <row r="83" spans="1:3">
      <c r="A83" s="4" t="s">
        <v>370</v>
      </c>
      <c r="B83" s="5" t="n">
        <v>80125</v>
      </c>
      <c r="C83" s="5" t="n">
        <v>73821</v>
      </c>
    </row>
    <row r="84" spans="1:3">
      <c r="A84" s="4" t="s">
        <v>371</v>
      </c>
      <c r="B84" s="5" t="n">
        <v>-1578</v>
      </c>
      <c r="C84" s="5" t="n">
        <v>-613</v>
      </c>
    </row>
    <row r="85" spans="1:3">
      <c r="A85" s="4" t="s">
        <v>372</v>
      </c>
      <c r="B85" s="5" t="n">
        <v>-1666</v>
      </c>
      <c r="C85" s="5" t="n">
        <v>-795</v>
      </c>
    </row>
    <row r="86" spans="1:3">
      <c r="A86" s="4" t="s">
        <v>373</v>
      </c>
      <c r="B86" s="7" t="n">
        <v>-3244</v>
      </c>
      <c r="C86" s="7" t="n">
        <v>-14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4</v>
      </c>
      <c r="B1" s="2" t="s">
        <v>1</v>
      </c>
    </row>
    <row r="2" spans="1:3">
      <c r="B2" s="2" t="s">
        <v>2</v>
      </c>
      <c r="C2" s="2" t="s">
        <v>23</v>
      </c>
    </row>
    <row r="3" spans="1:3">
      <c r="A3" s="3" t="s">
        <v>375</v>
      </c>
    </row>
    <row r="4" spans="1:3">
      <c r="A4" s="4" t="s">
        <v>376</v>
      </c>
      <c r="B4" s="7" t="n">
        <v>25861</v>
      </c>
      <c r="C4" s="7" t="n">
        <v>15905</v>
      </c>
    </row>
    <row r="5" spans="1:3">
      <c r="A5" s="4" t="s">
        <v>377</v>
      </c>
      <c r="B5" s="7" t="n">
        <v>1401</v>
      </c>
      <c r="C5" s="5" t="n">
        <v>1077</v>
      </c>
    </row>
    <row r="6" spans="1:3">
      <c r="A6" s="4" t="s">
        <v>378</v>
      </c>
    </row>
    <row r="7" spans="1:3">
      <c r="A7" s="3" t="s">
        <v>375</v>
      </c>
    </row>
    <row r="8" spans="1:3">
      <c r="A8" s="4" t="s">
        <v>379</v>
      </c>
      <c r="B8" s="4" t="s">
        <v>380</v>
      </c>
    </row>
    <row r="9" spans="1:3">
      <c r="A9" s="4" t="s">
        <v>376</v>
      </c>
      <c r="B9" s="7" t="n">
        <v>24</v>
      </c>
      <c r="C9" s="5" t="n">
        <v>34</v>
      </c>
    </row>
    <row r="10" spans="1:3">
      <c r="A10" s="4" t="s">
        <v>377</v>
      </c>
      <c r="B10" s="7" t="n">
        <v>24</v>
      </c>
      <c r="C10" s="7" t="n">
        <v>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3</v>
      </c>
    </row>
    <row r="2" spans="1:3">
      <c r="A2" s="3" t="s">
        <v>382</v>
      </c>
    </row>
    <row r="3" spans="1:3">
      <c r="A3" s="4" t="s">
        <v>383</v>
      </c>
      <c r="B3" s="7" t="n">
        <v>141933</v>
      </c>
      <c r="C3" s="7" t="n">
        <v>143818</v>
      </c>
    </row>
    <row r="4" spans="1:3">
      <c r="A4" s="4" t="s">
        <v>296</v>
      </c>
      <c r="B4" s="5" t="n">
        <v>2058</v>
      </c>
      <c r="C4" s="5" t="n">
        <v>580</v>
      </c>
    </row>
    <row r="5" spans="1:3">
      <c r="A5" s="4" t="s">
        <v>384</v>
      </c>
      <c r="B5" s="5" t="n">
        <v>635</v>
      </c>
      <c r="C5" s="5" t="n">
        <v>586</v>
      </c>
    </row>
    <row r="6" spans="1:3">
      <c r="A6" s="4" t="s">
        <v>324</v>
      </c>
    </row>
    <row r="7" spans="1:3">
      <c r="A7" s="3" t="s">
        <v>382</v>
      </c>
    </row>
    <row r="8" spans="1:3">
      <c r="A8" s="4" t="s">
        <v>383</v>
      </c>
      <c r="B8" s="5" t="n">
        <v>35899</v>
      </c>
      <c r="C8" s="5" t="n">
        <v>28053</v>
      </c>
    </row>
    <row r="9" spans="1:3">
      <c r="A9" s="4" t="s">
        <v>323</v>
      </c>
    </row>
    <row r="10" spans="1:3">
      <c r="A10" s="3" t="s">
        <v>382</v>
      </c>
    </row>
    <row r="11" spans="1:3">
      <c r="A11" s="4" t="s">
        <v>383</v>
      </c>
      <c r="B11" s="5" t="n">
        <v>23809</v>
      </c>
      <c r="C11" s="5" t="n">
        <v>29373</v>
      </c>
    </row>
    <row r="12" spans="1:3">
      <c r="A12" s="4" t="s">
        <v>331</v>
      </c>
    </row>
    <row r="13" spans="1:3">
      <c r="A13" s="3" t="s">
        <v>382</v>
      </c>
    </row>
    <row r="14" spans="1:3">
      <c r="A14" s="4" t="s">
        <v>383</v>
      </c>
      <c r="B14" s="5" t="n">
        <v>82225</v>
      </c>
      <c r="C14" s="5" t="n">
        <v>86392</v>
      </c>
    </row>
    <row r="15" spans="1:3">
      <c r="A15" s="4" t="s">
        <v>385</v>
      </c>
    </row>
    <row r="16" spans="1:3">
      <c r="A16" s="3" t="s">
        <v>382</v>
      </c>
    </row>
    <row r="17" spans="1:3">
      <c r="A17" s="4" t="s">
        <v>296</v>
      </c>
      <c r="B17" s="4" t="s">
        <v>51</v>
      </c>
    </row>
    <row r="18" spans="1:3">
      <c r="A18" s="4" t="s">
        <v>384</v>
      </c>
      <c r="B18" s="4" t="s">
        <v>51</v>
      </c>
      <c r="C18" s="4" t="s">
        <v>51</v>
      </c>
    </row>
    <row r="19" spans="1:3">
      <c r="A19" s="4" t="s">
        <v>386</v>
      </c>
    </row>
    <row r="20" spans="1:3">
      <c r="A20" s="3" t="s">
        <v>382</v>
      </c>
    </row>
    <row r="21" spans="1:3">
      <c r="A21" s="4" t="s">
        <v>296</v>
      </c>
      <c r="B21" s="5" t="n">
        <v>2058</v>
      </c>
    </row>
    <row r="22" spans="1:3">
      <c r="A22" s="4" t="s">
        <v>384</v>
      </c>
      <c r="B22" s="5" t="n">
        <v>635</v>
      </c>
      <c r="C22" s="5" t="n">
        <v>586</v>
      </c>
    </row>
    <row r="23" spans="1:3">
      <c r="A23" s="4" t="s">
        <v>387</v>
      </c>
    </row>
    <row r="24" spans="1:3">
      <c r="A24" s="3" t="s">
        <v>382</v>
      </c>
    </row>
    <row r="25" spans="1:3">
      <c r="A25" s="4" t="s">
        <v>383</v>
      </c>
      <c r="B25" s="4" t="s">
        <v>51</v>
      </c>
      <c r="C25" s="4" t="s">
        <v>51</v>
      </c>
    </row>
    <row r="26" spans="1:3">
      <c r="A26" s="4" t="s">
        <v>388</v>
      </c>
    </row>
    <row r="27" spans="1:3">
      <c r="A27" s="3" t="s">
        <v>382</v>
      </c>
    </row>
    <row r="28" spans="1:3">
      <c r="A28" s="4" t="s">
        <v>383</v>
      </c>
      <c r="B28" s="5" t="n">
        <v>35899</v>
      </c>
      <c r="C28" s="5" t="n">
        <v>28053</v>
      </c>
    </row>
    <row r="29" spans="1:3">
      <c r="A29" s="4" t="s">
        <v>389</v>
      </c>
    </row>
    <row r="30" spans="1:3">
      <c r="A30" s="3" t="s">
        <v>382</v>
      </c>
    </row>
    <row r="31" spans="1:3">
      <c r="A31" s="4" t="s">
        <v>383</v>
      </c>
      <c r="B31" s="4" t="s">
        <v>51</v>
      </c>
      <c r="C31" s="4" t="s">
        <v>51</v>
      </c>
    </row>
    <row r="32" spans="1:3">
      <c r="A32" s="4" t="s">
        <v>390</v>
      </c>
    </row>
    <row r="33" spans="1:3">
      <c r="A33" s="3" t="s">
        <v>382</v>
      </c>
    </row>
    <row r="34" spans="1:3">
      <c r="A34" s="4" t="s">
        <v>383</v>
      </c>
      <c r="B34" s="5" t="n">
        <v>23809</v>
      </c>
      <c r="C34" s="5" t="n">
        <v>29373</v>
      </c>
    </row>
    <row r="35" spans="1:3">
      <c r="A35" s="4" t="s">
        <v>391</v>
      </c>
    </row>
    <row r="36" spans="1:3">
      <c r="A36" s="3" t="s">
        <v>382</v>
      </c>
    </row>
    <row r="37" spans="1:3">
      <c r="A37" s="4" t="s">
        <v>383</v>
      </c>
      <c r="B37" s="4" t="s">
        <v>51</v>
      </c>
      <c r="C37" s="4" t="s">
        <v>51</v>
      </c>
    </row>
    <row r="38" spans="1:3">
      <c r="A38" s="4" t="s">
        <v>392</v>
      </c>
    </row>
    <row r="39" spans="1:3">
      <c r="A39" s="3" t="s">
        <v>382</v>
      </c>
    </row>
    <row r="40" spans="1:3">
      <c r="A40" s="4" t="s">
        <v>383</v>
      </c>
      <c r="B40" s="7" t="n">
        <v>82225</v>
      </c>
      <c r="C40" s="7" t="n">
        <v>863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3199</v>
      </c>
      <c r="C4" s="7" t="n">
        <v>10646</v>
      </c>
      <c r="D4" s="7" t="n">
        <v>25562</v>
      </c>
      <c r="E4" s="7" t="n">
        <v>20892</v>
      </c>
    </row>
    <row r="5" spans="1:5">
      <c r="A5" s="4" t="s">
        <v>75</v>
      </c>
      <c r="B5" s="5" t="n">
        <v>15</v>
      </c>
      <c r="C5" s="5" t="n">
        <v>43</v>
      </c>
      <c r="D5" s="5" t="n">
        <v>25</v>
      </c>
      <c r="E5" s="5" t="n">
        <v>55</v>
      </c>
    </row>
    <row r="6" spans="1:5">
      <c r="A6" s="3" t="s">
        <v>27</v>
      </c>
    </row>
    <row r="7" spans="1:5">
      <c r="A7" s="4" t="s">
        <v>76</v>
      </c>
      <c r="B7" s="5" t="n">
        <v>863</v>
      </c>
      <c r="C7" s="5" t="n">
        <v>563</v>
      </c>
      <c r="D7" s="5" t="n">
        <v>1660</v>
      </c>
      <c r="E7" s="5" t="n">
        <v>999</v>
      </c>
    </row>
    <row r="8" spans="1:5">
      <c r="A8" s="4" t="s">
        <v>77</v>
      </c>
      <c r="B8" s="5" t="n">
        <v>170</v>
      </c>
      <c r="C8" s="5" t="n">
        <v>210</v>
      </c>
      <c r="D8" s="5" t="n">
        <v>366</v>
      </c>
      <c r="E8" s="5" t="n">
        <v>434</v>
      </c>
    </row>
    <row r="9" spans="1:5">
      <c r="A9" s="4" t="s">
        <v>78</v>
      </c>
      <c r="B9" s="5" t="n">
        <v>14247</v>
      </c>
      <c r="C9" s="5" t="n">
        <v>11462</v>
      </c>
      <c r="D9" s="5" t="n">
        <v>27613</v>
      </c>
      <c r="E9" s="5" t="n">
        <v>22380</v>
      </c>
    </row>
    <row r="10" spans="1:5">
      <c r="A10" s="3" t="s">
        <v>79</v>
      </c>
    </row>
    <row r="11" spans="1:5">
      <c r="A11" s="4" t="s">
        <v>80</v>
      </c>
      <c r="B11" s="5" t="n">
        <v>1759</v>
      </c>
      <c r="C11" s="5" t="n">
        <v>1190</v>
      </c>
      <c r="D11" s="5" t="n">
        <v>3257</v>
      </c>
      <c r="E11" s="5" t="n">
        <v>2306</v>
      </c>
    </row>
    <row r="12" spans="1:5">
      <c r="A12" s="4" t="s">
        <v>46</v>
      </c>
      <c r="B12" s="5" t="n">
        <v>160</v>
      </c>
      <c r="C12" s="5" t="n">
        <v>50</v>
      </c>
      <c r="D12" s="5" t="n">
        <v>458</v>
      </c>
      <c r="E12" s="5" t="n">
        <v>108</v>
      </c>
    </row>
    <row r="13" spans="1:5">
      <c r="A13" s="4" t="s">
        <v>48</v>
      </c>
      <c r="B13" s="5" t="n">
        <v>132</v>
      </c>
      <c r="C13" s="5" t="n">
        <v>104</v>
      </c>
      <c r="D13" s="5" t="n">
        <v>250</v>
      </c>
      <c r="E13" s="5" t="n">
        <v>204</v>
      </c>
    </row>
    <row r="14" spans="1:5">
      <c r="A14" s="4" t="s">
        <v>81</v>
      </c>
      <c r="B14" s="5" t="n">
        <v>2051</v>
      </c>
      <c r="C14" s="5" t="n">
        <v>1344</v>
      </c>
      <c r="D14" s="5" t="n">
        <v>3965</v>
      </c>
      <c r="E14" s="5" t="n">
        <v>2618</v>
      </c>
    </row>
    <row r="15" spans="1:5">
      <c r="A15" s="4" t="s">
        <v>82</v>
      </c>
      <c r="B15" s="5" t="n">
        <v>12196</v>
      </c>
      <c r="C15" s="5" t="n">
        <v>10118</v>
      </c>
      <c r="D15" s="5" t="n">
        <v>23648</v>
      </c>
      <c r="E15" s="5" t="n">
        <v>19762</v>
      </c>
    </row>
    <row r="16" spans="1:5">
      <c r="A16" s="4" t="s">
        <v>83</v>
      </c>
      <c r="B16" s="5" t="n">
        <v>659</v>
      </c>
      <c r="C16" s="5" t="n">
        <v>410</v>
      </c>
      <c r="D16" s="5" t="n">
        <v>1426</v>
      </c>
      <c r="E16" s="5" t="n">
        <v>-25</v>
      </c>
    </row>
    <row r="17" spans="1:5">
      <c r="A17" s="4" t="s">
        <v>84</v>
      </c>
      <c r="B17" s="5" t="n">
        <v>11537</v>
      </c>
      <c r="C17" s="5" t="n">
        <v>9708</v>
      </c>
      <c r="D17" s="5" t="n">
        <v>22222</v>
      </c>
      <c r="E17" s="5" t="n">
        <v>19787</v>
      </c>
    </row>
    <row r="18" spans="1:5">
      <c r="A18" s="3" t="s">
        <v>85</v>
      </c>
    </row>
    <row r="19" spans="1:5">
      <c r="A19" s="4" t="s">
        <v>86</v>
      </c>
      <c r="B19" s="5" t="n">
        <v>525</v>
      </c>
      <c r="C19" s="5" t="n">
        <v>428</v>
      </c>
      <c r="D19" s="5" t="n">
        <v>1034</v>
      </c>
      <c r="E19" s="5" t="n">
        <v>818</v>
      </c>
    </row>
    <row r="20" spans="1:5">
      <c r="A20" s="4" t="s">
        <v>87</v>
      </c>
      <c r="B20" s="5" t="n">
        <v>1952</v>
      </c>
      <c r="C20" s="5" t="n">
        <v>1912</v>
      </c>
      <c r="D20" s="5" t="n">
        <v>3917</v>
      </c>
      <c r="E20" s="5" t="n">
        <v>4080</v>
      </c>
    </row>
    <row r="21" spans="1:5">
      <c r="A21" s="4" t="s">
        <v>88</v>
      </c>
      <c r="C21" s="5" t="n">
        <v>52</v>
      </c>
      <c r="E21" s="5" t="n">
        <v>70</v>
      </c>
    </row>
    <row r="22" spans="1:5">
      <c r="A22" s="4" t="s">
        <v>36</v>
      </c>
      <c r="B22" s="5" t="n">
        <v>178</v>
      </c>
      <c r="C22" s="5" t="n">
        <v>142</v>
      </c>
      <c r="D22" s="5" t="n">
        <v>349</v>
      </c>
      <c r="E22" s="5" t="n">
        <v>272</v>
      </c>
    </row>
    <row r="23" spans="1:5">
      <c r="A23" s="4" t="s">
        <v>89</v>
      </c>
      <c r="C23" s="5" t="n">
        <v>-919</v>
      </c>
      <c r="E23" s="5" t="n">
        <v>-919</v>
      </c>
    </row>
    <row r="24" spans="1:5">
      <c r="A24" s="4" t="s">
        <v>90</v>
      </c>
      <c r="C24" s="5" t="n">
        <v>647</v>
      </c>
      <c r="E24" s="5" t="n">
        <v>647</v>
      </c>
    </row>
    <row r="25" spans="1:5">
      <c r="A25" s="4" t="s">
        <v>91</v>
      </c>
      <c r="B25" s="5" t="n">
        <v>420</v>
      </c>
      <c r="C25" s="5" t="n">
        <v>379</v>
      </c>
      <c r="D25" s="5" t="n">
        <v>912</v>
      </c>
      <c r="E25" s="5" t="n">
        <v>723</v>
      </c>
    </row>
    <row r="26" spans="1:5">
      <c r="A26" s="4" t="s">
        <v>92</v>
      </c>
      <c r="B26" s="5" t="n">
        <v>564</v>
      </c>
      <c r="C26" s="5" t="n">
        <v>448</v>
      </c>
      <c r="D26" s="5" t="n">
        <v>1213</v>
      </c>
      <c r="E26" s="5" t="n">
        <v>920</v>
      </c>
    </row>
    <row r="27" spans="1:5">
      <c r="A27" s="4" t="s">
        <v>93</v>
      </c>
      <c r="B27" s="5" t="n">
        <v>3639</v>
      </c>
      <c r="C27" s="5" t="n">
        <v>3089</v>
      </c>
      <c r="D27" s="5" t="n">
        <v>7425</v>
      </c>
      <c r="E27" s="5" t="n">
        <v>6611</v>
      </c>
    </row>
    <row r="28" spans="1:5">
      <c r="A28" s="3" t="s">
        <v>94</v>
      </c>
    </row>
    <row r="29" spans="1:5">
      <c r="A29" s="4" t="s">
        <v>95</v>
      </c>
      <c r="B29" s="5" t="n">
        <v>6475</v>
      </c>
      <c r="C29" s="5" t="n">
        <v>5959</v>
      </c>
      <c r="D29" s="5" t="n">
        <v>13102</v>
      </c>
      <c r="E29" s="5" t="n">
        <v>11605</v>
      </c>
    </row>
    <row r="30" spans="1:5">
      <c r="A30" s="4" t="s">
        <v>96</v>
      </c>
      <c r="B30" s="5" t="n">
        <v>727</v>
      </c>
      <c r="C30" s="5" t="n">
        <v>775</v>
      </c>
      <c r="D30" s="5" t="n">
        <v>1485</v>
      </c>
      <c r="E30" s="5" t="n">
        <v>1550</v>
      </c>
    </row>
    <row r="31" spans="1:5">
      <c r="A31" s="4" t="s">
        <v>97</v>
      </c>
      <c r="B31" s="5" t="n">
        <v>326</v>
      </c>
      <c r="C31" s="5" t="n">
        <v>216</v>
      </c>
      <c r="D31" s="5" t="n">
        <v>450</v>
      </c>
      <c r="E31" s="5" t="n">
        <v>406</v>
      </c>
    </row>
    <row r="32" spans="1:5">
      <c r="A32" s="4" t="s">
        <v>98</v>
      </c>
      <c r="B32" s="5" t="n">
        <v>626</v>
      </c>
      <c r="C32" s="5" t="n">
        <v>550</v>
      </c>
      <c r="D32" s="5" t="n">
        <v>1279</v>
      </c>
      <c r="E32" s="5" t="n">
        <v>1152</v>
      </c>
    </row>
    <row r="33" spans="1:5">
      <c r="A33" s="4" t="s">
        <v>99</v>
      </c>
      <c r="B33" s="5" t="n">
        <v>847</v>
      </c>
      <c r="C33" s="5" t="n">
        <v>804</v>
      </c>
      <c r="D33" s="5" t="n">
        <v>1611</v>
      </c>
      <c r="E33" s="5" t="n">
        <v>1411</v>
      </c>
    </row>
    <row r="34" spans="1:5">
      <c r="A34" s="4" t="s">
        <v>100</v>
      </c>
      <c r="B34" s="5" t="n">
        <v>28</v>
      </c>
      <c r="C34" s="5" t="n">
        <v>28</v>
      </c>
      <c r="D34" s="5" t="n">
        <v>56</v>
      </c>
      <c r="E34" s="5" t="n">
        <v>56</v>
      </c>
    </row>
    <row r="35" spans="1:5">
      <c r="A35" s="4" t="s">
        <v>101</v>
      </c>
      <c r="B35" s="5" t="n">
        <v>246</v>
      </c>
      <c r="C35" s="5" t="n">
        <v>129</v>
      </c>
      <c r="D35" s="5" t="n">
        <v>478</v>
      </c>
      <c r="E35" s="5" t="n">
        <v>356</v>
      </c>
    </row>
    <row r="36" spans="1:5">
      <c r="A36" s="4" t="s">
        <v>92</v>
      </c>
      <c r="B36" s="5" t="n">
        <v>958</v>
      </c>
      <c r="C36" s="5" t="n">
        <v>856</v>
      </c>
      <c r="D36" s="5" t="n">
        <v>1943</v>
      </c>
      <c r="E36" s="5" t="n">
        <v>1836</v>
      </c>
    </row>
    <row r="37" spans="1:5">
      <c r="A37" s="4" t="s">
        <v>102</v>
      </c>
      <c r="B37" s="5" t="n">
        <v>10233</v>
      </c>
      <c r="C37" s="5" t="n">
        <v>9317</v>
      </c>
      <c r="D37" s="5" t="n">
        <v>20404</v>
      </c>
      <c r="E37" s="5" t="n">
        <v>18372</v>
      </c>
    </row>
    <row r="38" spans="1:5">
      <c r="A38" s="4" t="s">
        <v>103</v>
      </c>
      <c r="B38" s="5" t="n">
        <v>4943</v>
      </c>
      <c r="C38" s="5" t="n">
        <v>3480</v>
      </c>
      <c r="D38" s="5" t="n">
        <v>9243</v>
      </c>
      <c r="E38" s="5" t="n">
        <v>8026</v>
      </c>
    </row>
    <row r="39" spans="1:5">
      <c r="A39" s="4" t="s">
        <v>104</v>
      </c>
      <c r="B39" s="5" t="n">
        <v>1152</v>
      </c>
      <c r="C39" s="5" t="n">
        <v>862</v>
      </c>
      <c r="D39" s="5" t="n">
        <v>2133</v>
      </c>
      <c r="E39" s="5" t="n">
        <v>2262</v>
      </c>
    </row>
    <row r="40" spans="1:5">
      <c r="A40" s="4" t="s">
        <v>105</v>
      </c>
      <c r="B40" s="7" t="n">
        <v>3791</v>
      </c>
      <c r="C40" s="7" t="n">
        <v>2618</v>
      </c>
      <c r="D40" s="7" t="n">
        <v>7110</v>
      </c>
      <c r="E40" s="7" t="n">
        <v>5764</v>
      </c>
    </row>
    <row r="41" spans="1:5">
      <c r="A41" s="4" t="s">
        <v>106</v>
      </c>
      <c r="B41" s="8" t="n">
        <v>0.79</v>
      </c>
      <c r="C41" s="8" t="n">
        <v>0.55</v>
      </c>
      <c r="D41" s="8" t="n">
        <v>1.48</v>
      </c>
      <c r="E41" s="8" t="n">
        <v>1.23</v>
      </c>
    </row>
    <row r="42" spans="1:5">
      <c r="A42" s="4" t="s">
        <v>107</v>
      </c>
      <c r="B42" s="9" t="n">
        <v>0.77</v>
      </c>
      <c r="C42" s="9" t="n">
        <v>0.54</v>
      </c>
      <c r="D42" s="9" t="n">
        <v>1.44</v>
      </c>
      <c r="E42" s="9" t="n">
        <v>1.2</v>
      </c>
    </row>
    <row r="43" spans="1:5">
      <c r="A43" s="4" t="s">
        <v>108</v>
      </c>
      <c r="B43" s="4" t="s">
        <v>51</v>
      </c>
      <c r="C43" s="4" t="s">
        <v>51</v>
      </c>
      <c r="D43" s="8" t="n">
        <v>0.46</v>
      </c>
      <c r="E43" s="8" t="n">
        <v>0.4</v>
      </c>
    </row>
    <row r="44" spans="1:5">
      <c r="A44" s="4" t="s">
        <v>109</v>
      </c>
      <c r="B44" s="5" t="n">
        <v>4810487</v>
      </c>
      <c r="C44" s="5" t="n">
        <v>4764080</v>
      </c>
      <c r="D44" s="5" t="n">
        <v>4799229</v>
      </c>
      <c r="E44" s="5" t="n">
        <v>4699447</v>
      </c>
    </row>
    <row r="45" spans="1:5">
      <c r="A45" s="4" t="s">
        <v>110</v>
      </c>
      <c r="B45" s="5" t="n">
        <v>4933522</v>
      </c>
      <c r="C45" s="5" t="n">
        <v>4880454</v>
      </c>
      <c r="D45" s="5" t="n">
        <v>4926385</v>
      </c>
      <c r="E45" s="5" t="n">
        <v>4819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71</v>
      </c>
      <c r="D1" s="2" t="s">
        <v>1</v>
      </c>
    </row>
    <row r="2" spans="1:5">
      <c r="B2" s="2" t="s">
        <v>2</v>
      </c>
      <c r="C2" s="2" t="s">
        <v>72</v>
      </c>
      <c r="D2" s="2" t="s">
        <v>2</v>
      </c>
      <c r="E2" s="2" t="s">
        <v>72</v>
      </c>
    </row>
    <row r="3" spans="1:5">
      <c r="A3" s="3" t="s">
        <v>394</v>
      </c>
    </row>
    <row r="4" spans="1:5">
      <c r="A4" s="4" t="s">
        <v>295</v>
      </c>
      <c r="B4" s="7" t="n">
        <v>100</v>
      </c>
      <c r="D4" s="7" t="n">
        <v>200</v>
      </c>
    </row>
    <row r="5" spans="1:5">
      <c r="A5" s="4" t="s">
        <v>395</v>
      </c>
    </row>
    <row r="6" spans="1:5">
      <c r="A6" s="3" t="s">
        <v>394</v>
      </c>
    </row>
    <row r="7" spans="1:5">
      <c r="A7" s="4" t="s">
        <v>396</v>
      </c>
      <c r="B7" s="5" t="n">
        <v>1961</v>
      </c>
      <c r="C7" s="7" t="n">
        <v>580</v>
      </c>
      <c r="D7" s="5" t="n">
        <v>580</v>
      </c>
      <c r="E7" s="7" t="n">
        <v>580</v>
      </c>
    </row>
    <row r="8" spans="1:5">
      <c r="A8" s="4" t="s">
        <v>397</v>
      </c>
      <c r="D8" s="5" t="n">
        <v>1234</v>
      </c>
      <c r="E8" s="4" t="s">
        <v>51</v>
      </c>
    </row>
    <row r="9" spans="1:5">
      <c r="A9" s="4" t="s">
        <v>295</v>
      </c>
      <c r="B9" s="5" t="n">
        <v>97</v>
      </c>
      <c r="C9" s="4" t="s">
        <v>51</v>
      </c>
      <c r="D9" s="5" t="n">
        <v>244</v>
      </c>
      <c r="E9" s="4" t="s">
        <v>51</v>
      </c>
    </row>
    <row r="10" spans="1:5">
      <c r="A10" s="4" t="s">
        <v>398</v>
      </c>
      <c r="B10" s="7" t="n">
        <v>2058</v>
      </c>
      <c r="C10" s="7" t="n">
        <v>580</v>
      </c>
      <c r="D10" s="7" t="n">
        <v>2058</v>
      </c>
      <c r="E10" s="7" t="n">
        <v>58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1</v>
      </c>
      <c r="D1" s="2" t="s">
        <v>1</v>
      </c>
    </row>
    <row r="2" spans="1:5">
      <c r="B2" s="2" t="s">
        <v>2</v>
      </c>
      <c r="C2" s="2" t="s">
        <v>72</v>
      </c>
      <c r="D2" s="2" t="s">
        <v>2</v>
      </c>
      <c r="E2" s="2" t="s">
        <v>72</v>
      </c>
    </row>
    <row r="3" spans="1:5">
      <c r="A3" s="3" t="s">
        <v>394</v>
      </c>
    </row>
    <row r="4" spans="1:5">
      <c r="A4" s="4" t="s">
        <v>396</v>
      </c>
      <c r="B4" s="7" t="n">
        <v>644</v>
      </c>
      <c r="C4" s="7" t="n">
        <v>564</v>
      </c>
      <c r="D4" s="7" t="n">
        <v>586</v>
      </c>
      <c r="E4" s="7" t="n">
        <v>527</v>
      </c>
    </row>
    <row r="5" spans="1:5">
      <c r="A5" s="4" t="s">
        <v>400</v>
      </c>
      <c r="B5" s="5" t="n">
        <v>-9</v>
      </c>
      <c r="C5" s="5" t="n">
        <v>-32</v>
      </c>
      <c r="D5" s="5" t="n">
        <v>49</v>
      </c>
      <c r="E5" s="5" t="n">
        <v>-21</v>
      </c>
    </row>
    <row r="6" spans="1:5">
      <c r="A6" s="4" t="s">
        <v>401</v>
      </c>
      <c r="B6" s="4" t="s">
        <v>51</v>
      </c>
      <c r="C6" s="5" t="n">
        <v>23</v>
      </c>
      <c r="D6" s="4" t="s">
        <v>51</v>
      </c>
      <c r="E6" s="5" t="n">
        <v>49</v>
      </c>
    </row>
    <row r="7" spans="1:5">
      <c r="A7" s="4" t="s">
        <v>398</v>
      </c>
      <c r="B7" s="7" t="n">
        <v>635</v>
      </c>
      <c r="C7" s="7" t="n">
        <v>555</v>
      </c>
      <c r="D7" s="7" t="n">
        <v>635</v>
      </c>
      <c r="E7" s="7" t="n">
        <v>5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2</v>
      </c>
      <c r="B1" s="2" t="s">
        <v>1</v>
      </c>
      <c r="C1" s="2" t="s">
        <v>307</v>
      </c>
    </row>
    <row r="2" spans="1:3">
      <c r="B2" s="2" t="s">
        <v>2</v>
      </c>
      <c r="C2" s="2" t="s">
        <v>23</v>
      </c>
    </row>
    <row r="3" spans="1:3">
      <c r="A3" s="3" t="s">
        <v>375</v>
      </c>
    </row>
    <row r="4" spans="1:3">
      <c r="A4" s="4" t="s">
        <v>403</v>
      </c>
      <c r="B4" s="4" t="s">
        <v>404</v>
      </c>
      <c r="C4" s="4" t="s">
        <v>404</v>
      </c>
    </row>
    <row r="5" spans="1:3">
      <c r="A5" s="4" t="s">
        <v>405</v>
      </c>
      <c r="B5" s="4" t="s">
        <v>406</v>
      </c>
      <c r="C5" s="4" t="s">
        <v>406</v>
      </c>
    </row>
    <row r="6" spans="1:3">
      <c r="A6" s="4" t="s">
        <v>407</v>
      </c>
      <c r="B6" s="4" t="s">
        <v>408</v>
      </c>
      <c r="C6"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382</v>
      </c>
    </row>
    <row r="3" spans="1:3">
      <c r="A3" s="4" t="s">
        <v>411</v>
      </c>
      <c r="B3" s="7" t="n">
        <v>24125</v>
      </c>
      <c r="C3" s="7" t="n">
        <v>14464</v>
      </c>
    </row>
    <row r="4" spans="1:3">
      <c r="A4" s="4" t="s">
        <v>412</v>
      </c>
    </row>
    <row r="5" spans="1:3">
      <c r="A5" s="3" t="s">
        <v>382</v>
      </c>
    </row>
    <row r="6" spans="1:3">
      <c r="A6" s="4" t="s">
        <v>411</v>
      </c>
      <c r="B6" s="4" t="s">
        <v>51</v>
      </c>
      <c r="C6" s="4" t="s">
        <v>51</v>
      </c>
    </row>
    <row r="7" spans="1:3">
      <c r="A7" s="4" t="s">
        <v>413</v>
      </c>
    </row>
    <row r="8" spans="1:3">
      <c r="A8" s="3" t="s">
        <v>382</v>
      </c>
    </row>
    <row r="9" spans="1:3">
      <c r="A9" s="4" t="s">
        <v>411</v>
      </c>
      <c r="B9" s="4" t="s">
        <v>51</v>
      </c>
      <c r="C9" s="4" t="s">
        <v>51</v>
      </c>
    </row>
    <row r="10" spans="1:3">
      <c r="A10" s="4" t="s">
        <v>414</v>
      </c>
    </row>
    <row r="11" spans="1:3">
      <c r="A11" s="3" t="s">
        <v>382</v>
      </c>
    </row>
    <row r="12" spans="1:3">
      <c r="A12" s="4" t="s">
        <v>411</v>
      </c>
      <c r="B12" s="7" t="n">
        <v>24125</v>
      </c>
      <c r="C12" s="7" t="n">
        <v>144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23</v>
      </c>
    </row>
    <row r="2" spans="1:3">
      <c r="A2" s="3" t="s">
        <v>416</v>
      </c>
    </row>
    <row r="3" spans="1:3">
      <c r="A3" s="4" t="s">
        <v>296</v>
      </c>
      <c r="B3" s="7" t="n">
        <v>2058</v>
      </c>
      <c r="C3" s="7" t="n">
        <v>580</v>
      </c>
    </row>
    <row r="4" spans="1:3">
      <c r="A4" s="4" t="s">
        <v>417</v>
      </c>
      <c r="B4" s="5" t="n">
        <v>141933</v>
      </c>
      <c r="C4" s="5" t="n">
        <v>143818</v>
      </c>
    </row>
    <row r="5" spans="1:3">
      <c r="A5" s="4" t="s">
        <v>418</v>
      </c>
      <c r="B5" s="5" t="n">
        <v>4609</v>
      </c>
      <c r="C5" s="5" t="n">
        <v>5261</v>
      </c>
    </row>
    <row r="6" spans="1:3">
      <c r="A6" s="4" t="s">
        <v>384</v>
      </c>
      <c r="B6" s="5" t="n">
        <v>635</v>
      </c>
      <c r="C6" s="5" t="n">
        <v>586</v>
      </c>
    </row>
    <row r="7" spans="1:3">
      <c r="A7" s="4" t="s">
        <v>419</v>
      </c>
      <c r="B7" s="5" t="n">
        <v>224373</v>
      </c>
      <c r="C7" s="5" t="n">
        <v>219664</v>
      </c>
    </row>
    <row r="8" spans="1:3">
      <c r="A8" s="4" t="s">
        <v>420</v>
      </c>
      <c r="B8" s="5" t="n">
        <v>121170</v>
      </c>
      <c r="C8" s="5" t="n">
        <v>109378</v>
      </c>
    </row>
    <row r="9" spans="1:3">
      <c r="A9" s="4" t="s">
        <v>421</v>
      </c>
      <c r="B9" s="5" t="n">
        <v>595500</v>
      </c>
      <c r="C9" s="5" t="n">
        <v>535730</v>
      </c>
    </row>
    <row r="10" spans="1:3">
      <c r="A10" s="4" t="s">
        <v>422</v>
      </c>
      <c r="B10" s="5" t="n">
        <v>241425</v>
      </c>
      <c r="C10" s="5" t="n">
        <v>186457</v>
      </c>
    </row>
    <row r="11" spans="1:3">
      <c r="A11" s="4" t="s">
        <v>423</v>
      </c>
    </row>
    <row r="12" spans="1:3">
      <c r="A12" s="3" t="s">
        <v>416</v>
      </c>
    </row>
    <row r="13" spans="1:3">
      <c r="A13" s="4" t="s">
        <v>424</v>
      </c>
      <c r="B13" s="5" t="n">
        <v>16765</v>
      </c>
      <c r="C13" s="5" t="n">
        <v>21330</v>
      </c>
    </row>
    <row r="14" spans="1:3">
      <c r="A14" s="4" t="s">
        <v>296</v>
      </c>
      <c r="B14" s="5" t="n">
        <v>2058</v>
      </c>
      <c r="C14" s="5" t="n">
        <v>580</v>
      </c>
    </row>
    <row r="15" spans="1:3">
      <c r="A15" s="4" t="s">
        <v>419</v>
      </c>
      <c r="B15" s="5" t="n">
        <v>224373</v>
      </c>
      <c r="C15" s="5" t="n">
        <v>219664</v>
      </c>
    </row>
    <row r="16" spans="1:3">
      <c r="A16" s="4" t="s">
        <v>420</v>
      </c>
      <c r="B16" s="5" t="n">
        <v>121170</v>
      </c>
      <c r="C16" s="5" t="n">
        <v>109378</v>
      </c>
    </row>
    <row r="17" spans="1:3">
      <c r="A17" s="4" t="s">
        <v>421</v>
      </c>
      <c r="B17" s="5" t="n">
        <v>595500</v>
      </c>
      <c r="C17" s="5" t="n">
        <v>535730</v>
      </c>
    </row>
    <row r="18" spans="1:3">
      <c r="A18" s="4" t="s">
        <v>425</v>
      </c>
    </row>
    <row r="19" spans="1:3">
      <c r="A19" s="3" t="s">
        <v>416</v>
      </c>
    </row>
    <row r="20" spans="1:3">
      <c r="A20" s="4" t="s">
        <v>417</v>
      </c>
      <c r="B20" s="5" t="n">
        <v>141933</v>
      </c>
      <c r="C20" s="5" t="n">
        <v>143818</v>
      </c>
    </row>
    <row r="21" spans="1:3">
      <c r="A21" s="4" t="s">
        <v>426</v>
      </c>
      <c r="B21" s="5" t="n">
        <v>3399</v>
      </c>
      <c r="C21" s="5" t="n">
        <v>6779</v>
      </c>
    </row>
    <row r="22" spans="1:3">
      <c r="A22" s="4" t="s">
        <v>45</v>
      </c>
      <c r="B22" s="5" t="n">
        <v>4018</v>
      </c>
      <c r="C22" s="5" t="n">
        <v>9289</v>
      </c>
    </row>
    <row r="23" spans="1:3">
      <c r="A23" s="4" t="s">
        <v>427</v>
      </c>
      <c r="B23" s="5" t="n">
        <v>10000</v>
      </c>
      <c r="C23" s="5" t="n">
        <v>88250</v>
      </c>
    </row>
    <row r="24" spans="1:3">
      <c r="A24" s="4" t="s">
        <v>48</v>
      </c>
      <c r="B24" s="5" t="n">
        <v>11330</v>
      </c>
      <c r="C24" s="5" t="n">
        <v>11330</v>
      </c>
    </row>
    <row r="25" spans="1:3">
      <c r="A25" s="4" t="s">
        <v>428</v>
      </c>
    </row>
    <row r="26" spans="1:3">
      <c r="A26" s="3" t="s">
        <v>416</v>
      </c>
    </row>
    <row r="27" spans="1:3">
      <c r="A27" s="4" t="s">
        <v>418</v>
      </c>
      <c r="B27" s="5" t="n">
        <v>4637</v>
      </c>
      <c r="C27" s="5" t="n">
        <v>5334</v>
      </c>
    </row>
    <row r="28" spans="1:3">
      <c r="A28" s="4" t="s">
        <v>429</v>
      </c>
      <c r="B28" s="5" t="n">
        <v>1110660</v>
      </c>
      <c r="C28" s="5" t="n">
        <v>1051296</v>
      </c>
    </row>
    <row r="29" spans="1:3">
      <c r="A29" s="4" t="s">
        <v>384</v>
      </c>
      <c r="B29" s="5" t="n">
        <v>635</v>
      </c>
      <c r="C29" s="5" t="n">
        <v>586</v>
      </c>
    </row>
    <row r="30" spans="1:3">
      <c r="A30" s="4" t="s">
        <v>422</v>
      </c>
      <c r="B30" s="5" t="n">
        <v>241425</v>
      </c>
      <c r="C30" s="5" t="n">
        <v>186457</v>
      </c>
    </row>
    <row r="31" spans="1:3">
      <c r="A31" s="4" t="s">
        <v>430</v>
      </c>
    </row>
    <row r="32" spans="1:3">
      <c r="A32" s="3" t="s">
        <v>416</v>
      </c>
    </row>
    <row r="33" spans="1:3">
      <c r="A33" s="4" t="s">
        <v>424</v>
      </c>
      <c r="B33" s="5" t="n">
        <v>16765</v>
      </c>
      <c r="C33" s="5" t="n">
        <v>21330</v>
      </c>
    </row>
    <row r="34" spans="1:3">
      <c r="A34" s="4" t="s">
        <v>296</v>
      </c>
      <c r="B34" s="5" t="n">
        <v>2058</v>
      </c>
      <c r="C34" s="5" t="n">
        <v>1814</v>
      </c>
    </row>
    <row r="35" spans="1:3">
      <c r="A35" s="4" t="s">
        <v>419</v>
      </c>
      <c r="B35" s="5" t="n">
        <v>224373</v>
      </c>
      <c r="C35" s="5" t="n">
        <v>219664</v>
      </c>
    </row>
    <row r="36" spans="1:3">
      <c r="A36" s="4" t="s">
        <v>420</v>
      </c>
      <c r="B36" s="5" t="n">
        <v>121170</v>
      </c>
      <c r="C36" s="5" t="n">
        <v>109378</v>
      </c>
    </row>
    <row r="37" spans="1:3">
      <c r="A37" s="4" t="s">
        <v>421</v>
      </c>
      <c r="B37" s="5" t="n">
        <v>595500</v>
      </c>
      <c r="C37" s="5" t="n">
        <v>535730</v>
      </c>
    </row>
    <row r="38" spans="1:3">
      <c r="A38" s="4" t="s">
        <v>431</v>
      </c>
    </row>
    <row r="39" spans="1:3">
      <c r="A39" s="3" t="s">
        <v>416</v>
      </c>
    </row>
    <row r="40" spans="1:3">
      <c r="A40" s="4" t="s">
        <v>417</v>
      </c>
      <c r="B40" s="5" t="n">
        <v>141933</v>
      </c>
      <c r="C40" s="5" t="n">
        <v>143818</v>
      </c>
    </row>
    <row r="41" spans="1:3">
      <c r="A41" s="4" t="s">
        <v>426</v>
      </c>
      <c r="B41" s="5" t="n">
        <v>3399</v>
      </c>
      <c r="C41" s="5" t="n">
        <v>6779</v>
      </c>
    </row>
    <row r="42" spans="1:3">
      <c r="A42" s="4" t="s">
        <v>45</v>
      </c>
      <c r="B42" s="5" t="n">
        <v>4018</v>
      </c>
      <c r="C42" s="5" t="n">
        <v>9289</v>
      </c>
    </row>
    <row r="43" spans="1:3">
      <c r="A43" s="4" t="s">
        <v>427</v>
      </c>
      <c r="B43" s="5" t="n">
        <v>9806</v>
      </c>
      <c r="C43" s="5" t="n">
        <v>88132</v>
      </c>
    </row>
    <row r="44" spans="1:3">
      <c r="A44" s="4" t="s">
        <v>48</v>
      </c>
      <c r="B44" s="5" t="n">
        <v>11330</v>
      </c>
      <c r="C44" s="5" t="n">
        <v>11330</v>
      </c>
    </row>
    <row r="45" spans="1:3">
      <c r="A45" s="4" t="s">
        <v>432</v>
      </c>
    </row>
    <row r="46" spans="1:3">
      <c r="A46" s="3" t="s">
        <v>416</v>
      </c>
    </row>
    <row r="47" spans="1:3">
      <c r="A47" s="4" t="s">
        <v>418</v>
      </c>
      <c r="B47" s="5" t="n">
        <v>4609</v>
      </c>
      <c r="C47" s="5" t="n">
        <v>5261</v>
      </c>
    </row>
    <row r="48" spans="1:3">
      <c r="A48" s="4" t="s">
        <v>429</v>
      </c>
      <c r="B48" s="5" t="n">
        <v>1098879</v>
      </c>
      <c r="C48" s="5" t="n">
        <v>1047967</v>
      </c>
    </row>
    <row r="49" spans="1:3">
      <c r="A49" s="4" t="s">
        <v>384</v>
      </c>
      <c r="B49" s="5" t="n">
        <v>635</v>
      </c>
      <c r="C49" s="5" t="n">
        <v>586</v>
      </c>
    </row>
    <row r="50" spans="1:3">
      <c r="A50" s="4" t="s">
        <v>422</v>
      </c>
      <c r="B50" s="7" t="n">
        <v>239448</v>
      </c>
      <c r="C50" s="7" t="n">
        <v>1877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433</v>
      </c>
      <c r="B1" s="2" t="s">
        <v>71</v>
      </c>
      <c r="D1" s="2" t="s">
        <v>1</v>
      </c>
    </row>
    <row r="2" spans="1:6">
      <c r="B2" s="2" t="s">
        <v>434</v>
      </c>
      <c r="C2" s="2" t="s">
        <v>435</v>
      </c>
      <c r="D2" s="2" t="s">
        <v>434</v>
      </c>
      <c r="E2" s="2" t="s">
        <v>435</v>
      </c>
      <c r="F2" s="2" t="s">
        <v>293</v>
      </c>
    </row>
    <row r="3" spans="1:6">
      <c r="A3" s="3" t="s">
        <v>436</v>
      </c>
    </row>
    <row r="4" spans="1:6">
      <c r="A4" s="4" t="s">
        <v>437</v>
      </c>
      <c r="B4" s="7" t="n">
        <v>1439000</v>
      </c>
      <c r="C4" s="7" t="n">
        <v>1100000</v>
      </c>
      <c r="D4" s="7" t="n">
        <v>1439000</v>
      </c>
      <c r="E4" s="7" t="n">
        <v>1100000</v>
      </c>
      <c r="F4" s="7" t="n">
        <v>1187000</v>
      </c>
    </row>
    <row r="5" spans="1:6">
      <c r="A5" s="4" t="s">
        <v>438</v>
      </c>
      <c r="B5" s="5" t="n">
        <v>700000</v>
      </c>
      <c r="D5" s="5" t="n">
        <v>700000</v>
      </c>
      <c r="F5" s="5" t="n">
        <v>300000</v>
      </c>
    </row>
    <row r="6" spans="1:6">
      <c r="A6" s="4" t="s">
        <v>439</v>
      </c>
      <c r="B6" s="7" t="n">
        <v>0</v>
      </c>
      <c r="D6" s="7" t="n">
        <v>0</v>
      </c>
    </row>
    <row r="7" spans="1:6">
      <c r="A7" s="4" t="s">
        <v>440</v>
      </c>
      <c r="D7" s="4" t="s">
        <v>441</v>
      </c>
    </row>
    <row r="8" spans="1:6">
      <c r="A8" s="4" t="s">
        <v>442</v>
      </c>
      <c r="B8" s="5" t="n">
        <v>0</v>
      </c>
      <c r="C8" s="5" t="n">
        <v>0</v>
      </c>
      <c r="D8" s="5" t="n">
        <v>0</v>
      </c>
      <c r="E8" s="5" t="n">
        <v>0</v>
      </c>
    </row>
    <row r="9" spans="1:6">
      <c r="A9" s="4" t="s">
        <v>443</v>
      </c>
    </row>
    <row r="10" spans="1:6">
      <c r="A10" s="3" t="s">
        <v>436</v>
      </c>
    </row>
    <row r="11" spans="1:6">
      <c r="A11" s="4" t="s">
        <v>444</v>
      </c>
      <c r="B11" s="7" t="n">
        <v>74000000</v>
      </c>
      <c r="D11" s="7" t="n">
        <v>74000000</v>
      </c>
      <c r="F11" s="5" t="n">
        <v>78000000</v>
      </c>
    </row>
    <row r="12" spans="1:6">
      <c r="A12" s="4" t="s">
        <v>384</v>
      </c>
      <c r="B12" s="5" t="n">
        <v>600000</v>
      </c>
      <c r="D12" s="5" t="n">
        <v>600000</v>
      </c>
      <c r="F12" s="5" t="n">
        <v>600000</v>
      </c>
    </row>
    <row r="13" spans="1:6">
      <c r="A13" s="4" t="s">
        <v>445</v>
      </c>
      <c r="B13" s="5" t="n">
        <v>0</v>
      </c>
      <c r="D13" s="5" t="n">
        <v>0</v>
      </c>
      <c r="F13" s="7" t="n">
        <v>0</v>
      </c>
    </row>
    <row r="14" spans="1:6">
      <c r="A14" s="4" t="s">
        <v>446</v>
      </c>
    </row>
    <row r="15" spans="1:6">
      <c r="A15" s="3" t="s">
        <v>436</v>
      </c>
    </row>
    <row r="16" spans="1:6">
      <c r="A16" s="4" t="s">
        <v>447</v>
      </c>
      <c r="B16" s="7" t="n">
        <v>0</v>
      </c>
      <c r="C16" s="7" t="n">
        <v>2500000</v>
      </c>
      <c r="D16" s="7" t="n">
        <v>0</v>
      </c>
      <c r="E16" s="7" t="n">
        <v>53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4"/>
    <col customWidth="1" max="5" min="5" width="14"/>
    <col customWidth="1" max="6" min="6" width="14"/>
    <col customWidth="1" max="7" min="7" width="4"/>
  </cols>
  <sheetData>
    <row r="1" spans="1:7">
      <c r="A1" s="1" t="s">
        <v>448</v>
      </c>
      <c r="C1" s="2" t="s">
        <v>2</v>
      </c>
      <c r="E1" s="2" t="s">
        <v>23</v>
      </c>
      <c r="F1" s="2" t="s">
        <v>72</v>
      </c>
    </row>
    <row r="2" spans="1:7">
      <c r="A2" s="3" t="s">
        <v>436</v>
      </c>
    </row>
    <row r="3" spans="1:7">
      <c r="A3" s="4" t="s">
        <v>449</v>
      </c>
      <c r="C3" s="7" t="n">
        <v>1124456</v>
      </c>
      <c r="E3" s="7" t="n">
        <v>1064128</v>
      </c>
      <c r="F3" s="7" t="n">
        <v>975438</v>
      </c>
    </row>
    <row r="4" spans="1:7">
      <c r="A4" s="4" t="s">
        <v>437</v>
      </c>
      <c r="C4" s="5" t="n">
        <v>1439</v>
      </c>
      <c r="E4" s="5" t="n">
        <v>1187</v>
      </c>
      <c r="F4" s="5" t="n">
        <v>1100</v>
      </c>
    </row>
    <row r="5" spans="1:7">
      <c r="A5" s="4" t="s">
        <v>450</v>
      </c>
      <c r="C5" s="5" t="n">
        <v>1125895</v>
      </c>
      <c r="E5" s="5" t="n">
        <v>1065315</v>
      </c>
    </row>
    <row r="6" spans="1:7">
      <c r="A6" s="4" t="s">
        <v>451</v>
      </c>
      <c r="C6" s="5" t="n">
        <v>-15235</v>
      </c>
      <c r="E6" s="5" t="n">
        <v>-14019</v>
      </c>
    </row>
    <row r="7" spans="1:7">
      <c r="A7" s="4" t="s">
        <v>429</v>
      </c>
      <c r="C7" s="5" t="n">
        <v>1110660</v>
      </c>
      <c r="E7" s="5" t="n">
        <v>1051296</v>
      </c>
    </row>
    <row r="8" spans="1:7">
      <c r="A8" s="4" t="s">
        <v>452</v>
      </c>
    </row>
    <row r="9" spans="1:7">
      <c r="A9" s="3" t="s">
        <v>436</v>
      </c>
    </row>
    <row r="10" spans="1:7">
      <c r="A10" s="4" t="s">
        <v>449</v>
      </c>
      <c r="C10" s="5" t="n">
        <v>69319</v>
      </c>
      <c r="E10" s="5" t="n">
        <v>69745</v>
      </c>
    </row>
    <row r="11" spans="1:7">
      <c r="A11" s="4" t="s">
        <v>453</v>
      </c>
    </row>
    <row r="12" spans="1:7">
      <c r="A12" s="3" t="s">
        <v>436</v>
      </c>
    </row>
    <row r="13" spans="1:7">
      <c r="A13" s="4" t="s">
        <v>449</v>
      </c>
      <c r="C13" s="5" t="n">
        <v>239485</v>
      </c>
      <c r="E13" s="5" t="n">
        <v>232211</v>
      </c>
      <c r="F13" s="5" t="n">
        <v>207769</v>
      </c>
    </row>
    <row r="14" spans="1:7">
      <c r="A14" s="4" t="s">
        <v>378</v>
      </c>
    </row>
    <row r="15" spans="1:7">
      <c r="A15" s="3" t="s">
        <v>436</v>
      </c>
    </row>
    <row r="16" spans="1:7">
      <c r="A16" s="4" t="s">
        <v>449</v>
      </c>
      <c r="C16" s="5" t="n">
        <v>1447</v>
      </c>
      <c r="E16" s="5" t="n">
        <v>1654</v>
      </c>
      <c r="F16" s="5" t="n">
        <v>1502</v>
      </c>
    </row>
    <row r="17" spans="1:7">
      <c r="A17" s="4" t="s">
        <v>454</v>
      </c>
    </row>
    <row r="18" spans="1:7">
      <c r="A18" s="3" t="s">
        <v>436</v>
      </c>
    </row>
    <row r="19" spans="1:7">
      <c r="A19" s="4" t="s">
        <v>449</v>
      </c>
      <c r="C19" s="5" t="n">
        <v>883524</v>
      </c>
      <c r="E19" s="5" t="n">
        <v>830263</v>
      </c>
    </row>
    <row r="20" spans="1:7">
      <c r="A20" s="4" t="s">
        <v>455</v>
      </c>
    </row>
    <row r="21" spans="1:7">
      <c r="A21" s="3" t="s">
        <v>436</v>
      </c>
    </row>
    <row r="22" spans="1:7">
      <c r="A22" s="4" t="s">
        <v>449</v>
      </c>
      <c r="B22" s="4" t="s">
        <v>117</v>
      </c>
      <c r="C22" s="5" t="n">
        <v>146663</v>
      </c>
      <c r="F22" s="5" t="n">
        <v>126167</v>
      </c>
    </row>
    <row r="23" spans="1:7">
      <c r="A23" s="4" t="s">
        <v>443</v>
      </c>
    </row>
    <row r="24" spans="1:7">
      <c r="A24" s="3" t="s">
        <v>436</v>
      </c>
    </row>
    <row r="25" spans="1:7">
      <c r="A25" s="4" t="s">
        <v>449</v>
      </c>
      <c r="C25" s="5" t="n">
        <v>146076</v>
      </c>
      <c r="E25" s="5" t="n">
        <v>131208</v>
      </c>
    </row>
    <row r="26" spans="1:7">
      <c r="A26" s="4" t="s">
        <v>456</v>
      </c>
    </row>
    <row r="27" spans="1:7">
      <c r="A27" s="3" t="s">
        <v>436</v>
      </c>
    </row>
    <row r="28" spans="1:7">
      <c r="A28" s="4" t="s">
        <v>449</v>
      </c>
      <c r="C28" s="5" t="n">
        <v>587</v>
      </c>
      <c r="E28" s="5" t="n">
        <v>2134</v>
      </c>
    </row>
    <row r="29" spans="1:7">
      <c r="A29" s="4" t="s">
        <v>457</v>
      </c>
    </row>
    <row r="30" spans="1:7">
      <c r="A30" s="3" t="s">
        <v>436</v>
      </c>
    </row>
    <row r="31" spans="1:7">
      <c r="A31" s="4" t="s">
        <v>449</v>
      </c>
      <c r="C31" s="5" t="n">
        <v>667542</v>
      </c>
      <c r="D31" s="4" t="s">
        <v>117</v>
      </c>
      <c r="E31" s="5" t="n">
        <v>627176</v>
      </c>
      <c r="F31" s="5" t="n">
        <v>573856</v>
      </c>
      <c r="G31" s="4" t="s">
        <v>117</v>
      </c>
    </row>
    <row r="32" spans="1:7">
      <c r="A32" s="4" t="s">
        <v>458</v>
      </c>
    </row>
    <row r="33" spans="1:7">
      <c r="A33" s="3" t="s">
        <v>436</v>
      </c>
    </row>
    <row r="34" spans="1:7">
      <c r="A34" s="4" t="s">
        <v>449</v>
      </c>
      <c r="C34" s="5" t="n">
        <v>552023</v>
      </c>
      <c r="E34" s="5" t="n">
        <v>519902</v>
      </c>
    </row>
    <row r="35" spans="1:7">
      <c r="A35" s="4" t="s">
        <v>459</v>
      </c>
    </row>
    <row r="36" spans="1:7">
      <c r="A36" s="3" t="s">
        <v>436</v>
      </c>
    </row>
    <row r="37" spans="1:7">
      <c r="A37" s="4" t="s">
        <v>449</v>
      </c>
      <c r="C37" s="5" t="n">
        <v>115519</v>
      </c>
      <c r="E37" s="5" t="n">
        <v>107274</v>
      </c>
    </row>
    <row r="38" spans="1:7">
      <c r="A38" s="4" t="s">
        <v>460</v>
      </c>
    </row>
    <row r="39" spans="1:7">
      <c r="A39" s="3" t="s">
        <v>436</v>
      </c>
    </row>
    <row r="40" spans="1:7">
      <c r="A40" s="4" t="s">
        <v>449</v>
      </c>
      <c r="C40" s="7" t="n">
        <v>69319</v>
      </c>
      <c r="E40" s="7" t="n">
        <v>69745</v>
      </c>
      <c r="F40" s="7" t="n">
        <v>66144</v>
      </c>
    </row>
    <row r="41" spans="1:7"/>
    <row r="42" spans="1:7">
      <c r="A42" s="4" t="s">
        <v>117</v>
      </c>
      <c r="B42" s="4" t="s">
        <v>461</v>
      </c>
    </row>
  </sheetData>
  <mergeCells count="5">
    <mergeCell ref="A1:B1"/>
    <mergeCell ref="C1:D1"/>
    <mergeCell ref="F1:G1"/>
    <mergeCell ref="A41:F41"/>
    <mergeCell ref="B42:F4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8"/>
    <col customWidth="1" max="3" min="3" width="4"/>
    <col customWidth="1" max="4" min="4" width="14"/>
    <col customWidth="1" max="5" min="5" width="14"/>
    <col customWidth="1" max="6" min="6" width="4"/>
  </cols>
  <sheetData>
    <row r="1" spans="1:6">
      <c r="A1" s="1" t="s">
        <v>462</v>
      </c>
      <c r="B1" s="2" t="s">
        <v>2</v>
      </c>
      <c r="D1" s="2" t="s">
        <v>23</v>
      </c>
      <c r="E1" s="2" t="s">
        <v>72</v>
      </c>
    </row>
    <row r="2" spans="1:6">
      <c r="A2" s="3" t="s">
        <v>463</v>
      </c>
    </row>
    <row r="3" spans="1:6">
      <c r="A3" s="4" t="s">
        <v>450</v>
      </c>
      <c r="B3" s="7" t="n">
        <v>1124456</v>
      </c>
      <c r="D3" s="7" t="n">
        <v>1064128</v>
      </c>
      <c r="E3" s="7" t="n">
        <v>975438</v>
      </c>
    </row>
    <row r="4" spans="1:6">
      <c r="A4" s="4" t="s">
        <v>454</v>
      </c>
    </row>
    <row r="5" spans="1:6">
      <c r="A5" s="3" t="s">
        <v>463</v>
      </c>
    </row>
    <row r="6" spans="1:6">
      <c r="A6" s="4" t="s">
        <v>450</v>
      </c>
      <c r="B6" s="5" t="n">
        <v>883524</v>
      </c>
      <c r="D6" s="5" t="n">
        <v>830263</v>
      </c>
    </row>
    <row r="7" spans="1:6">
      <c r="A7" s="4" t="s">
        <v>464</v>
      </c>
    </row>
    <row r="8" spans="1:6">
      <c r="A8" s="3" t="s">
        <v>463</v>
      </c>
    </row>
    <row r="9" spans="1:6">
      <c r="A9" s="4" t="s">
        <v>450</v>
      </c>
      <c r="B9" s="5" t="n">
        <v>667542</v>
      </c>
      <c r="C9" s="4" t="s">
        <v>117</v>
      </c>
      <c r="D9" s="5" t="n">
        <v>627176</v>
      </c>
      <c r="E9" s="5" t="n">
        <v>573856</v>
      </c>
      <c r="F9" s="4" t="s">
        <v>117</v>
      </c>
    </row>
    <row r="10" spans="1:6">
      <c r="A10" s="4" t="s">
        <v>465</v>
      </c>
    </row>
    <row r="11" spans="1:6">
      <c r="A11" s="3" t="s">
        <v>463</v>
      </c>
    </row>
    <row r="12" spans="1:6">
      <c r="A12" s="4" t="s">
        <v>450</v>
      </c>
      <c r="B12" s="5" t="n">
        <v>504568</v>
      </c>
      <c r="D12" s="5" t="n">
        <v>502022</v>
      </c>
    </row>
    <row r="13" spans="1:6">
      <c r="A13" s="4" t="s">
        <v>466</v>
      </c>
    </row>
    <row r="14" spans="1:6">
      <c r="A14" s="3" t="s">
        <v>463</v>
      </c>
    </row>
    <row r="15" spans="1:6">
      <c r="A15" s="4" t="s">
        <v>450</v>
      </c>
      <c r="B15" s="5" t="n">
        <v>133585</v>
      </c>
      <c r="D15" s="5" t="n">
        <v>111817</v>
      </c>
    </row>
    <row r="16" spans="1:6">
      <c r="A16" s="4" t="s">
        <v>467</v>
      </c>
    </row>
    <row r="17" spans="1:6">
      <c r="A17" s="3" t="s">
        <v>463</v>
      </c>
    </row>
    <row r="18" spans="1:6">
      <c r="A18" s="4" t="s">
        <v>450</v>
      </c>
      <c r="B18" s="5" t="n">
        <v>11395</v>
      </c>
      <c r="D18" s="5" t="n">
        <v>4106</v>
      </c>
    </row>
    <row r="19" spans="1:6">
      <c r="A19" s="4" t="s">
        <v>468</v>
      </c>
    </row>
    <row r="20" spans="1:6">
      <c r="A20" s="3" t="s">
        <v>463</v>
      </c>
    </row>
    <row r="21" spans="1:6">
      <c r="A21" s="4" t="s">
        <v>450</v>
      </c>
      <c r="B21" s="5" t="n">
        <v>17994</v>
      </c>
      <c r="D21" s="5" t="n">
        <v>9231</v>
      </c>
    </row>
    <row r="22" spans="1:6">
      <c r="A22" s="4" t="s">
        <v>469</v>
      </c>
    </row>
    <row r="23" spans="1:6">
      <c r="A23" s="3" t="s">
        <v>463</v>
      </c>
    </row>
    <row r="24" spans="1:6">
      <c r="A24" s="4" t="s">
        <v>450</v>
      </c>
      <c r="B24" s="4" t="s">
        <v>51</v>
      </c>
    </row>
    <row r="25" spans="1:6">
      <c r="A25" s="4" t="s">
        <v>470</v>
      </c>
    </row>
    <row r="26" spans="1:6">
      <c r="A26" s="3" t="s">
        <v>463</v>
      </c>
    </row>
    <row r="27" spans="1:6">
      <c r="A27" s="4" t="s">
        <v>450</v>
      </c>
      <c r="B27" s="5" t="n">
        <v>115519</v>
      </c>
      <c r="D27" s="5" t="n">
        <v>107274</v>
      </c>
    </row>
    <row r="28" spans="1:6">
      <c r="A28" s="4" t="s">
        <v>471</v>
      </c>
    </row>
    <row r="29" spans="1:6">
      <c r="A29" s="3" t="s">
        <v>463</v>
      </c>
    </row>
    <row r="30" spans="1:6">
      <c r="A30" s="4" t="s">
        <v>450</v>
      </c>
      <c r="B30" s="5" t="n">
        <v>65378</v>
      </c>
      <c r="D30" s="5" t="n">
        <v>83203</v>
      </c>
    </row>
    <row r="31" spans="1:6">
      <c r="A31" s="4" t="s">
        <v>472</v>
      </c>
    </row>
    <row r="32" spans="1:6">
      <c r="A32" s="3" t="s">
        <v>463</v>
      </c>
    </row>
    <row r="33" spans="1:6">
      <c r="A33" s="4" t="s">
        <v>450</v>
      </c>
      <c r="B33" s="5" t="n">
        <v>41166</v>
      </c>
      <c r="D33" s="5" t="n">
        <v>24071</v>
      </c>
    </row>
    <row r="34" spans="1:6">
      <c r="A34" s="4" t="s">
        <v>473</v>
      </c>
    </row>
    <row r="35" spans="1:6">
      <c r="A35" s="3" t="s">
        <v>463</v>
      </c>
    </row>
    <row r="36" spans="1:6">
      <c r="A36" s="4" t="s">
        <v>450</v>
      </c>
      <c r="B36" s="5" t="n">
        <v>8975</v>
      </c>
    </row>
    <row r="37" spans="1:6">
      <c r="A37" s="4" t="s">
        <v>474</v>
      </c>
    </row>
    <row r="38" spans="1:6">
      <c r="A38" s="3" t="s">
        <v>463</v>
      </c>
    </row>
    <row r="39" spans="1:6">
      <c r="A39" s="4" t="s">
        <v>450</v>
      </c>
      <c r="B39" s="4" t="s">
        <v>51</v>
      </c>
    </row>
    <row r="40" spans="1:6">
      <c r="A40" s="4" t="s">
        <v>475</v>
      </c>
    </row>
    <row r="41" spans="1:6">
      <c r="A41" s="3" t="s">
        <v>463</v>
      </c>
    </row>
    <row r="42" spans="1:6">
      <c r="A42" s="4" t="s">
        <v>450</v>
      </c>
      <c r="B42" s="5" t="n">
        <v>552023</v>
      </c>
      <c r="D42" s="5" t="n">
        <v>519902</v>
      </c>
    </row>
    <row r="43" spans="1:6">
      <c r="A43" s="4" t="s">
        <v>476</v>
      </c>
    </row>
    <row r="44" spans="1:6">
      <c r="A44" s="3" t="s">
        <v>463</v>
      </c>
    </row>
    <row r="45" spans="1:6">
      <c r="A45" s="4" t="s">
        <v>450</v>
      </c>
      <c r="B45" s="5" t="n">
        <v>439190</v>
      </c>
      <c r="D45" s="5" t="n">
        <v>418819</v>
      </c>
    </row>
    <row r="46" spans="1:6">
      <c r="A46" s="4" t="s">
        <v>477</v>
      </c>
    </row>
    <row r="47" spans="1:6">
      <c r="A47" s="3" t="s">
        <v>463</v>
      </c>
    </row>
    <row r="48" spans="1:6">
      <c r="A48" s="4" t="s">
        <v>450</v>
      </c>
      <c r="B48" s="5" t="n">
        <v>92419</v>
      </c>
      <c r="D48" s="5" t="n">
        <v>87746</v>
      </c>
    </row>
    <row r="49" spans="1:6">
      <c r="A49" s="4" t="s">
        <v>478</v>
      </c>
    </row>
    <row r="50" spans="1:6">
      <c r="A50" s="3" t="s">
        <v>463</v>
      </c>
    </row>
    <row r="51" spans="1:6">
      <c r="A51" s="4" t="s">
        <v>450</v>
      </c>
      <c r="B51" s="5" t="n">
        <v>11395</v>
      </c>
      <c r="D51" s="5" t="n">
        <v>4106</v>
      </c>
    </row>
    <row r="52" spans="1:6">
      <c r="A52" s="4" t="s">
        <v>479</v>
      </c>
    </row>
    <row r="53" spans="1:6">
      <c r="A53" s="3" t="s">
        <v>463</v>
      </c>
    </row>
    <row r="54" spans="1:6">
      <c r="A54" s="4" t="s">
        <v>450</v>
      </c>
      <c r="B54" s="5" t="n">
        <v>9019</v>
      </c>
      <c r="D54" s="5" t="n">
        <v>9231</v>
      </c>
    </row>
    <row r="55" spans="1:6">
      <c r="A55" s="4" t="s">
        <v>480</v>
      </c>
    </row>
    <row r="56" spans="1:6">
      <c r="A56" s="3" t="s">
        <v>463</v>
      </c>
    </row>
    <row r="57" spans="1:6">
      <c r="A57" s="4" t="s">
        <v>450</v>
      </c>
      <c r="B57" s="4" t="s">
        <v>51</v>
      </c>
    </row>
    <row r="58" spans="1:6">
      <c r="A58" s="4" t="s">
        <v>453</v>
      </c>
    </row>
    <row r="59" spans="1:6">
      <c r="A59" s="3" t="s">
        <v>463</v>
      </c>
    </row>
    <row r="60" spans="1:6">
      <c r="A60" s="4" t="s">
        <v>450</v>
      </c>
      <c r="B60" s="5" t="n">
        <v>239485</v>
      </c>
      <c r="D60" s="5" t="n">
        <v>232211</v>
      </c>
      <c r="E60" s="7" t="n">
        <v>207769</v>
      </c>
    </row>
    <row r="61" spans="1:6">
      <c r="A61" s="4" t="s">
        <v>481</v>
      </c>
    </row>
    <row r="62" spans="1:6">
      <c r="A62" s="3" t="s">
        <v>463</v>
      </c>
    </row>
    <row r="63" spans="1:6">
      <c r="A63" s="4" t="s">
        <v>450</v>
      </c>
      <c r="B63" s="5" t="n">
        <v>174153</v>
      </c>
      <c r="D63" s="5" t="n">
        <v>158181</v>
      </c>
    </row>
    <row r="64" spans="1:6">
      <c r="A64" s="4" t="s">
        <v>482</v>
      </c>
    </row>
    <row r="65" spans="1:6">
      <c r="A65" s="3" t="s">
        <v>463</v>
      </c>
    </row>
    <row r="66" spans="1:6">
      <c r="A66" s="4" t="s">
        <v>450</v>
      </c>
      <c r="B66" s="5" t="n">
        <v>54457</v>
      </c>
      <c r="D66" s="5" t="n">
        <v>57827</v>
      </c>
    </row>
    <row r="67" spans="1:6">
      <c r="A67" s="4" t="s">
        <v>483</v>
      </c>
    </row>
    <row r="68" spans="1:6">
      <c r="A68" s="3" t="s">
        <v>463</v>
      </c>
    </row>
    <row r="69" spans="1:6">
      <c r="A69" s="4" t="s">
        <v>450</v>
      </c>
      <c r="B69" s="5" t="n">
        <v>6845</v>
      </c>
      <c r="D69" s="5" t="n">
        <v>13247</v>
      </c>
    </row>
    <row r="70" spans="1:6">
      <c r="A70" s="4" t="s">
        <v>484</v>
      </c>
    </row>
    <row r="71" spans="1:6">
      <c r="A71" s="3" t="s">
        <v>463</v>
      </c>
    </row>
    <row r="72" spans="1:6">
      <c r="A72" s="4" t="s">
        <v>450</v>
      </c>
      <c r="B72" s="5" t="n">
        <v>3324</v>
      </c>
      <c r="D72" s="5" t="n">
        <v>2134</v>
      </c>
    </row>
    <row r="73" spans="1:6">
      <c r="A73" s="4" t="s">
        <v>485</v>
      </c>
    </row>
    <row r="74" spans="1:6">
      <c r="A74" s="3" t="s">
        <v>463</v>
      </c>
    </row>
    <row r="75" spans="1:6">
      <c r="A75" s="4" t="s">
        <v>450</v>
      </c>
      <c r="B75" s="7" t="n">
        <v>706</v>
      </c>
      <c r="D75" s="7" t="n">
        <v>822</v>
      </c>
    </row>
    <row r="76" spans="1:6"/>
    <row r="77" spans="1:6">
      <c r="A77" s="4" t="s">
        <v>117</v>
      </c>
      <c r="B77" s="4" t="s">
        <v>461</v>
      </c>
    </row>
  </sheetData>
  <mergeCells count="4">
    <mergeCell ref="B1:C1"/>
    <mergeCell ref="E1:F1"/>
    <mergeCell ref="A76:F76"/>
    <mergeCell ref="B77:F7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4"/>
    <col customWidth="1" max="5" min="5" width="14"/>
    <col customWidth="1" max="6" min="6" width="14"/>
    <col customWidth="1" max="7" min="7" width="4"/>
  </cols>
  <sheetData>
    <row r="1" spans="1:7">
      <c r="A1" s="1" t="s">
        <v>486</v>
      </c>
      <c r="C1" s="2" t="s">
        <v>2</v>
      </c>
      <c r="E1" s="2" t="s">
        <v>23</v>
      </c>
      <c r="F1" s="2" t="s">
        <v>72</v>
      </c>
    </row>
    <row r="2" spans="1:7">
      <c r="A2" s="3" t="s">
        <v>487</v>
      </c>
    </row>
    <row r="3" spans="1:7">
      <c r="A3" s="4" t="s">
        <v>488</v>
      </c>
      <c r="C3" s="7" t="n">
        <v>1091914</v>
      </c>
      <c r="E3" s="7" t="n">
        <v>1037496</v>
      </c>
    </row>
    <row r="4" spans="1:7">
      <c r="A4" s="4" t="s">
        <v>489</v>
      </c>
      <c r="E4" s="5" t="n">
        <v>13041</v>
      </c>
    </row>
    <row r="5" spans="1:7">
      <c r="A5" s="4" t="s">
        <v>490</v>
      </c>
      <c r="C5" s="5" t="n">
        <v>22592</v>
      </c>
    </row>
    <row r="6" spans="1:7">
      <c r="A6" s="4" t="s">
        <v>491</v>
      </c>
      <c r="C6" s="5" t="n">
        <v>1124456</v>
      </c>
      <c r="E6" s="5" t="n">
        <v>1064128</v>
      </c>
      <c r="F6" s="7" t="n">
        <v>975438</v>
      </c>
    </row>
    <row r="7" spans="1:7">
      <c r="A7" s="4" t="s">
        <v>492</v>
      </c>
    </row>
    <row r="8" spans="1:7">
      <c r="A8" s="3" t="s">
        <v>487</v>
      </c>
    </row>
    <row r="9" spans="1:7">
      <c r="A9" s="4" t="s">
        <v>489</v>
      </c>
      <c r="C9" s="5" t="n">
        <v>8008</v>
      </c>
      <c r="E9" s="5" t="n">
        <v>10782</v>
      </c>
    </row>
    <row r="10" spans="1:7">
      <c r="A10" s="4" t="s">
        <v>493</v>
      </c>
    </row>
    <row r="11" spans="1:7">
      <c r="A11" s="3" t="s">
        <v>487</v>
      </c>
    </row>
    <row r="12" spans="1:7">
      <c r="A12" s="4" t="s">
        <v>489</v>
      </c>
      <c r="C12" s="5" t="n">
        <v>1324</v>
      </c>
      <c r="E12" s="5" t="n">
        <v>2135</v>
      </c>
    </row>
    <row r="13" spans="1:7">
      <c r="A13" s="4" t="s">
        <v>494</v>
      </c>
    </row>
    <row r="14" spans="1:7">
      <c r="A14" s="3" t="s">
        <v>487</v>
      </c>
    </row>
    <row r="15" spans="1:7">
      <c r="A15" s="4" t="s">
        <v>489</v>
      </c>
      <c r="C15" s="5" t="n">
        <v>618</v>
      </c>
      <c r="E15" s="5" t="n">
        <v>674</v>
      </c>
    </row>
    <row r="16" spans="1:7">
      <c r="A16" s="4" t="s">
        <v>453</v>
      </c>
    </row>
    <row r="17" spans="1:7">
      <c r="A17" s="3" t="s">
        <v>487</v>
      </c>
    </row>
    <row r="18" spans="1:7">
      <c r="A18" s="4" t="s">
        <v>488</v>
      </c>
      <c r="C18" s="5" t="n">
        <v>235827</v>
      </c>
      <c r="E18" s="5" t="n">
        <v>225915</v>
      </c>
    </row>
    <row r="19" spans="1:7">
      <c r="A19" s="4" t="s">
        <v>489</v>
      </c>
      <c r="E19" s="5" t="n">
        <v>1749</v>
      </c>
    </row>
    <row r="20" spans="1:7">
      <c r="A20" s="4" t="s">
        <v>490</v>
      </c>
      <c r="C20" s="5" t="n">
        <v>2476</v>
      </c>
    </row>
    <row r="21" spans="1:7">
      <c r="A21" s="4" t="s">
        <v>491</v>
      </c>
      <c r="C21" s="5" t="n">
        <v>239485</v>
      </c>
      <c r="E21" s="5" t="n">
        <v>232211</v>
      </c>
      <c r="F21" s="5" t="n">
        <v>207769</v>
      </c>
    </row>
    <row r="22" spans="1:7">
      <c r="A22" s="4" t="s">
        <v>495</v>
      </c>
    </row>
    <row r="23" spans="1:7">
      <c r="A23" s="3" t="s">
        <v>487</v>
      </c>
    </row>
    <row r="24" spans="1:7">
      <c r="A24" s="4" t="s">
        <v>489</v>
      </c>
      <c r="C24" s="5" t="n">
        <v>882</v>
      </c>
      <c r="E24" s="5" t="n">
        <v>4019</v>
      </c>
    </row>
    <row r="25" spans="1:7">
      <c r="A25" s="4" t="s">
        <v>496</v>
      </c>
    </row>
    <row r="26" spans="1:7">
      <c r="A26" s="3" t="s">
        <v>487</v>
      </c>
    </row>
    <row r="27" spans="1:7">
      <c r="A27" s="4" t="s">
        <v>489</v>
      </c>
      <c r="C27" s="5" t="n">
        <v>300</v>
      </c>
      <c r="E27" s="5" t="n">
        <v>163</v>
      </c>
    </row>
    <row r="28" spans="1:7">
      <c r="A28" s="4" t="s">
        <v>497</v>
      </c>
    </row>
    <row r="29" spans="1:7">
      <c r="A29" s="3" t="s">
        <v>487</v>
      </c>
    </row>
    <row r="30" spans="1:7">
      <c r="A30" s="4" t="s">
        <v>489</v>
      </c>
      <c r="E30" s="5" t="n">
        <v>365</v>
      </c>
    </row>
    <row r="31" spans="1:7">
      <c r="A31" s="4" t="s">
        <v>452</v>
      </c>
    </row>
    <row r="32" spans="1:7">
      <c r="A32" s="3" t="s">
        <v>487</v>
      </c>
    </row>
    <row r="33" spans="1:7">
      <c r="A33" s="4" t="s">
        <v>488</v>
      </c>
      <c r="C33" s="5" t="n">
        <v>67786</v>
      </c>
      <c r="E33" s="5" t="n">
        <v>68415</v>
      </c>
    </row>
    <row r="34" spans="1:7">
      <c r="A34" s="4" t="s">
        <v>489</v>
      </c>
      <c r="E34" s="5" t="n">
        <v>1119</v>
      </c>
    </row>
    <row r="35" spans="1:7">
      <c r="A35" s="4" t="s">
        <v>490</v>
      </c>
      <c r="C35" s="5" t="n">
        <v>1249</v>
      </c>
    </row>
    <row r="36" spans="1:7">
      <c r="A36" s="4" t="s">
        <v>491</v>
      </c>
      <c r="C36" s="5" t="n">
        <v>69319</v>
      </c>
      <c r="E36" s="5" t="n">
        <v>69745</v>
      </c>
    </row>
    <row r="37" spans="1:7">
      <c r="A37" s="4" t="s">
        <v>498</v>
      </c>
    </row>
    <row r="38" spans="1:7">
      <c r="A38" s="3" t="s">
        <v>487</v>
      </c>
    </row>
    <row r="39" spans="1:7">
      <c r="A39" s="4" t="s">
        <v>489</v>
      </c>
      <c r="C39" s="5" t="n">
        <v>227</v>
      </c>
      <c r="E39" s="5" t="n">
        <v>171</v>
      </c>
    </row>
    <row r="40" spans="1:7">
      <c r="A40" s="4" t="s">
        <v>499</v>
      </c>
    </row>
    <row r="41" spans="1:7">
      <c r="A41" s="3" t="s">
        <v>487</v>
      </c>
    </row>
    <row r="42" spans="1:7">
      <c r="A42" s="4" t="s">
        <v>489</v>
      </c>
      <c r="C42" s="5" t="n">
        <v>57</v>
      </c>
      <c r="E42" s="5" t="n">
        <v>40</v>
      </c>
    </row>
    <row r="43" spans="1:7">
      <c r="A43" s="4" t="s">
        <v>378</v>
      </c>
    </row>
    <row r="44" spans="1:7">
      <c r="A44" s="3" t="s">
        <v>487</v>
      </c>
    </row>
    <row r="45" spans="1:7">
      <c r="A45" s="4" t="s">
        <v>488</v>
      </c>
      <c r="C45" s="5" t="n">
        <v>1447</v>
      </c>
      <c r="E45" s="5" t="n">
        <v>1628</v>
      </c>
    </row>
    <row r="46" spans="1:7">
      <c r="A46" s="4" t="s">
        <v>489</v>
      </c>
      <c r="E46" s="5" t="n">
        <v>9</v>
      </c>
    </row>
    <row r="47" spans="1:7">
      <c r="A47" s="4" t="s">
        <v>491</v>
      </c>
      <c r="C47" s="5" t="n">
        <v>1447</v>
      </c>
      <c r="E47" s="5" t="n">
        <v>1654</v>
      </c>
      <c r="F47" s="5" t="n">
        <v>1502</v>
      </c>
    </row>
    <row r="48" spans="1:7">
      <c r="A48" s="4" t="s">
        <v>500</v>
      </c>
    </row>
    <row r="49" spans="1:7">
      <c r="A49" s="3" t="s">
        <v>487</v>
      </c>
    </row>
    <row r="50" spans="1:7">
      <c r="A50" s="4" t="s">
        <v>489</v>
      </c>
      <c r="E50" s="5" t="n">
        <v>11</v>
      </c>
    </row>
    <row r="51" spans="1:7">
      <c r="A51" s="4" t="s">
        <v>501</v>
      </c>
    </row>
    <row r="52" spans="1:7">
      <c r="A52" s="3" t="s">
        <v>487</v>
      </c>
    </row>
    <row r="53" spans="1:7">
      <c r="A53" s="4" t="s">
        <v>489</v>
      </c>
      <c r="E53" s="5" t="n">
        <v>6</v>
      </c>
    </row>
    <row r="54" spans="1:7">
      <c r="A54" s="4" t="s">
        <v>454</v>
      </c>
    </row>
    <row r="55" spans="1:7">
      <c r="A55" s="3" t="s">
        <v>487</v>
      </c>
    </row>
    <row r="56" spans="1:7">
      <c r="A56" s="4" t="s">
        <v>491</v>
      </c>
      <c r="C56" s="5" t="n">
        <v>883524</v>
      </c>
      <c r="E56" s="5" t="n">
        <v>830263</v>
      </c>
    </row>
    <row r="57" spans="1:7">
      <c r="A57" s="4" t="s">
        <v>455</v>
      </c>
    </row>
    <row r="58" spans="1:7">
      <c r="A58" s="3" t="s">
        <v>487</v>
      </c>
    </row>
    <row r="59" spans="1:7">
      <c r="A59" s="4" t="s">
        <v>491</v>
      </c>
      <c r="B59" s="4" t="s">
        <v>117</v>
      </c>
      <c r="C59" s="5" t="n">
        <v>146663</v>
      </c>
      <c r="F59" s="5" t="n">
        <v>126167</v>
      </c>
    </row>
    <row r="60" spans="1:7">
      <c r="A60" s="4" t="s">
        <v>457</v>
      </c>
    </row>
    <row r="61" spans="1:7">
      <c r="A61" s="3" t="s">
        <v>487</v>
      </c>
    </row>
    <row r="62" spans="1:7">
      <c r="A62" s="4" t="s">
        <v>491</v>
      </c>
      <c r="C62" s="5" t="n">
        <v>667542</v>
      </c>
      <c r="D62" s="4" t="s">
        <v>117</v>
      </c>
      <c r="E62" s="5" t="n">
        <v>627176</v>
      </c>
      <c r="F62" s="5" t="n">
        <v>573856</v>
      </c>
      <c r="G62" s="4" t="s">
        <v>117</v>
      </c>
    </row>
    <row r="63" spans="1:7">
      <c r="A63" s="4" t="s">
        <v>460</v>
      </c>
    </row>
    <row r="64" spans="1:7">
      <c r="A64" s="3" t="s">
        <v>487</v>
      </c>
    </row>
    <row r="65" spans="1:7">
      <c r="A65" s="4" t="s">
        <v>491</v>
      </c>
      <c r="C65" s="5" t="n">
        <v>69319</v>
      </c>
      <c r="E65" s="5" t="n">
        <v>69745</v>
      </c>
      <c r="F65" s="7" t="n">
        <v>66144</v>
      </c>
    </row>
    <row r="66" spans="1:7">
      <c r="A66" s="4" t="s">
        <v>502</v>
      </c>
    </row>
    <row r="67" spans="1:7">
      <c r="A67" s="3" t="s">
        <v>487</v>
      </c>
    </row>
    <row r="68" spans="1:7">
      <c r="A68" s="4" t="s">
        <v>488</v>
      </c>
      <c r="C68" s="5" t="n">
        <v>144599</v>
      </c>
      <c r="E68" s="5" t="n">
        <v>129251</v>
      </c>
    </row>
    <row r="69" spans="1:7">
      <c r="A69" s="4" t="s">
        <v>489</v>
      </c>
      <c r="E69" s="5" t="n">
        <v>1226</v>
      </c>
    </row>
    <row r="70" spans="1:7">
      <c r="A70" s="4" t="s">
        <v>490</v>
      </c>
      <c r="C70" s="5" t="n">
        <v>1157</v>
      </c>
    </row>
    <row r="71" spans="1:7">
      <c r="A71" s="4" t="s">
        <v>491</v>
      </c>
      <c r="C71" s="5" t="n">
        <v>146076</v>
      </c>
      <c r="E71" s="5" t="n">
        <v>131208</v>
      </c>
    </row>
    <row r="72" spans="1:7">
      <c r="A72" s="4" t="s">
        <v>503</v>
      </c>
    </row>
    <row r="73" spans="1:7">
      <c r="A73" s="3" t="s">
        <v>487</v>
      </c>
    </row>
    <row r="74" spans="1:7">
      <c r="A74" s="4" t="s">
        <v>489</v>
      </c>
      <c r="C74" s="5" t="n">
        <v>320</v>
      </c>
      <c r="E74" s="5" t="n">
        <v>731</v>
      </c>
    </row>
    <row r="75" spans="1:7">
      <c r="A75" s="4" t="s">
        <v>504</v>
      </c>
    </row>
    <row r="76" spans="1:7">
      <c r="A76" s="3" t="s">
        <v>487</v>
      </c>
    </row>
    <row r="77" spans="1:7">
      <c r="A77" s="4" t="s">
        <v>488</v>
      </c>
      <c r="C77" s="5" t="n">
        <v>535511</v>
      </c>
      <c r="E77" s="5" t="n">
        <v>508044</v>
      </c>
    </row>
    <row r="78" spans="1:7">
      <c r="A78" s="4" t="s">
        <v>489</v>
      </c>
      <c r="E78" s="5" t="n">
        <v>8938</v>
      </c>
    </row>
    <row r="79" spans="1:7">
      <c r="A79" s="4" t="s">
        <v>490</v>
      </c>
      <c r="C79" s="5" t="n">
        <v>8735</v>
      </c>
    </row>
    <row r="80" spans="1:7">
      <c r="A80" s="4" t="s">
        <v>491</v>
      </c>
      <c r="C80" s="5" t="n">
        <v>552023</v>
      </c>
      <c r="E80" s="5" t="n">
        <v>519902</v>
      </c>
    </row>
    <row r="81" spans="1:7">
      <c r="A81" s="4" t="s">
        <v>505</v>
      </c>
    </row>
    <row r="82" spans="1:7">
      <c r="A82" s="3" t="s">
        <v>487</v>
      </c>
    </row>
    <row r="83" spans="1:7">
      <c r="A83" s="4" t="s">
        <v>489</v>
      </c>
      <c r="C83" s="5" t="n">
        <v>6425</v>
      </c>
      <c r="E83" s="5" t="n">
        <v>2611</v>
      </c>
    </row>
    <row r="84" spans="1:7">
      <c r="A84" s="4" t="s">
        <v>506</v>
      </c>
    </row>
    <row r="85" spans="1:7">
      <c r="A85" s="3" t="s">
        <v>487</v>
      </c>
    </row>
    <row r="86" spans="1:7">
      <c r="A86" s="4" t="s">
        <v>489</v>
      </c>
      <c r="C86" s="5" t="n">
        <v>967</v>
      </c>
    </row>
    <row r="87" spans="1:7">
      <c r="A87" s="4" t="s">
        <v>507</v>
      </c>
    </row>
    <row r="88" spans="1:7">
      <c r="A88" s="3" t="s">
        <v>487</v>
      </c>
    </row>
    <row r="89" spans="1:7">
      <c r="A89" s="4" t="s">
        <v>489</v>
      </c>
      <c r="C89" s="5" t="n">
        <v>385</v>
      </c>
      <c r="E89" s="5" t="n">
        <v>309</v>
      </c>
    </row>
    <row r="90" spans="1:7">
      <c r="A90" s="4" t="s">
        <v>508</v>
      </c>
    </row>
    <row r="91" spans="1:7">
      <c r="A91" s="3" t="s">
        <v>487</v>
      </c>
    </row>
    <row r="92" spans="1:7">
      <c r="A92" s="4" t="s">
        <v>488</v>
      </c>
      <c r="C92" s="5" t="n">
        <v>587</v>
      </c>
      <c r="E92" s="5" t="n">
        <v>2134</v>
      </c>
    </row>
    <row r="93" spans="1:7">
      <c r="A93" s="4" t="s">
        <v>491</v>
      </c>
      <c r="C93" s="5" t="n">
        <v>587</v>
      </c>
      <c r="E93" s="5" t="n">
        <v>2134</v>
      </c>
    </row>
    <row r="94" spans="1:7">
      <c r="A94" s="4" t="s">
        <v>509</v>
      </c>
    </row>
    <row r="95" spans="1:7">
      <c r="A95" s="3" t="s">
        <v>487</v>
      </c>
    </row>
    <row r="96" spans="1:7">
      <c r="A96" s="4" t="s">
        <v>488</v>
      </c>
      <c r="C96" s="5" t="n">
        <v>106157</v>
      </c>
      <c r="E96" s="5" t="n">
        <v>102109</v>
      </c>
    </row>
    <row r="97" spans="1:7">
      <c r="A97" s="4" t="s">
        <v>490</v>
      </c>
      <c r="C97" s="5" t="n">
        <v>8975</v>
      </c>
    </row>
    <row r="98" spans="1:7">
      <c r="A98" s="4" t="s">
        <v>491</v>
      </c>
      <c r="C98" s="5" t="n">
        <v>115519</v>
      </c>
      <c r="E98" s="5" t="n">
        <v>107274</v>
      </c>
    </row>
    <row r="99" spans="1:7">
      <c r="A99" s="4" t="s">
        <v>510</v>
      </c>
    </row>
    <row r="100" spans="1:7">
      <c r="A100" s="3" t="s">
        <v>487</v>
      </c>
    </row>
    <row r="101" spans="1:7">
      <c r="A101" s="4" t="s">
        <v>489</v>
      </c>
      <c r="C101" s="5" t="n">
        <v>154</v>
      </c>
      <c r="E101" s="5" t="n">
        <v>3239</v>
      </c>
    </row>
    <row r="102" spans="1:7">
      <c r="A102" s="4" t="s">
        <v>511</v>
      </c>
    </row>
    <row r="103" spans="1:7">
      <c r="A103" s="3" t="s">
        <v>487</v>
      </c>
    </row>
    <row r="104" spans="1:7">
      <c r="A104" s="4" t="s">
        <v>489</v>
      </c>
      <c r="E104" s="7" t="n">
        <v>1926</v>
      </c>
    </row>
    <row r="105" spans="1:7">
      <c r="A105" s="4" t="s">
        <v>512</v>
      </c>
    </row>
    <row r="106" spans="1:7">
      <c r="A106" s="3" t="s">
        <v>487</v>
      </c>
    </row>
    <row r="107" spans="1:7">
      <c r="A107" s="4" t="s">
        <v>489</v>
      </c>
      <c r="C107" s="7" t="n">
        <v>233</v>
      </c>
    </row>
    <row r="108" spans="1:7"/>
    <row r="109" spans="1:7">
      <c r="A109" s="4" t="s">
        <v>117</v>
      </c>
      <c r="B109" s="4" t="s">
        <v>461</v>
      </c>
    </row>
  </sheetData>
  <mergeCells count="5">
    <mergeCell ref="A1:B1"/>
    <mergeCell ref="C1:D1"/>
    <mergeCell ref="F1:G1"/>
    <mergeCell ref="A108:F108"/>
    <mergeCell ref="B109:F10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5"/>
    <col customWidth="1" max="6" min="6" width="14"/>
    <col customWidth="1" max="7" min="7" width="14"/>
    <col customWidth="1" max="8" min="8" width="4"/>
    <col customWidth="1" max="9" min="9" width="14"/>
    <col customWidth="1" max="10" min="10" width="14"/>
    <col customWidth="1" max="11" min="11" width="4"/>
  </cols>
  <sheetData>
    <row r="1" spans="1:11">
      <c r="A1" s="1" t="s">
        <v>513</v>
      </c>
      <c r="C1" s="2" t="s">
        <v>71</v>
      </c>
      <c r="E1" s="2" t="s">
        <v>1</v>
      </c>
    </row>
    <row r="2" spans="1:11">
      <c r="C2" s="2" t="s">
        <v>2</v>
      </c>
      <c r="D2" s="2" t="s">
        <v>72</v>
      </c>
      <c r="E2" s="2" t="s">
        <v>2</v>
      </c>
      <c r="F2" s="2" t="s">
        <v>72</v>
      </c>
      <c r="G2" s="2" t="s">
        <v>2</v>
      </c>
      <c r="I2" s="2" t="s">
        <v>23</v>
      </c>
      <c r="J2" s="2" t="s">
        <v>72</v>
      </c>
    </row>
    <row r="3" spans="1:11">
      <c r="A3" s="3" t="s">
        <v>514</v>
      </c>
    </row>
    <row r="4" spans="1:11">
      <c r="A4" s="4" t="s">
        <v>515</v>
      </c>
      <c r="C4" s="7" t="n">
        <v>14693</v>
      </c>
      <c r="D4" s="7" t="n">
        <v>13579</v>
      </c>
      <c r="E4" s="7" t="n">
        <v>14019</v>
      </c>
      <c r="F4" s="7" t="n">
        <v>13916</v>
      </c>
    </row>
    <row r="5" spans="1:11">
      <c r="A5" s="4" t="s">
        <v>516</v>
      </c>
      <c r="C5" s="5" t="n">
        <v>-127</v>
      </c>
      <c r="D5" s="5" t="n">
        <v>-5</v>
      </c>
      <c r="E5" s="5" t="n">
        <v>-228</v>
      </c>
      <c r="F5" s="5" t="n">
        <v>-66</v>
      </c>
    </row>
    <row r="6" spans="1:11">
      <c r="A6" s="4" t="s">
        <v>517</v>
      </c>
      <c r="C6" s="5" t="n">
        <v>10</v>
      </c>
      <c r="D6" s="5" t="n">
        <v>194</v>
      </c>
      <c r="E6" s="5" t="n">
        <v>18</v>
      </c>
      <c r="F6" s="5" t="n">
        <v>353</v>
      </c>
    </row>
    <row r="7" spans="1:11">
      <c r="A7" s="4" t="s">
        <v>518</v>
      </c>
      <c r="C7" s="5" t="n">
        <v>659</v>
      </c>
      <c r="D7" s="5" t="n">
        <v>410</v>
      </c>
      <c r="E7" s="5" t="n">
        <v>1426</v>
      </c>
      <c r="F7" s="5" t="n">
        <v>-25</v>
      </c>
    </row>
    <row r="8" spans="1:11">
      <c r="A8" s="4" t="s">
        <v>519</v>
      </c>
      <c r="C8" s="5" t="n">
        <v>15235</v>
      </c>
      <c r="D8" s="5" t="n">
        <v>14178</v>
      </c>
      <c r="E8" s="5" t="n">
        <v>15235</v>
      </c>
      <c r="F8" s="5" t="n">
        <v>14178</v>
      </c>
    </row>
    <row r="9" spans="1:11">
      <c r="A9" s="4" t="s">
        <v>520</v>
      </c>
      <c r="G9" s="7" t="n">
        <v>1401</v>
      </c>
      <c r="J9" s="7" t="n">
        <v>1915</v>
      </c>
    </row>
    <row r="10" spans="1:11">
      <c r="A10" s="4" t="s">
        <v>521</v>
      </c>
      <c r="G10" s="5" t="n">
        <v>13834</v>
      </c>
      <c r="J10" s="5" t="n">
        <v>12263</v>
      </c>
    </row>
    <row r="11" spans="1:11">
      <c r="A11" s="4" t="s">
        <v>522</v>
      </c>
      <c r="C11" s="5" t="n">
        <v>14693</v>
      </c>
      <c r="D11" s="5" t="n">
        <v>13579</v>
      </c>
      <c r="E11" s="5" t="n">
        <v>14019</v>
      </c>
      <c r="F11" s="5" t="n">
        <v>13916</v>
      </c>
      <c r="G11" s="5" t="n">
        <v>15235</v>
      </c>
      <c r="I11" s="7" t="n">
        <v>14019</v>
      </c>
      <c r="J11" s="5" t="n">
        <v>14178</v>
      </c>
    </row>
    <row r="12" spans="1:11">
      <c r="A12" s="4" t="s">
        <v>523</v>
      </c>
      <c r="G12" s="5" t="n">
        <v>25861</v>
      </c>
      <c r="J12" s="5" t="n">
        <v>19490</v>
      </c>
    </row>
    <row r="13" spans="1:11">
      <c r="A13" s="4" t="s">
        <v>524</v>
      </c>
      <c r="G13" s="5" t="n">
        <v>1098595</v>
      </c>
      <c r="J13" s="5" t="n">
        <v>955948</v>
      </c>
    </row>
    <row r="14" spans="1:11">
      <c r="A14" s="4" t="s">
        <v>129</v>
      </c>
      <c r="G14" s="5" t="n">
        <v>1124456</v>
      </c>
      <c r="I14" s="5" t="n">
        <v>1064128</v>
      </c>
      <c r="J14" s="5" t="n">
        <v>975438</v>
      </c>
    </row>
    <row r="15" spans="1:11">
      <c r="A15" s="4" t="s">
        <v>437</v>
      </c>
      <c r="G15" s="5" t="n">
        <v>1439</v>
      </c>
      <c r="I15" s="5" t="n">
        <v>1187</v>
      </c>
      <c r="J15" s="5" t="n">
        <v>1100</v>
      </c>
    </row>
    <row r="16" spans="1:11">
      <c r="A16" s="4" t="s">
        <v>454</v>
      </c>
    </row>
    <row r="17" spans="1:11">
      <c r="A17" s="3" t="s">
        <v>514</v>
      </c>
    </row>
    <row r="18" spans="1:11">
      <c r="A18" s="4" t="s">
        <v>129</v>
      </c>
      <c r="G18" s="5" t="n">
        <v>883524</v>
      </c>
      <c r="I18" s="5" t="n">
        <v>830263</v>
      </c>
    </row>
    <row r="19" spans="1:11">
      <c r="A19" s="4" t="s">
        <v>453</v>
      </c>
    </row>
    <row r="20" spans="1:11">
      <c r="A20" s="3" t="s">
        <v>514</v>
      </c>
    </row>
    <row r="21" spans="1:11">
      <c r="A21" s="4" t="s">
        <v>515</v>
      </c>
      <c r="C21" s="5" t="n">
        <v>5115</v>
      </c>
      <c r="D21" s="5" t="n">
        <v>3963</v>
      </c>
      <c r="E21" s="5" t="n">
        <v>5204</v>
      </c>
      <c r="F21" s="5" t="n">
        <v>4813</v>
      </c>
    </row>
    <row r="22" spans="1:11">
      <c r="A22" s="4" t="s">
        <v>516</v>
      </c>
      <c r="C22" s="4" t="s">
        <v>51</v>
      </c>
      <c r="D22" s="4" t="s">
        <v>51</v>
      </c>
      <c r="E22" s="5" t="n">
        <v>-67</v>
      </c>
      <c r="F22" s="5" t="n">
        <v>-33</v>
      </c>
    </row>
    <row r="23" spans="1:11">
      <c r="A23" s="4" t="s">
        <v>517</v>
      </c>
      <c r="C23" s="5" t="n">
        <v>7</v>
      </c>
      <c r="D23" s="5" t="n">
        <v>184</v>
      </c>
      <c r="E23" s="5" t="n">
        <v>13</v>
      </c>
      <c r="F23" s="5" t="n">
        <v>331</v>
      </c>
    </row>
    <row r="24" spans="1:11">
      <c r="A24" s="4" t="s">
        <v>518</v>
      </c>
      <c r="C24" s="5" t="n">
        <v>-781</v>
      </c>
      <c r="D24" s="5" t="n">
        <v>823</v>
      </c>
      <c r="E24" s="5" t="n">
        <v>-809</v>
      </c>
      <c r="F24" s="5" t="n">
        <v>-141</v>
      </c>
    </row>
    <row r="25" spans="1:11">
      <c r="A25" s="4" t="s">
        <v>519</v>
      </c>
      <c r="C25" s="5" t="n">
        <v>4341</v>
      </c>
      <c r="D25" s="5" t="n">
        <v>4970</v>
      </c>
      <c r="E25" s="5" t="n">
        <v>4341</v>
      </c>
      <c r="F25" s="5" t="n">
        <v>4970</v>
      </c>
    </row>
    <row r="26" spans="1:11">
      <c r="A26" s="4" t="s">
        <v>520</v>
      </c>
      <c r="G26" s="5" t="n">
        <v>94</v>
      </c>
      <c r="J26" s="5" t="n">
        <v>681</v>
      </c>
    </row>
    <row r="27" spans="1:11">
      <c r="A27" s="4" t="s">
        <v>521</v>
      </c>
      <c r="G27" s="5" t="n">
        <v>4247</v>
      </c>
      <c r="J27" s="5" t="n">
        <v>4289</v>
      </c>
    </row>
    <row r="28" spans="1:11">
      <c r="A28" s="4" t="s">
        <v>522</v>
      </c>
      <c r="C28" s="5" t="n">
        <v>5115</v>
      </c>
      <c r="D28" s="5" t="n">
        <v>3963</v>
      </c>
      <c r="E28" s="5" t="n">
        <v>5204</v>
      </c>
      <c r="F28" s="5" t="n">
        <v>4813</v>
      </c>
      <c r="G28" s="5" t="n">
        <v>4341</v>
      </c>
      <c r="I28" s="5" t="n">
        <v>5204</v>
      </c>
      <c r="J28" s="5" t="n">
        <v>4970</v>
      </c>
    </row>
    <row r="29" spans="1:11">
      <c r="A29" s="4" t="s">
        <v>523</v>
      </c>
      <c r="G29" s="5" t="n">
        <v>2936</v>
      </c>
      <c r="J29" s="5" t="n">
        <v>2665</v>
      </c>
    </row>
    <row r="30" spans="1:11">
      <c r="A30" s="4" t="s">
        <v>524</v>
      </c>
      <c r="G30" s="5" t="n">
        <v>236549</v>
      </c>
      <c r="J30" s="5" t="n">
        <v>205104</v>
      </c>
    </row>
    <row r="31" spans="1:11">
      <c r="A31" s="4" t="s">
        <v>129</v>
      </c>
      <c r="G31" s="5" t="n">
        <v>239485</v>
      </c>
      <c r="I31" s="5" t="n">
        <v>232211</v>
      </c>
      <c r="J31" s="5" t="n">
        <v>207769</v>
      </c>
    </row>
    <row r="32" spans="1:11">
      <c r="A32" s="4" t="s">
        <v>464</v>
      </c>
    </row>
    <row r="33" spans="1:11">
      <c r="A33" s="3" t="s">
        <v>514</v>
      </c>
    </row>
    <row r="34" spans="1:11">
      <c r="A34" s="4" t="s">
        <v>515</v>
      </c>
      <c r="B34" s="4" t="s">
        <v>117</v>
      </c>
      <c r="C34" s="5" t="n">
        <v>8145</v>
      </c>
      <c r="D34" s="5" t="n">
        <v>8198</v>
      </c>
      <c r="E34" s="5" t="n">
        <v>7409</v>
      </c>
      <c r="F34" s="5" t="n">
        <v>7890</v>
      </c>
    </row>
    <row r="35" spans="1:11">
      <c r="A35" s="4" t="s">
        <v>516</v>
      </c>
      <c r="B35" s="4" t="s">
        <v>117</v>
      </c>
      <c r="C35" s="4" t="s">
        <v>51</v>
      </c>
      <c r="D35" s="4" t="s">
        <v>51</v>
      </c>
      <c r="E35" s="4" t="s">
        <v>51</v>
      </c>
      <c r="F35" s="4" t="s">
        <v>51</v>
      </c>
    </row>
    <row r="36" spans="1:11">
      <c r="A36" s="4" t="s">
        <v>517</v>
      </c>
      <c r="B36" s="4" t="s">
        <v>117</v>
      </c>
      <c r="C36" s="4" t="s">
        <v>51</v>
      </c>
      <c r="D36" s="4" t="s">
        <v>51</v>
      </c>
      <c r="E36" s="4" t="s">
        <v>51</v>
      </c>
      <c r="F36" s="4" t="s">
        <v>51</v>
      </c>
    </row>
    <row r="37" spans="1:11">
      <c r="A37" s="4" t="s">
        <v>518</v>
      </c>
      <c r="B37" s="4" t="s">
        <v>117</v>
      </c>
      <c r="C37" s="5" t="n">
        <v>1300</v>
      </c>
      <c r="D37" s="5" t="n">
        <v>-299</v>
      </c>
      <c r="E37" s="5" t="n">
        <v>2036</v>
      </c>
      <c r="F37" s="5" t="n">
        <v>9</v>
      </c>
    </row>
    <row r="38" spans="1:11">
      <c r="A38" s="4" t="s">
        <v>519</v>
      </c>
      <c r="B38" s="4" t="s">
        <v>117</v>
      </c>
      <c r="C38" s="5" t="n">
        <v>9445</v>
      </c>
      <c r="D38" s="5" t="n">
        <v>7899</v>
      </c>
      <c r="E38" s="5" t="n">
        <v>9445</v>
      </c>
      <c r="F38" s="5" t="n">
        <v>7899</v>
      </c>
    </row>
    <row r="39" spans="1:11">
      <c r="A39" s="4" t="s">
        <v>520</v>
      </c>
      <c r="B39" s="4" t="s">
        <v>117</v>
      </c>
      <c r="G39" s="5" t="n">
        <v>1245</v>
      </c>
      <c r="J39" s="5" t="n">
        <v>1189</v>
      </c>
    </row>
    <row r="40" spans="1:11">
      <c r="A40" s="4" t="s">
        <v>521</v>
      </c>
      <c r="B40" s="4" t="s">
        <v>117</v>
      </c>
      <c r="G40" s="5" t="n">
        <v>8200</v>
      </c>
      <c r="J40" s="5" t="n">
        <v>6710</v>
      </c>
    </row>
    <row r="41" spans="1:11">
      <c r="A41" s="4" t="s">
        <v>522</v>
      </c>
      <c r="B41" s="4" t="s">
        <v>117</v>
      </c>
      <c r="C41" s="5" t="n">
        <v>8145</v>
      </c>
      <c r="D41" s="5" t="n">
        <v>8198</v>
      </c>
      <c r="E41" s="5" t="n">
        <v>7409</v>
      </c>
      <c r="F41" s="5" t="n">
        <v>7890</v>
      </c>
      <c r="G41" s="5" t="n">
        <v>9445</v>
      </c>
      <c r="I41" s="5" t="n">
        <v>7409</v>
      </c>
      <c r="J41" s="5" t="n">
        <v>7899</v>
      </c>
    </row>
    <row r="42" spans="1:11">
      <c r="A42" s="4" t="s">
        <v>523</v>
      </c>
      <c r="B42" s="4" t="s">
        <v>117</v>
      </c>
      <c r="G42" s="5" t="n">
        <v>18475</v>
      </c>
      <c r="J42" s="5" t="n">
        <v>12298</v>
      </c>
    </row>
    <row r="43" spans="1:11">
      <c r="A43" s="4" t="s">
        <v>524</v>
      </c>
      <c r="B43" s="4" t="s">
        <v>117</v>
      </c>
      <c r="G43" s="5" t="n">
        <v>649067</v>
      </c>
      <c r="J43" s="5" t="n">
        <v>561558</v>
      </c>
    </row>
    <row r="44" spans="1:11">
      <c r="A44" s="4" t="s">
        <v>129</v>
      </c>
      <c r="G44" s="5" t="n">
        <v>667542</v>
      </c>
      <c r="H44" s="4" t="s">
        <v>117</v>
      </c>
      <c r="I44" s="5" t="n">
        <v>627176</v>
      </c>
      <c r="J44" s="5" t="n">
        <v>573856</v>
      </c>
      <c r="K44" s="4" t="s">
        <v>117</v>
      </c>
    </row>
    <row r="45" spans="1:11">
      <c r="A45" s="4" t="s">
        <v>378</v>
      </c>
    </row>
    <row r="46" spans="1:11">
      <c r="A46" s="3" t="s">
        <v>514</v>
      </c>
    </row>
    <row r="47" spans="1:11">
      <c r="A47" s="4" t="s">
        <v>515</v>
      </c>
      <c r="C47" s="5" t="n">
        <v>96</v>
      </c>
      <c r="D47" s="5" t="n">
        <v>135</v>
      </c>
      <c r="E47" s="5" t="n">
        <v>109</v>
      </c>
      <c r="F47" s="5" t="n">
        <v>96</v>
      </c>
    </row>
    <row r="48" spans="1:11">
      <c r="A48" s="4" t="s">
        <v>516</v>
      </c>
      <c r="C48" s="5" t="n">
        <v>-30</v>
      </c>
      <c r="D48" s="5" t="n">
        <v>-5</v>
      </c>
      <c r="E48" s="5" t="n">
        <v>-64</v>
      </c>
      <c r="F48" s="5" t="n">
        <v>-33</v>
      </c>
    </row>
    <row r="49" spans="1:11">
      <c r="A49" s="4" t="s">
        <v>517</v>
      </c>
      <c r="C49" s="5" t="n">
        <v>3</v>
      </c>
      <c r="D49" s="5" t="n">
        <v>9</v>
      </c>
      <c r="E49" s="5" t="n">
        <v>4</v>
      </c>
      <c r="F49" s="5" t="n">
        <v>21</v>
      </c>
    </row>
    <row r="50" spans="1:11">
      <c r="A50" s="4" t="s">
        <v>518</v>
      </c>
      <c r="C50" s="5" t="n">
        <v>21</v>
      </c>
      <c r="D50" s="5" t="n">
        <v>-35</v>
      </c>
      <c r="E50" s="5" t="n">
        <v>41</v>
      </c>
      <c r="F50" s="5" t="n">
        <v>20</v>
      </c>
    </row>
    <row r="51" spans="1:11">
      <c r="A51" s="4" t="s">
        <v>519</v>
      </c>
      <c r="C51" s="5" t="n">
        <v>90</v>
      </c>
      <c r="D51" s="5" t="n">
        <v>104</v>
      </c>
      <c r="E51" s="5" t="n">
        <v>90</v>
      </c>
      <c r="F51" s="5" t="n">
        <v>104</v>
      </c>
    </row>
    <row r="52" spans="1:11">
      <c r="A52" s="4" t="s">
        <v>520</v>
      </c>
      <c r="G52" s="5" t="n">
        <v>24</v>
      </c>
      <c r="J52" s="5" t="n">
        <v>42</v>
      </c>
    </row>
    <row r="53" spans="1:11">
      <c r="A53" s="4" t="s">
        <v>521</v>
      </c>
      <c r="G53" s="5" t="n">
        <v>66</v>
      </c>
      <c r="J53" s="5" t="n">
        <v>62</v>
      </c>
    </row>
    <row r="54" spans="1:11">
      <c r="A54" s="4" t="s">
        <v>522</v>
      </c>
      <c r="C54" s="5" t="n">
        <v>96</v>
      </c>
      <c r="D54" s="5" t="n">
        <v>135</v>
      </c>
      <c r="E54" s="5" t="n">
        <v>109</v>
      </c>
      <c r="F54" s="5" t="n">
        <v>96</v>
      </c>
      <c r="G54" s="5" t="n">
        <v>90</v>
      </c>
      <c r="I54" s="5" t="n">
        <v>109</v>
      </c>
      <c r="J54" s="5" t="n">
        <v>104</v>
      </c>
    </row>
    <row r="55" spans="1:11">
      <c r="A55" s="4" t="s">
        <v>523</v>
      </c>
      <c r="G55" s="5" t="n">
        <v>24</v>
      </c>
      <c r="J55" s="5" t="n">
        <v>42</v>
      </c>
    </row>
    <row r="56" spans="1:11">
      <c r="A56" s="4" t="s">
        <v>524</v>
      </c>
      <c r="G56" s="5" t="n">
        <v>1423</v>
      </c>
      <c r="J56" s="5" t="n">
        <v>1460</v>
      </c>
    </row>
    <row r="57" spans="1:11">
      <c r="A57" s="4" t="s">
        <v>129</v>
      </c>
      <c r="G57" s="5" t="n">
        <v>1447</v>
      </c>
      <c r="I57" s="5" t="n">
        <v>1654</v>
      </c>
      <c r="J57" s="5" t="n">
        <v>1502</v>
      </c>
    </row>
    <row r="58" spans="1:11">
      <c r="A58" s="4" t="s">
        <v>525</v>
      </c>
    </row>
    <row r="59" spans="1:11">
      <c r="A59" s="3" t="s">
        <v>514</v>
      </c>
    </row>
    <row r="60" spans="1:11">
      <c r="A60" s="4" t="s">
        <v>515</v>
      </c>
      <c r="B60" s="4" t="s">
        <v>117</v>
      </c>
      <c r="C60" s="5" t="n">
        <v>1007</v>
      </c>
      <c r="D60" s="5" t="n">
        <v>919</v>
      </c>
      <c r="E60" s="5" t="n">
        <v>950</v>
      </c>
      <c r="F60" s="5" t="n">
        <v>769</v>
      </c>
    </row>
    <row r="61" spans="1:11">
      <c r="A61" s="4" t="s">
        <v>516</v>
      </c>
      <c r="B61" s="4" t="s">
        <v>117</v>
      </c>
      <c r="C61" s="5" t="n">
        <v>-86</v>
      </c>
      <c r="D61" s="4" t="s">
        <v>51</v>
      </c>
      <c r="E61" s="5" t="n">
        <v>-86</v>
      </c>
      <c r="F61" s="4" t="s">
        <v>51</v>
      </c>
    </row>
    <row r="62" spans="1:11">
      <c r="A62" s="4" t="s">
        <v>517</v>
      </c>
      <c r="B62" s="4" t="s">
        <v>117</v>
      </c>
      <c r="C62" s="4" t="s">
        <v>51</v>
      </c>
      <c r="D62" s="4" t="s">
        <v>51</v>
      </c>
      <c r="E62" s="4" t="s">
        <v>51</v>
      </c>
      <c r="F62" s="4" t="s">
        <v>51</v>
      </c>
    </row>
    <row r="63" spans="1:11">
      <c r="A63" s="4" t="s">
        <v>518</v>
      </c>
      <c r="B63" s="4" t="s">
        <v>117</v>
      </c>
      <c r="C63" s="5" t="n">
        <v>104</v>
      </c>
      <c r="D63" s="5" t="n">
        <v>-87</v>
      </c>
      <c r="E63" s="5" t="n">
        <v>161</v>
      </c>
      <c r="F63" s="5" t="n">
        <v>63</v>
      </c>
    </row>
    <row r="64" spans="1:11">
      <c r="A64" s="4" t="s">
        <v>519</v>
      </c>
      <c r="B64" s="4" t="s">
        <v>117</v>
      </c>
      <c r="C64" s="5" t="n">
        <v>1025</v>
      </c>
      <c r="D64" s="5" t="n">
        <v>832</v>
      </c>
      <c r="E64" s="5" t="n">
        <v>1025</v>
      </c>
      <c r="F64" s="5" t="n">
        <v>832</v>
      </c>
    </row>
    <row r="65" spans="1:11">
      <c r="A65" s="4" t="s">
        <v>520</v>
      </c>
      <c r="B65" s="4" t="s">
        <v>117</v>
      </c>
      <c r="G65" s="5" t="n">
        <v>38</v>
      </c>
      <c r="J65" s="5" t="n">
        <v>1</v>
      </c>
    </row>
    <row r="66" spans="1:11">
      <c r="A66" s="4" t="s">
        <v>521</v>
      </c>
      <c r="B66" s="4" t="s">
        <v>117</v>
      </c>
      <c r="G66" s="5" t="n">
        <v>987</v>
      </c>
      <c r="J66" s="5" t="n">
        <v>831</v>
      </c>
    </row>
    <row r="67" spans="1:11">
      <c r="A67" s="4" t="s">
        <v>522</v>
      </c>
      <c r="B67" s="4" t="s">
        <v>117</v>
      </c>
      <c r="C67" s="5" t="n">
        <v>1007</v>
      </c>
      <c r="D67" s="5" t="n">
        <v>919</v>
      </c>
      <c r="E67" s="5" t="n">
        <v>950</v>
      </c>
      <c r="F67" s="5" t="n">
        <v>769</v>
      </c>
      <c r="G67" s="5" t="n">
        <v>1025</v>
      </c>
      <c r="I67" s="5" t="n">
        <v>950</v>
      </c>
      <c r="J67" s="5" t="n">
        <v>832</v>
      </c>
    </row>
    <row r="68" spans="1:11">
      <c r="A68" s="4" t="s">
        <v>523</v>
      </c>
      <c r="B68" s="4" t="s">
        <v>117</v>
      </c>
      <c r="G68" s="5" t="n">
        <v>2522</v>
      </c>
      <c r="J68" s="5" t="n">
        <v>2834</v>
      </c>
    </row>
    <row r="69" spans="1:11">
      <c r="A69" s="4" t="s">
        <v>524</v>
      </c>
      <c r="B69" s="4" t="s">
        <v>117</v>
      </c>
      <c r="G69" s="5" t="n">
        <v>144141</v>
      </c>
      <c r="J69" s="5" t="n">
        <v>123333</v>
      </c>
    </row>
    <row r="70" spans="1:11">
      <c r="A70" s="4" t="s">
        <v>129</v>
      </c>
      <c r="B70" s="4" t="s">
        <v>117</v>
      </c>
      <c r="G70" s="5" t="n">
        <v>146663</v>
      </c>
      <c r="J70" s="5" t="n">
        <v>126167</v>
      </c>
    </row>
    <row r="71" spans="1:11">
      <c r="A71" s="4" t="s">
        <v>452</v>
      </c>
    </row>
    <row r="72" spans="1:11">
      <c r="A72" s="3" t="s">
        <v>514</v>
      </c>
    </row>
    <row r="73" spans="1:11">
      <c r="A73" s="4" t="s">
        <v>129</v>
      </c>
      <c r="G73" s="5" t="n">
        <v>69319</v>
      </c>
      <c r="I73" s="5" t="n">
        <v>69745</v>
      </c>
    </row>
    <row r="74" spans="1:11">
      <c r="A74" s="4" t="s">
        <v>526</v>
      </c>
    </row>
    <row r="75" spans="1:11">
      <c r="A75" s="3" t="s">
        <v>514</v>
      </c>
    </row>
    <row r="76" spans="1:11">
      <c r="A76" s="4" t="s">
        <v>515</v>
      </c>
      <c r="C76" s="5" t="n">
        <v>330</v>
      </c>
      <c r="D76" s="5" t="n">
        <v>364</v>
      </c>
      <c r="E76" s="5" t="n">
        <v>347</v>
      </c>
      <c r="F76" s="5" t="n">
        <v>348</v>
      </c>
    </row>
    <row r="77" spans="1:11">
      <c r="A77" s="4" t="s">
        <v>516</v>
      </c>
      <c r="C77" s="5" t="n">
        <v>-11</v>
      </c>
      <c r="D77" s="4" t="s">
        <v>51</v>
      </c>
      <c r="E77" s="5" t="n">
        <v>-11</v>
      </c>
      <c r="F77" s="4" t="s">
        <v>51</v>
      </c>
    </row>
    <row r="78" spans="1:11">
      <c r="A78" s="4" t="s">
        <v>517</v>
      </c>
      <c r="C78" s="4" t="s">
        <v>51</v>
      </c>
      <c r="D78" s="5" t="n">
        <v>1</v>
      </c>
      <c r="E78" s="5" t="n">
        <v>1</v>
      </c>
      <c r="F78" s="5" t="n">
        <v>1</v>
      </c>
    </row>
    <row r="79" spans="1:11">
      <c r="A79" s="4" t="s">
        <v>518</v>
      </c>
      <c r="C79" s="5" t="n">
        <v>15</v>
      </c>
      <c r="D79" s="5" t="n">
        <v>8</v>
      </c>
      <c r="E79" s="5" t="n">
        <v>-3</v>
      </c>
      <c r="F79" s="5" t="n">
        <v>24</v>
      </c>
    </row>
    <row r="80" spans="1:11">
      <c r="A80" s="4" t="s">
        <v>519</v>
      </c>
      <c r="C80" s="5" t="n">
        <v>334</v>
      </c>
      <c r="D80" s="5" t="n">
        <v>373</v>
      </c>
      <c r="E80" s="5" t="n">
        <v>334</v>
      </c>
      <c r="F80" s="5" t="n">
        <v>373</v>
      </c>
    </row>
    <row r="81" spans="1:11">
      <c r="A81" s="4" t="s">
        <v>520</v>
      </c>
      <c r="G81" s="4" t="s">
        <v>51</v>
      </c>
      <c r="J81" s="5" t="n">
        <v>2</v>
      </c>
    </row>
    <row r="82" spans="1:11">
      <c r="A82" s="4" t="s">
        <v>521</v>
      </c>
      <c r="G82" s="5" t="n">
        <v>334</v>
      </c>
      <c r="J82" s="5" t="n">
        <v>371</v>
      </c>
    </row>
    <row r="83" spans="1:11">
      <c r="A83" s="4" t="s">
        <v>522</v>
      </c>
      <c r="C83" s="7" t="n">
        <v>330</v>
      </c>
      <c r="D83" s="7" t="n">
        <v>364</v>
      </c>
      <c r="E83" s="7" t="n">
        <v>347</v>
      </c>
      <c r="F83" s="7" t="n">
        <v>348</v>
      </c>
      <c r="G83" s="5" t="n">
        <v>334</v>
      </c>
      <c r="I83" s="5" t="n">
        <v>347</v>
      </c>
      <c r="J83" s="5" t="n">
        <v>373</v>
      </c>
    </row>
    <row r="84" spans="1:11">
      <c r="A84" s="4" t="s">
        <v>523</v>
      </c>
      <c r="G84" s="5" t="n">
        <v>1904</v>
      </c>
      <c r="J84" s="5" t="n">
        <v>1651</v>
      </c>
    </row>
    <row r="85" spans="1:11">
      <c r="A85" s="4" t="s">
        <v>524</v>
      </c>
      <c r="G85" s="5" t="n">
        <v>67415</v>
      </c>
      <c r="J85" s="5" t="n">
        <v>64493</v>
      </c>
    </row>
    <row r="86" spans="1:11">
      <c r="A86" s="4" t="s">
        <v>129</v>
      </c>
      <c r="G86" s="7" t="n">
        <v>69319</v>
      </c>
      <c r="I86" s="7" t="n">
        <v>69745</v>
      </c>
      <c r="J86" s="7" t="n">
        <v>66144</v>
      </c>
    </row>
    <row r="87" spans="1:11"/>
    <row r="88" spans="1:11">
      <c r="A88" s="4" t="s">
        <v>117</v>
      </c>
      <c r="B88" s="4" t="s">
        <v>461</v>
      </c>
    </row>
  </sheetData>
  <mergeCells count="9">
    <mergeCell ref="A1:B2"/>
    <mergeCell ref="C1:D1"/>
    <mergeCell ref="E1:F1"/>
    <mergeCell ref="G1:H1"/>
    <mergeCell ref="J1:K1"/>
    <mergeCell ref="G2:H2"/>
    <mergeCell ref="J2:K2"/>
    <mergeCell ref="A87:J87"/>
    <mergeCell ref="B88:J8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111</v>
      </c>
      <c r="C1" s="2" t="s">
        <v>71</v>
      </c>
      <c r="E1" s="2" t="s">
        <v>1</v>
      </c>
    </row>
    <row r="2" spans="1:6">
      <c r="C2" s="2" t="s">
        <v>2</v>
      </c>
      <c r="D2" s="2" t="s">
        <v>72</v>
      </c>
      <c r="E2" s="2" t="s">
        <v>2</v>
      </c>
      <c r="F2" s="2" t="s">
        <v>72</v>
      </c>
    </row>
    <row r="3" spans="1:6">
      <c r="A3" s="3" t="s">
        <v>112</v>
      </c>
    </row>
    <row r="4" spans="1:6">
      <c r="A4" s="4" t="s">
        <v>105</v>
      </c>
      <c r="C4" s="7" t="n">
        <v>3791</v>
      </c>
      <c r="D4" s="7" t="n">
        <v>2618</v>
      </c>
      <c r="E4" s="7" t="n">
        <v>7110</v>
      </c>
      <c r="F4" s="7" t="n">
        <v>5764</v>
      </c>
    </row>
    <row r="5" spans="1:6">
      <c r="A5" s="3" t="s">
        <v>113</v>
      </c>
    </row>
    <row r="6" spans="1:6">
      <c r="A6" s="4" t="s">
        <v>114</v>
      </c>
      <c r="C6" s="5" t="n">
        <v>-684</v>
      </c>
      <c r="D6" s="5" t="n">
        <v>3</v>
      </c>
      <c r="E6" s="5" t="n">
        <v>-2044</v>
      </c>
      <c r="F6" s="5" t="n">
        <v>190</v>
      </c>
    </row>
    <row r="7" spans="1:6">
      <c r="A7" s="3" t="s">
        <v>115</v>
      </c>
    </row>
    <row r="8" spans="1:6">
      <c r="A8" s="4" t="s">
        <v>116</v>
      </c>
      <c r="B8" s="4" t="s">
        <v>117</v>
      </c>
      <c r="C8" s="5" t="n">
        <v>5</v>
      </c>
      <c r="D8" s="5" t="n">
        <v>5</v>
      </c>
      <c r="E8" s="5" t="n">
        <v>11</v>
      </c>
      <c r="F8" s="5" t="n">
        <v>15</v>
      </c>
    </row>
    <row r="9" spans="1:6">
      <c r="A9" s="4" t="s">
        <v>118</v>
      </c>
      <c r="B9" s="4" t="s">
        <v>117</v>
      </c>
      <c r="C9" s="5" t="n">
        <v>31</v>
      </c>
      <c r="D9" s="5" t="n">
        <v>26</v>
      </c>
      <c r="E9" s="5" t="n">
        <v>67</v>
      </c>
      <c r="F9" s="5" t="n">
        <v>79</v>
      </c>
    </row>
    <row r="10" spans="1:6">
      <c r="A10" s="4" t="s">
        <v>119</v>
      </c>
      <c r="C10" s="5" t="n">
        <v>36</v>
      </c>
      <c r="D10" s="5" t="n">
        <v>31</v>
      </c>
      <c r="E10" s="5" t="n">
        <v>78</v>
      </c>
      <c r="F10" s="5" t="n">
        <v>94</v>
      </c>
    </row>
    <row r="11" spans="1:6">
      <c r="A11" s="4" t="s">
        <v>120</v>
      </c>
      <c r="C11" s="5" t="n">
        <v>-648</v>
      </c>
      <c r="D11" s="5" t="n">
        <v>34</v>
      </c>
      <c r="E11" s="5" t="n">
        <v>-1966</v>
      </c>
      <c r="F11" s="5" t="n">
        <v>284</v>
      </c>
    </row>
    <row r="12" spans="1:6">
      <c r="A12" s="4" t="s">
        <v>121</v>
      </c>
      <c r="C12" s="7" t="n">
        <v>3143</v>
      </c>
      <c r="D12" s="7" t="n">
        <v>2652</v>
      </c>
      <c r="E12" s="7" t="n">
        <v>5144</v>
      </c>
      <c r="F12" s="7" t="n">
        <v>6048</v>
      </c>
    </row>
    <row r="13" spans="1:6"/>
    <row r="14" spans="1:6">
      <c r="A14" s="4" t="s">
        <v>117</v>
      </c>
      <c r="B14" s="4" t="s">
        <v>122</v>
      </c>
    </row>
  </sheetData>
  <mergeCells count="5">
    <mergeCell ref="A1:B2"/>
    <mergeCell ref="C1:D1"/>
    <mergeCell ref="E1:F1"/>
    <mergeCell ref="A13:E13"/>
    <mergeCell ref="B14:E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1</v>
      </c>
      <c r="C1" s="2" t="s">
        <v>307</v>
      </c>
    </row>
    <row r="2" spans="1:3">
      <c r="B2" s="2" t="s">
        <v>2</v>
      </c>
      <c r="C2" s="2" t="s">
        <v>23</v>
      </c>
    </row>
    <row r="3" spans="1:3">
      <c r="A3" s="3" t="s">
        <v>528</v>
      </c>
    </row>
    <row r="4" spans="1:3">
      <c r="A4" s="4" t="s">
        <v>529</v>
      </c>
      <c r="B4" s="7" t="n">
        <v>9523</v>
      </c>
      <c r="C4" s="7" t="n">
        <v>7746</v>
      </c>
    </row>
    <row r="5" spans="1:3">
      <c r="A5" s="4" t="s">
        <v>530</v>
      </c>
      <c r="B5" s="5" t="n">
        <v>16338</v>
      </c>
      <c r="C5" s="5" t="n">
        <v>8159</v>
      </c>
    </row>
    <row r="6" spans="1:3">
      <c r="A6" s="4" t="s">
        <v>531</v>
      </c>
      <c r="B6" s="5" t="n">
        <v>25861</v>
      </c>
      <c r="C6" s="5" t="n">
        <v>15905</v>
      </c>
    </row>
    <row r="7" spans="1:3">
      <c r="A7" s="4" t="s">
        <v>532</v>
      </c>
      <c r="B7" s="5" t="n">
        <v>11195</v>
      </c>
      <c r="C7" s="5" t="n">
        <v>9059</v>
      </c>
    </row>
    <row r="8" spans="1:3">
      <c r="A8" s="4" t="s">
        <v>533</v>
      </c>
      <c r="B8" s="5" t="n">
        <v>16595</v>
      </c>
      <c r="C8" s="5" t="n">
        <v>8505</v>
      </c>
    </row>
    <row r="9" spans="1:3">
      <c r="A9" s="4" t="s">
        <v>534</v>
      </c>
      <c r="B9" s="5" t="n">
        <v>27790</v>
      </c>
      <c r="C9" s="5" t="n">
        <v>17564</v>
      </c>
    </row>
    <row r="10" spans="1:3">
      <c r="A10" s="4" t="s">
        <v>535</v>
      </c>
      <c r="B10" s="5" t="n">
        <v>1401</v>
      </c>
      <c r="C10" s="5" t="n">
        <v>1077</v>
      </c>
    </row>
    <row r="11" spans="1:3">
      <c r="A11" s="4" t="s">
        <v>536</v>
      </c>
      <c r="B11" s="5" t="n">
        <v>9785</v>
      </c>
      <c r="C11" s="5" t="n">
        <v>8655</v>
      </c>
    </row>
    <row r="12" spans="1:3">
      <c r="A12" s="4" t="s">
        <v>537</v>
      </c>
      <c r="B12" s="5" t="n">
        <v>16412</v>
      </c>
      <c r="C12" s="5" t="n">
        <v>8267</v>
      </c>
    </row>
    <row r="13" spans="1:3">
      <c r="A13" s="4" t="s">
        <v>538</v>
      </c>
      <c r="B13" s="5" t="n">
        <v>26197</v>
      </c>
      <c r="C13" s="5" t="n">
        <v>16922</v>
      </c>
    </row>
    <row r="14" spans="1:3">
      <c r="A14" s="4" t="s">
        <v>539</v>
      </c>
      <c r="B14" s="5" t="n">
        <v>178</v>
      </c>
      <c r="C14" s="5" t="n">
        <v>334</v>
      </c>
    </row>
    <row r="15" spans="1:3">
      <c r="A15" s="4" t="s">
        <v>540</v>
      </c>
      <c r="B15" s="5" t="n">
        <v>291</v>
      </c>
      <c r="C15" s="5" t="n">
        <v>244</v>
      </c>
    </row>
    <row r="16" spans="1:3">
      <c r="A16" s="4" t="s">
        <v>541</v>
      </c>
      <c r="B16" s="5" t="n">
        <v>469</v>
      </c>
      <c r="C16" s="5" t="n">
        <v>578</v>
      </c>
    </row>
    <row r="17" spans="1:3">
      <c r="A17" s="4" t="s">
        <v>542</v>
      </c>
      <c r="B17" s="5" t="n">
        <v>163</v>
      </c>
      <c r="C17" s="5" t="n">
        <v>189</v>
      </c>
    </row>
    <row r="18" spans="1:3">
      <c r="A18" s="4" t="s">
        <v>543</v>
      </c>
      <c r="B18" s="5" t="n">
        <v>115</v>
      </c>
      <c r="C18" s="5" t="n">
        <v>146</v>
      </c>
    </row>
    <row r="19" spans="1:3">
      <c r="A19" s="4" t="s">
        <v>544</v>
      </c>
      <c r="B19" s="5" t="n">
        <v>278</v>
      </c>
      <c r="C19" s="5" t="n">
        <v>335</v>
      </c>
    </row>
    <row r="20" spans="1:3">
      <c r="A20" s="4" t="s">
        <v>453</v>
      </c>
    </row>
    <row r="21" spans="1:3">
      <c r="A21" s="3" t="s">
        <v>528</v>
      </c>
    </row>
    <row r="22" spans="1:3">
      <c r="A22" s="4" t="s">
        <v>529</v>
      </c>
      <c r="B22" s="5" t="n">
        <v>2625</v>
      </c>
      <c r="C22" s="5" t="n">
        <v>1023</v>
      </c>
    </row>
    <row r="23" spans="1:3">
      <c r="A23" s="4" t="s">
        <v>530</v>
      </c>
      <c r="B23" s="5" t="n">
        <v>311</v>
      </c>
      <c r="C23" s="5" t="n">
        <v>1240</v>
      </c>
    </row>
    <row r="24" spans="1:3">
      <c r="A24" s="4" t="s">
        <v>531</v>
      </c>
      <c r="B24" s="5" t="n">
        <v>2936</v>
      </c>
      <c r="C24" s="5" t="n">
        <v>2263</v>
      </c>
    </row>
    <row r="25" spans="1:3">
      <c r="A25" s="4" t="s">
        <v>532</v>
      </c>
      <c r="B25" s="5" t="n">
        <v>3772</v>
      </c>
      <c r="C25" s="5" t="n">
        <v>1917</v>
      </c>
    </row>
    <row r="26" spans="1:3">
      <c r="A26" s="4" t="s">
        <v>533</v>
      </c>
      <c r="B26" s="5" t="n">
        <v>339</v>
      </c>
      <c r="C26" s="5" t="n">
        <v>1431</v>
      </c>
    </row>
    <row r="27" spans="1:3">
      <c r="A27" s="4" t="s">
        <v>534</v>
      </c>
      <c r="B27" s="5" t="n">
        <v>4111</v>
      </c>
      <c r="C27" s="5" t="n">
        <v>3348</v>
      </c>
    </row>
    <row r="28" spans="1:3">
      <c r="A28" s="4" t="s">
        <v>535</v>
      </c>
      <c r="B28" s="5" t="n">
        <v>94</v>
      </c>
      <c r="C28" s="5" t="n">
        <v>372</v>
      </c>
    </row>
    <row r="29" spans="1:3">
      <c r="A29" s="4" t="s">
        <v>536</v>
      </c>
      <c r="B29" s="5" t="n">
        <v>2716</v>
      </c>
      <c r="C29" s="5" t="n">
        <v>1704</v>
      </c>
    </row>
    <row r="30" spans="1:3">
      <c r="A30" s="4" t="s">
        <v>537</v>
      </c>
      <c r="B30" s="5" t="n">
        <v>326</v>
      </c>
      <c r="C30" s="5" t="n">
        <v>1279</v>
      </c>
    </row>
    <row r="31" spans="1:3">
      <c r="A31" s="4" t="s">
        <v>538</v>
      </c>
      <c r="B31" s="5" t="n">
        <v>3042</v>
      </c>
      <c r="C31" s="5" t="n">
        <v>2983</v>
      </c>
    </row>
    <row r="32" spans="1:3">
      <c r="A32" s="4" t="s">
        <v>539</v>
      </c>
      <c r="B32" s="5" t="n">
        <v>72</v>
      </c>
      <c r="C32" s="5" t="n">
        <v>92</v>
      </c>
    </row>
    <row r="33" spans="1:3">
      <c r="A33" s="4" t="s">
        <v>540</v>
      </c>
      <c r="B33" s="5" t="n">
        <v>11</v>
      </c>
      <c r="C33" s="5" t="n">
        <v>79</v>
      </c>
    </row>
    <row r="34" spans="1:3">
      <c r="A34" s="4" t="s">
        <v>541</v>
      </c>
      <c r="B34" s="5" t="n">
        <v>83</v>
      </c>
      <c r="C34" s="5" t="n">
        <v>171</v>
      </c>
    </row>
    <row r="35" spans="1:3">
      <c r="A35" s="4" t="s">
        <v>542</v>
      </c>
      <c r="B35" s="5" t="n">
        <v>50</v>
      </c>
      <c r="C35" s="5" t="n">
        <v>28</v>
      </c>
    </row>
    <row r="36" spans="1:3">
      <c r="A36" s="4" t="s">
        <v>543</v>
      </c>
      <c r="B36" s="5" t="n">
        <v>1</v>
      </c>
      <c r="C36" s="5" t="n">
        <v>12</v>
      </c>
    </row>
    <row r="37" spans="1:3">
      <c r="A37" s="4" t="s">
        <v>544</v>
      </c>
      <c r="B37" s="5" t="n">
        <v>51</v>
      </c>
      <c r="C37" s="5" t="n">
        <v>40</v>
      </c>
    </row>
    <row r="38" spans="1:3">
      <c r="A38" s="4" t="s">
        <v>378</v>
      </c>
    </row>
    <row r="39" spans="1:3">
      <c r="A39" s="3" t="s">
        <v>528</v>
      </c>
    </row>
    <row r="40" spans="1:3">
      <c r="A40" s="4" t="s">
        <v>529</v>
      </c>
      <c r="B40" s="4" t="s">
        <v>51</v>
      </c>
      <c r="C40" s="4" t="s">
        <v>51</v>
      </c>
    </row>
    <row r="41" spans="1:3">
      <c r="A41" s="4" t="s">
        <v>530</v>
      </c>
      <c r="B41" s="5" t="n">
        <v>24</v>
      </c>
      <c r="C41" s="5" t="n">
        <v>34</v>
      </c>
    </row>
    <row r="42" spans="1:3">
      <c r="A42" s="4" t="s">
        <v>531</v>
      </c>
      <c r="B42" s="5" t="n">
        <v>24</v>
      </c>
      <c r="C42" s="5" t="n">
        <v>34</v>
      </c>
    </row>
    <row r="43" spans="1:3">
      <c r="A43" s="4" t="s">
        <v>532</v>
      </c>
      <c r="B43" s="4" t="s">
        <v>51</v>
      </c>
      <c r="C43" s="4" t="s">
        <v>51</v>
      </c>
    </row>
    <row r="44" spans="1:3">
      <c r="A44" s="4" t="s">
        <v>533</v>
      </c>
      <c r="B44" s="5" t="n">
        <v>28</v>
      </c>
      <c r="C44" s="5" t="n">
        <v>59</v>
      </c>
    </row>
    <row r="45" spans="1:3">
      <c r="A45" s="4" t="s">
        <v>534</v>
      </c>
      <c r="B45" s="5" t="n">
        <v>28</v>
      </c>
      <c r="C45" s="5" t="n">
        <v>59</v>
      </c>
    </row>
    <row r="46" spans="1:3">
      <c r="A46" s="4" t="s">
        <v>535</v>
      </c>
      <c r="B46" s="5" t="n">
        <v>24</v>
      </c>
      <c r="C46" s="5" t="n">
        <v>34</v>
      </c>
    </row>
    <row r="47" spans="1:3">
      <c r="A47" s="4" t="s">
        <v>536</v>
      </c>
      <c r="B47" s="4" t="s">
        <v>51</v>
      </c>
      <c r="C47" s="4" t="s">
        <v>51</v>
      </c>
    </row>
    <row r="48" spans="1:3">
      <c r="A48" s="4" t="s">
        <v>537</v>
      </c>
      <c r="B48" s="5" t="n">
        <v>24</v>
      </c>
      <c r="C48" s="5" t="n">
        <v>37</v>
      </c>
    </row>
    <row r="49" spans="1:3">
      <c r="A49" s="4" t="s">
        <v>538</v>
      </c>
      <c r="B49" s="5" t="n">
        <v>24</v>
      </c>
      <c r="C49" s="5" t="n">
        <v>37</v>
      </c>
    </row>
    <row r="50" spans="1:3">
      <c r="A50" s="4" t="s">
        <v>539</v>
      </c>
      <c r="B50" s="4" t="s">
        <v>51</v>
      </c>
      <c r="C50" s="4" t="s">
        <v>51</v>
      </c>
    </row>
    <row r="51" spans="1:3">
      <c r="A51" s="4" t="s">
        <v>540</v>
      </c>
      <c r="C51" s="5" t="n">
        <v>3</v>
      </c>
    </row>
    <row r="52" spans="1:3">
      <c r="A52" s="4" t="s">
        <v>541</v>
      </c>
      <c r="C52" s="5" t="n">
        <v>3</v>
      </c>
    </row>
    <row r="53" spans="1:3">
      <c r="A53" s="4" t="s">
        <v>542</v>
      </c>
      <c r="B53" s="4" t="s">
        <v>51</v>
      </c>
      <c r="C53" s="4" t="s">
        <v>51</v>
      </c>
    </row>
    <row r="54" spans="1:3">
      <c r="A54" s="4" t="s">
        <v>543</v>
      </c>
      <c r="B54" s="5" t="n">
        <v>1</v>
      </c>
      <c r="C54" s="5" t="n">
        <v>2</v>
      </c>
    </row>
    <row r="55" spans="1:3">
      <c r="A55" s="4" t="s">
        <v>544</v>
      </c>
      <c r="B55" s="5" t="n">
        <v>1</v>
      </c>
      <c r="C55" s="5" t="n">
        <v>2</v>
      </c>
    </row>
    <row r="56" spans="1:3">
      <c r="A56" s="4" t="s">
        <v>443</v>
      </c>
    </row>
    <row r="57" spans="1:3">
      <c r="A57" s="3" t="s">
        <v>528</v>
      </c>
    </row>
    <row r="58" spans="1:3">
      <c r="A58" s="4" t="s">
        <v>529</v>
      </c>
      <c r="B58" s="5" t="n">
        <v>2062</v>
      </c>
      <c r="C58" s="5" t="n">
        <v>2415</v>
      </c>
    </row>
    <row r="59" spans="1:3">
      <c r="A59" s="4" t="s">
        <v>530</v>
      </c>
      <c r="B59" s="5" t="n">
        <v>460</v>
      </c>
      <c r="C59" s="5" t="n">
        <v>196</v>
      </c>
    </row>
    <row r="60" spans="1:3">
      <c r="A60" s="4" t="s">
        <v>531</v>
      </c>
      <c r="B60" s="5" t="n">
        <v>2522</v>
      </c>
      <c r="C60" s="5" t="n">
        <v>2611</v>
      </c>
    </row>
    <row r="61" spans="1:3">
      <c r="A61" s="4" t="s">
        <v>532</v>
      </c>
      <c r="B61" s="5" t="n">
        <v>2321</v>
      </c>
      <c r="C61" s="5" t="n">
        <v>2594</v>
      </c>
    </row>
    <row r="62" spans="1:3">
      <c r="A62" s="4" t="s">
        <v>533</v>
      </c>
      <c r="B62" s="5" t="n">
        <v>484</v>
      </c>
      <c r="C62" s="5" t="n">
        <v>196</v>
      </c>
    </row>
    <row r="63" spans="1:3">
      <c r="A63" s="4" t="s">
        <v>534</v>
      </c>
      <c r="B63" s="5" t="n">
        <v>2805</v>
      </c>
      <c r="C63" s="5" t="n">
        <v>2790</v>
      </c>
    </row>
    <row r="64" spans="1:3">
      <c r="A64" s="4" t="s">
        <v>535</v>
      </c>
      <c r="B64" s="5" t="n">
        <v>38</v>
      </c>
      <c r="C64" s="5" t="n">
        <v>28</v>
      </c>
    </row>
    <row r="65" spans="1:3">
      <c r="A65" s="4" t="s">
        <v>536</v>
      </c>
      <c r="B65" s="5" t="n">
        <v>2136</v>
      </c>
      <c r="C65" s="5" t="n">
        <v>2456</v>
      </c>
    </row>
    <row r="66" spans="1:3">
      <c r="A66" s="4" t="s">
        <v>537</v>
      </c>
      <c r="B66" s="5" t="n">
        <v>463</v>
      </c>
      <c r="C66" s="5" t="n">
        <v>196</v>
      </c>
    </row>
    <row r="67" spans="1:3">
      <c r="A67" s="4" t="s">
        <v>538</v>
      </c>
      <c r="B67" s="5" t="n">
        <v>2599</v>
      </c>
      <c r="C67" s="5" t="n">
        <v>2652</v>
      </c>
    </row>
    <row r="68" spans="1:3">
      <c r="A68" s="4" t="s">
        <v>539</v>
      </c>
      <c r="B68" s="5" t="n">
        <v>21</v>
      </c>
      <c r="C68" s="5" t="n">
        <v>46</v>
      </c>
    </row>
    <row r="69" spans="1:3">
      <c r="A69" s="4" t="s">
        <v>540</v>
      </c>
      <c r="B69" s="5" t="n">
        <v>12</v>
      </c>
      <c r="C69" s="5" t="n">
        <v>6</v>
      </c>
    </row>
    <row r="70" spans="1:3">
      <c r="A70" s="4" t="s">
        <v>541</v>
      </c>
      <c r="B70" s="5" t="n">
        <v>33</v>
      </c>
      <c r="C70" s="5" t="n">
        <v>52</v>
      </c>
    </row>
    <row r="71" spans="1:3">
      <c r="A71" s="4" t="s">
        <v>542</v>
      </c>
      <c r="B71" s="5" t="n">
        <v>32</v>
      </c>
      <c r="C71" s="5" t="n">
        <v>83</v>
      </c>
    </row>
    <row r="72" spans="1:3">
      <c r="A72" s="4" t="s">
        <v>543</v>
      </c>
      <c r="C72" s="5" t="n">
        <v>3</v>
      </c>
    </row>
    <row r="73" spans="1:3">
      <c r="A73" s="4" t="s">
        <v>544</v>
      </c>
      <c r="B73" s="5" t="n">
        <v>32</v>
      </c>
      <c r="C73" s="5" t="n">
        <v>86</v>
      </c>
    </row>
    <row r="74" spans="1:3">
      <c r="A74" s="4" t="s">
        <v>456</v>
      </c>
    </row>
    <row r="75" spans="1:3">
      <c r="A75" s="3" t="s">
        <v>528</v>
      </c>
    </row>
    <row r="76" spans="1:3">
      <c r="A76" s="4" t="s">
        <v>529</v>
      </c>
      <c r="B76" s="4" t="s">
        <v>51</v>
      </c>
      <c r="C76" s="4" t="s">
        <v>51</v>
      </c>
    </row>
    <row r="77" spans="1:3">
      <c r="A77" s="4" t="s">
        <v>530</v>
      </c>
      <c r="B77" s="4" t="s">
        <v>51</v>
      </c>
      <c r="C77" s="4" t="s">
        <v>51</v>
      </c>
    </row>
    <row r="78" spans="1:3">
      <c r="A78" s="4" t="s">
        <v>531</v>
      </c>
      <c r="B78" s="4" t="s">
        <v>51</v>
      </c>
      <c r="C78" s="4" t="s">
        <v>51</v>
      </c>
    </row>
    <row r="79" spans="1:3">
      <c r="A79" s="4" t="s">
        <v>532</v>
      </c>
      <c r="B79" s="4" t="s">
        <v>51</v>
      </c>
      <c r="C79" s="4" t="s">
        <v>51</v>
      </c>
    </row>
    <row r="80" spans="1:3">
      <c r="A80" s="4" t="s">
        <v>533</v>
      </c>
      <c r="B80" s="4" t="s">
        <v>51</v>
      </c>
      <c r="C80" s="4" t="s">
        <v>51</v>
      </c>
    </row>
    <row r="81" spans="1:3">
      <c r="A81" s="4" t="s">
        <v>534</v>
      </c>
      <c r="B81" s="4" t="s">
        <v>51</v>
      </c>
      <c r="C81" s="4" t="s">
        <v>51</v>
      </c>
    </row>
    <row r="82" spans="1:3">
      <c r="A82" s="4" t="s">
        <v>535</v>
      </c>
      <c r="B82" s="4" t="s">
        <v>51</v>
      </c>
      <c r="C82" s="4" t="s">
        <v>51</v>
      </c>
    </row>
    <row r="83" spans="1:3">
      <c r="A83" s="4" t="s">
        <v>536</v>
      </c>
      <c r="B83" s="4" t="s">
        <v>51</v>
      </c>
      <c r="C83" s="4" t="s">
        <v>51</v>
      </c>
    </row>
    <row r="84" spans="1:3">
      <c r="A84" s="4" t="s">
        <v>537</v>
      </c>
      <c r="B84" s="4" t="s">
        <v>51</v>
      </c>
      <c r="C84" s="4" t="s">
        <v>51</v>
      </c>
    </row>
    <row r="85" spans="1:3">
      <c r="A85" s="4" t="s">
        <v>538</v>
      </c>
      <c r="B85" s="4" t="s">
        <v>51</v>
      </c>
      <c r="C85" s="4" t="s">
        <v>51</v>
      </c>
    </row>
    <row r="86" spans="1:3">
      <c r="A86" s="4" t="s">
        <v>539</v>
      </c>
      <c r="B86" s="4" t="s">
        <v>51</v>
      </c>
      <c r="C86" s="4" t="s">
        <v>51</v>
      </c>
    </row>
    <row r="87" spans="1:3">
      <c r="A87" s="4" t="s">
        <v>540</v>
      </c>
      <c r="B87" s="4" t="s">
        <v>51</v>
      </c>
      <c r="C87" s="4" t="s">
        <v>51</v>
      </c>
    </row>
    <row r="88" spans="1:3">
      <c r="A88" s="4" t="s">
        <v>541</v>
      </c>
      <c r="B88" s="4" t="s">
        <v>51</v>
      </c>
      <c r="C88" s="4" t="s">
        <v>51</v>
      </c>
    </row>
    <row r="89" spans="1:3">
      <c r="A89" s="4" t="s">
        <v>542</v>
      </c>
      <c r="B89" s="4" t="s">
        <v>51</v>
      </c>
      <c r="C89" s="4" t="s">
        <v>51</v>
      </c>
    </row>
    <row r="90" spans="1:3">
      <c r="A90" s="4" t="s">
        <v>543</v>
      </c>
      <c r="B90" s="4" t="s">
        <v>51</v>
      </c>
      <c r="C90" s="4" t="s">
        <v>51</v>
      </c>
    </row>
    <row r="91" spans="1:3">
      <c r="A91" s="4" t="s">
        <v>544</v>
      </c>
      <c r="B91" s="4" t="s">
        <v>51</v>
      </c>
      <c r="C91" s="4" t="s">
        <v>51</v>
      </c>
    </row>
    <row r="92" spans="1:3">
      <c r="A92" s="4" t="s">
        <v>458</v>
      </c>
    </row>
    <row r="93" spans="1:3">
      <c r="A93" s="3" t="s">
        <v>528</v>
      </c>
    </row>
    <row r="94" spans="1:3">
      <c r="A94" s="4" t="s">
        <v>529</v>
      </c>
      <c r="B94" s="5" t="n">
        <v>2778</v>
      </c>
      <c r="C94" s="5" t="n">
        <v>2336</v>
      </c>
    </row>
    <row r="95" spans="1:3">
      <c r="A95" s="4" t="s">
        <v>530</v>
      </c>
      <c r="B95" s="5" t="n">
        <v>6568</v>
      </c>
      <c r="C95" s="5" t="n">
        <v>6689</v>
      </c>
    </row>
    <row r="96" spans="1:3">
      <c r="A96" s="4" t="s">
        <v>531</v>
      </c>
      <c r="B96" s="5" t="n">
        <v>9346</v>
      </c>
      <c r="C96" s="5" t="n">
        <v>9025</v>
      </c>
    </row>
    <row r="97" spans="1:3">
      <c r="A97" s="4" t="s">
        <v>532</v>
      </c>
      <c r="B97" s="5" t="n">
        <v>2903</v>
      </c>
      <c r="C97" s="5" t="n">
        <v>2469</v>
      </c>
    </row>
    <row r="98" spans="1:3">
      <c r="A98" s="4" t="s">
        <v>533</v>
      </c>
      <c r="B98" s="5" t="n">
        <v>6769</v>
      </c>
      <c r="C98" s="5" t="n">
        <v>6819</v>
      </c>
    </row>
    <row r="99" spans="1:3">
      <c r="A99" s="4" t="s">
        <v>534</v>
      </c>
      <c r="B99" s="5" t="n">
        <v>9672</v>
      </c>
      <c r="C99" s="5" t="n">
        <v>9288</v>
      </c>
    </row>
    <row r="100" spans="1:3">
      <c r="A100" s="4" t="s">
        <v>535</v>
      </c>
      <c r="B100" s="5" t="n">
        <v>511</v>
      </c>
      <c r="C100" s="5" t="n">
        <v>643</v>
      </c>
    </row>
    <row r="101" spans="1:3">
      <c r="A101" s="4" t="s">
        <v>536</v>
      </c>
      <c r="B101" s="5" t="n">
        <v>2818</v>
      </c>
      <c r="C101" s="5" t="n">
        <v>2449</v>
      </c>
    </row>
    <row r="102" spans="1:3">
      <c r="A102" s="4" t="s">
        <v>537</v>
      </c>
      <c r="B102" s="5" t="n">
        <v>6624</v>
      </c>
      <c r="C102" s="5" t="n">
        <v>6755</v>
      </c>
    </row>
    <row r="103" spans="1:3">
      <c r="A103" s="4" t="s">
        <v>538</v>
      </c>
      <c r="B103" s="5" t="n">
        <v>9442</v>
      </c>
      <c r="C103" s="5" t="n">
        <v>9204</v>
      </c>
    </row>
    <row r="104" spans="1:3">
      <c r="A104" s="4" t="s">
        <v>539</v>
      </c>
      <c r="B104" s="5" t="n">
        <v>46</v>
      </c>
      <c r="C104" s="5" t="n">
        <v>134</v>
      </c>
    </row>
    <row r="105" spans="1:3">
      <c r="A105" s="4" t="s">
        <v>540</v>
      </c>
      <c r="B105" s="5" t="n">
        <v>148</v>
      </c>
      <c r="C105" s="5" t="n">
        <v>156</v>
      </c>
    </row>
    <row r="106" spans="1:3">
      <c r="A106" s="4" t="s">
        <v>541</v>
      </c>
      <c r="B106" s="5" t="n">
        <v>194</v>
      </c>
      <c r="C106" s="5" t="n">
        <v>290</v>
      </c>
    </row>
    <row r="107" spans="1:3">
      <c r="A107" s="4" t="s">
        <v>542</v>
      </c>
      <c r="B107" s="5" t="n">
        <v>58</v>
      </c>
      <c r="C107" s="5" t="n">
        <v>32</v>
      </c>
    </row>
    <row r="108" spans="1:3">
      <c r="A108" s="4" t="s">
        <v>543</v>
      </c>
      <c r="C108" s="5" t="n">
        <v>129</v>
      </c>
    </row>
    <row r="109" spans="1:3">
      <c r="A109" s="4" t="s">
        <v>544</v>
      </c>
      <c r="B109" s="5" t="n">
        <v>58</v>
      </c>
      <c r="C109" s="5" t="n">
        <v>161</v>
      </c>
    </row>
    <row r="110" spans="1:3">
      <c r="A110" s="4" t="s">
        <v>459</v>
      </c>
    </row>
    <row r="111" spans="1:3">
      <c r="A111" s="3" t="s">
        <v>528</v>
      </c>
    </row>
    <row r="112" spans="1:3">
      <c r="A112" s="4" t="s">
        <v>529</v>
      </c>
      <c r="B112" s="5" t="n">
        <v>154</v>
      </c>
      <c r="C112" s="5" t="n">
        <v>187</v>
      </c>
    </row>
    <row r="113" spans="1:3">
      <c r="A113" s="4" t="s">
        <v>530</v>
      </c>
      <c r="B113" s="5" t="n">
        <v>8975</v>
      </c>
      <c r="C113" s="4" t="s">
        <v>51</v>
      </c>
    </row>
    <row r="114" spans="1:3">
      <c r="A114" s="4" t="s">
        <v>531</v>
      </c>
      <c r="B114" s="5" t="n">
        <v>9129</v>
      </c>
      <c r="C114" s="5" t="n">
        <v>187</v>
      </c>
    </row>
    <row r="115" spans="1:3">
      <c r="A115" s="4" t="s">
        <v>532</v>
      </c>
      <c r="B115" s="5" t="n">
        <v>154</v>
      </c>
      <c r="C115" s="5" t="n">
        <v>187</v>
      </c>
    </row>
    <row r="116" spans="1:3">
      <c r="A116" s="4" t="s">
        <v>533</v>
      </c>
      <c r="B116" s="5" t="n">
        <v>8975</v>
      </c>
      <c r="C116" s="4" t="s">
        <v>51</v>
      </c>
    </row>
    <row r="117" spans="1:3">
      <c r="A117" s="4" t="s">
        <v>534</v>
      </c>
      <c r="B117" s="5" t="n">
        <v>9129</v>
      </c>
      <c r="C117" s="5" t="n">
        <v>187</v>
      </c>
    </row>
    <row r="118" spans="1:3">
      <c r="A118" s="4" t="s">
        <v>535</v>
      </c>
      <c r="B118" s="5" t="n">
        <v>734</v>
      </c>
      <c r="C118" s="4" t="s">
        <v>51</v>
      </c>
    </row>
    <row r="119" spans="1:3">
      <c r="A119" s="4" t="s">
        <v>536</v>
      </c>
      <c r="B119" s="5" t="n">
        <v>169</v>
      </c>
      <c r="C119" s="5" t="n">
        <v>218</v>
      </c>
    </row>
    <row r="120" spans="1:3">
      <c r="A120" s="4" t="s">
        <v>537</v>
      </c>
      <c r="B120" s="5" t="n">
        <v>8975</v>
      </c>
      <c r="C120" s="4" t="s">
        <v>51</v>
      </c>
    </row>
    <row r="121" spans="1:3">
      <c r="A121" s="4" t="s">
        <v>538</v>
      </c>
      <c r="B121" s="5" t="n">
        <v>9144</v>
      </c>
      <c r="C121" s="5" t="n">
        <v>218</v>
      </c>
    </row>
    <row r="122" spans="1:3">
      <c r="A122" s="4" t="s">
        <v>540</v>
      </c>
      <c r="B122" s="5" t="n">
        <v>120</v>
      </c>
      <c r="C122" s="4" t="s">
        <v>51</v>
      </c>
    </row>
    <row r="123" spans="1:3">
      <c r="A123" s="4" t="s">
        <v>541</v>
      </c>
      <c r="B123" s="5" t="n">
        <v>120</v>
      </c>
    </row>
    <row r="124" spans="1:3">
      <c r="A124" s="4" t="s">
        <v>542</v>
      </c>
      <c r="B124" s="5" t="n">
        <v>7</v>
      </c>
      <c r="C124" s="5" t="n">
        <v>13</v>
      </c>
    </row>
    <row r="125" spans="1:3">
      <c r="A125" s="4" t="s">
        <v>543</v>
      </c>
      <c r="B125" s="5" t="n">
        <v>113</v>
      </c>
      <c r="C125" s="4" t="s">
        <v>51</v>
      </c>
    </row>
    <row r="126" spans="1:3">
      <c r="A126" s="4" t="s">
        <v>544</v>
      </c>
      <c r="B126" s="5" t="n">
        <v>120</v>
      </c>
      <c r="C126" s="5" t="n">
        <v>13</v>
      </c>
    </row>
    <row r="127" spans="1:3">
      <c r="A127" s="4" t="s">
        <v>460</v>
      </c>
    </row>
    <row r="128" spans="1:3">
      <c r="A128" s="3" t="s">
        <v>528</v>
      </c>
    </row>
    <row r="129" spans="1:3">
      <c r="A129" s="4" t="s">
        <v>529</v>
      </c>
      <c r="B129" s="5" t="n">
        <v>1904</v>
      </c>
      <c r="C129" s="5" t="n">
        <v>1785</v>
      </c>
    </row>
    <row r="130" spans="1:3">
      <c r="A130" s="4" t="s">
        <v>530</v>
      </c>
      <c r="B130" s="4" t="s">
        <v>51</v>
      </c>
      <c r="C130" s="4" t="s">
        <v>51</v>
      </c>
    </row>
    <row r="131" spans="1:3">
      <c r="A131" s="4" t="s">
        <v>531</v>
      </c>
      <c r="B131" s="5" t="n">
        <v>1904</v>
      </c>
      <c r="C131" s="5" t="n">
        <v>1785</v>
      </c>
    </row>
    <row r="132" spans="1:3">
      <c r="A132" s="4" t="s">
        <v>532</v>
      </c>
      <c r="B132" s="5" t="n">
        <v>2045</v>
      </c>
      <c r="C132" s="5" t="n">
        <v>1892</v>
      </c>
    </row>
    <row r="133" spans="1:3">
      <c r="A133" s="4" t="s">
        <v>533</v>
      </c>
      <c r="B133" s="4" t="s">
        <v>51</v>
      </c>
      <c r="C133" s="4" t="s">
        <v>51</v>
      </c>
    </row>
    <row r="134" spans="1:3">
      <c r="A134" s="4" t="s">
        <v>534</v>
      </c>
      <c r="B134" s="5" t="n">
        <v>2045</v>
      </c>
      <c r="C134" s="5" t="n">
        <v>1892</v>
      </c>
    </row>
    <row r="135" spans="1:3">
      <c r="A135" s="4" t="s">
        <v>535</v>
      </c>
      <c r="B135" s="4" t="s">
        <v>51</v>
      </c>
      <c r="C135" s="4" t="s">
        <v>51</v>
      </c>
    </row>
    <row r="136" spans="1:3">
      <c r="A136" s="4" t="s">
        <v>536</v>
      </c>
      <c r="B136" s="5" t="n">
        <v>1946</v>
      </c>
      <c r="C136" s="5" t="n">
        <v>1828</v>
      </c>
    </row>
    <row r="137" spans="1:3">
      <c r="A137" s="4" t="s">
        <v>537</v>
      </c>
      <c r="B137" s="4" t="s">
        <v>51</v>
      </c>
      <c r="C137" s="4" t="s">
        <v>51</v>
      </c>
    </row>
    <row r="138" spans="1:3">
      <c r="A138" s="4" t="s">
        <v>538</v>
      </c>
      <c r="B138" s="5" t="n">
        <v>1946</v>
      </c>
      <c r="C138" s="5" t="n">
        <v>1828</v>
      </c>
    </row>
    <row r="139" spans="1:3">
      <c r="A139" s="4" t="s">
        <v>539</v>
      </c>
      <c r="B139" s="5" t="n">
        <v>39</v>
      </c>
      <c r="C139" s="5" t="n">
        <v>62</v>
      </c>
    </row>
    <row r="140" spans="1:3">
      <c r="A140" s="4" t="s">
        <v>540</v>
      </c>
      <c r="B140" s="4" t="s">
        <v>51</v>
      </c>
      <c r="C140" s="4" t="s">
        <v>51</v>
      </c>
    </row>
    <row r="141" spans="1:3">
      <c r="A141" s="4" t="s">
        <v>541</v>
      </c>
      <c r="B141" s="5" t="n">
        <v>39</v>
      </c>
      <c r="C141" s="5" t="n">
        <v>62</v>
      </c>
    </row>
    <row r="142" spans="1:3">
      <c r="A142" s="4" t="s">
        <v>542</v>
      </c>
      <c r="B142" s="5" t="n">
        <v>16</v>
      </c>
      <c r="C142" s="5" t="n">
        <v>33</v>
      </c>
    </row>
    <row r="143" spans="1:3">
      <c r="A143" s="4" t="s">
        <v>543</v>
      </c>
      <c r="B143" s="4" t="s">
        <v>51</v>
      </c>
      <c r="C143" s="4" t="s">
        <v>51</v>
      </c>
    </row>
    <row r="144" spans="1:3">
      <c r="A144" s="4" t="s">
        <v>544</v>
      </c>
      <c r="B144" s="7" t="n">
        <v>16</v>
      </c>
      <c r="C144" s="7" t="n">
        <v>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3</v>
      </c>
    </row>
    <row r="2" spans="1:3">
      <c r="A2" s="3" t="s">
        <v>546</v>
      </c>
    </row>
    <row r="3" spans="1:3">
      <c r="A3" s="4" t="s">
        <v>129</v>
      </c>
      <c r="B3" s="7" t="n">
        <v>7666</v>
      </c>
      <c r="C3" s="7" t="n">
        <v>7250</v>
      </c>
    </row>
    <row r="4" spans="1:3">
      <c r="A4" s="4" t="s">
        <v>547</v>
      </c>
      <c r="B4" s="5" t="n">
        <v>229</v>
      </c>
      <c r="C4" s="5" t="n">
        <v>268</v>
      </c>
    </row>
    <row r="5" spans="1:3">
      <c r="A5" s="4" t="s">
        <v>453</v>
      </c>
    </row>
    <row r="6" spans="1:3">
      <c r="A6" s="3" t="s">
        <v>546</v>
      </c>
    </row>
    <row r="7" spans="1:3">
      <c r="A7" s="4" t="s">
        <v>129</v>
      </c>
      <c r="B7" s="5" t="n">
        <v>749</v>
      </c>
      <c r="C7" s="5" t="n">
        <v>734</v>
      </c>
    </row>
    <row r="8" spans="1:3">
      <c r="A8" s="4" t="s">
        <v>547</v>
      </c>
      <c r="B8" s="5" t="n">
        <v>56</v>
      </c>
      <c r="C8" s="5" t="n">
        <v>8</v>
      </c>
    </row>
    <row r="9" spans="1:3">
      <c r="A9" s="4" t="s">
        <v>378</v>
      </c>
    </row>
    <row r="10" spans="1:3">
      <c r="A10" s="3" t="s">
        <v>546</v>
      </c>
    </row>
    <row r="11" spans="1:3">
      <c r="A11" s="4" t="s">
        <v>129</v>
      </c>
      <c r="B11" s="5" t="n">
        <v>24</v>
      </c>
      <c r="C11" s="5" t="n">
        <v>25</v>
      </c>
    </row>
    <row r="12" spans="1:3">
      <c r="A12" s="4" t="s">
        <v>547</v>
      </c>
      <c r="B12" s="5" t="n">
        <v>24</v>
      </c>
      <c r="C12" s="5" t="n">
        <v>24</v>
      </c>
    </row>
    <row r="13" spans="1:3">
      <c r="A13" s="4" t="s">
        <v>548</v>
      </c>
    </row>
    <row r="14" spans="1:3">
      <c r="A14" s="3" t="s">
        <v>546</v>
      </c>
    </row>
    <row r="15" spans="1:3">
      <c r="A15" s="4" t="s">
        <v>129</v>
      </c>
      <c r="B15" s="5" t="n">
        <v>4397</v>
      </c>
      <c r="C15" s="5" t="n">
        <v>4386</v>
      </c>
    </row>
    <row r="16" spans="1:3">
      <c r="A16" s="4" t="s">
        <v>549</v>
      </c>
    </row>
    <row r="17" spans="1:3">
      <c r="A17" s="3" t="s">
        <v>546</v>
      </c>
    </row>
    <row r="18" spans="1:3">
      <c r="A18" s="4" t="s">
        <v>129</v>
      </c>
      <c r="B18" s="5" t="n">
        <v>289</v>
      </c>
      <c r="C18" s="5" t="n">
        <v>220</v>
      </c>
    </row>
    <row r="19" spans="1:3">
      <c r="A19" s="4" t="s">
        <v>550</v>
      </c>
    </row>
    <row r="20" spans="1:3">
      <c r="A20" s="3" t="s">
        <v>546</v>
      </c>
    </row>
    <row r="21" spans="1:3">
      <c r="A21" s="4" t="s">
        <v>129</v>
      </c>
      <c r="B21" s="4" t="s">
        <v>51</v>
      </c>
      <c r="C21" s="4" t="s">
        <v>51</v>
      </c>
    </row>
    <row r="22" spans="1:3">
      <c r="A22" s="4" t="s">
        <v>551</v>
      </c>
    </row>
    <row r="23" spans="1:3">
      <c r="A23" s="3" t="s">
        <v>546</v>
      </c>
    </row>
    <row r="24" spans="1:3">
      <c r="A24" s="4" t="s">
        <v>129</v>
      </c>
      <c r="B24" s="5" t="n">
        <v>3269</v>
      </c>
      <c r="C24" s="5" t="n">
        <v>2864</v>
      </c>
    </row>
    <row r="25" spans="1:3">
      <c r="A25" s="4" t="s">
        <v>552</v>
      </c>
    </row>
    <row r="26" spans="1:3">
      <c r="A26" s="3" t="s">
        <v>546</v>
      </c>
    </row>
    <row r="27" spans="1:3">
      <c r="A27" s="4" t="s">
        <v>129</v>
      </c>
      <c r="B27" s="5" t="n">
        <v>460</v>
      </c>
      <c r="C27" s="5" t="n">
        <v>514</v>
      </c>
    </row>
    <row r="28" spans="1:3">
      <c r="A28" s="4" t="s">
        <v>553</v>
      </c>
    </row>
    <row r="29" spans="1:3">
      <c r="A29" s="3" t="s">
        <v>546</v>
      </c>
    </row>
    <row r="30" spans="1:3">
      <c r="A30" s="4" t="s">
        <v>129</v>
      </c>
      <c r="B30" s="5" t="n">
        <v>24</v>
      </c>
      <c r="C30" s="5" t="n">
        <v>25</v>
      </c>
    </row>
    <row r="31" spans="1:3">
      <c r="A31" s="4" t="s">
        <v>460</v>
      </c>
    </row>
    <row r="32" spans="1:3">
      <c r="A32" s="3" t="s">
        <v>546</v>
      </c>
    </row>
    <row r="33" spans="1:3">
      <c r="A33" s="4" t="s">
        <v>129</v>
      </c>
      <c r="B33" s="5" t="n">
        <v>782</v>
      </c>
      <c r="C33" s="5" t="n">
        <v>794</v>
      </c>
    </row>
    <row r="34" spans="1:3">
      <c r="A34" s="4" t="s">
        <v>547</v>
      </c>
      <c r="B34" s="4" t="s">
        <v>51</v>
      </c>
    </row>
    <row r="35" spans="1:3">
      <c r="A35" s="4" t="s">
        <v>554</v>
      </c>
    </row>
    <row r="36" spans="1:3">
      <c r="A36" s="3" t="s">
        <v>546</v>
      </c>
    </row>
    <row r="37" spans="1:3">
      <c r="A37" s="4" t="s">
        <v>129</v>
      </c>
      <c r="B37" s="5" t="n">
        <v>127</v>
      </c>
      <c r="C37" s="5" t="n">
        <v>128</v>
      </c>
    </row>
    <row r="38" spans="1:3">
      <c r="A38" s="4" t="s">
        <v>555</v>
      </c>
    </row>
    <row r="39" spans="1:3">
      <c r="A39" s="3" t="s">
        <v>546</v>
      </c>
    </row>
    <row r="40" spans="1:3">
      <c r="A40" s="4" t="s">
        <v>129</v>
      </c>
      <c r="B40" s="5" t="n">
        <v>655</v>
      </c>
      <c r="C40" s="5" t="n">
        <v>666</v>
      </c>
    </row>
    <row r="41" spans="1:3">
      <c r="A41" s="4" t="s">
        <v>502</v>
      </c>
    </row>
    <row r="42" spans="1:3">
      <c r="A42" s="3" t="s">
        <v>546</v>
      </c>
    </row>
    <row r="43" spans="1:3">
      <c r="A43" s="4" t="s">
        <v>129</v>
      </c>
      <c r="B43" s="5" t="n">
        <v>1627</v>
      </c>
      <c r="C43" s="5" t="n">
        <v>1656</v>
      </c>
    </row>
    <row r="44" spans="1:3">
      <c r="A44" s="4" t="s">
        <v>547</v>
      </c>
      <c r="B44" s="5" t="n">
        <v>3</v>
      </c>
      <c r="C44" s="4" t="s">
        <v>51</v>
      </c>
    </row>
    <row r="45" spans="1:3">
      <c r="A45" s="4" t="s">
        <v>504</v>
      </c>
    </row>
    <row r="46" spans="1:3">
      <c r="A46" s="3" t="s">
        <v>546</v>
      </c>
    </row>
    <row r="47" spans="1:3">
      <c r="A47" s="4" t="s">
        <v>129</v>
      </c>
      <c r="B47" s="5" t="n">
        <v>4330</v>
      </c>
      <c r="C47" s="5" t="n">
        <v>3854</v>
      </c>
    </row>
    <row r="48" spans="1:3">
      <c r="A48" s="4" t="s">
        <v>547</v>
      </c>
      <c r="B48" s="5" t="n">
        <v>146</v>
      </c>
      <c r="C48" s="5" t="n">
        <v>236</v>
      </c>
    </row>
    <row r="49" spans="1:3">
      <c r="A49" s="4" t="s">
        <v>556</v>
      </c>
    </row>
    <row r="50" spans="1:3">
      <c r="A50" s="3" t="s">
        <v>546</v>
      </c>
    </row>
    <row r="51" spans="1:3">
      <c r="A51" s="4" t="s">
        <v>129</v>
      </c>
      <c r="B51" s="5" t="n">
        <v>262</v>
      </c>
      <c r="C51" s="5" t="n">
        <v>271</v>
      </c>
    </row>
    <row r="52" spans="1:3">
      <c r="A52" s="4" t="s">
        <v>557</v>
      </c>
    </row>
    <row r="53" spans="1:3">
      <c r="A53" s="3" t="s">
        <v>546</v>
      </c>
    </row>
    <row r="54" spans="1:3">
      <c r="A54" s="4" t="s">
        <v>129</v>
      </c>
      <c r="B54" s="5" t="n">
        <v>3719</v>
      </c>
      <c r="C54" s="5" t="n">
        <v>3767</v>
      </c>
    </row>
    <row r="55" spans="1:3">
      <c r="A55" s="4" t="s">
        <v>558</v>
      </c>
    </row>
    <row r="56" spans="1:3">
      <c r="A56" s="3" t="s">
        <v>546</v>
      </c>
    </row>
    <row r="57" spans="1:3">
      <c r="A57" s="4" t="s">
        <v>129</v>
      </c>
      <c r="B57" s="5" t="n">
        <v>1365</v>
      </c>
      <c r="C57" s="5" t="n">
        <v>1385</v>
      </c>
    </row>
    <row r="58" spans="1:3">
      <c r="A58" s="4" t="s">
        <v>559</v>
      </c>
    </row>
    <row r="59" spans="1:3">
      <c r="A59" s="3" t="s">
        <v>546</v>
      </c>
    </row>
    <row r="60" spans="1:3">
      <c r="A60" s="4" t="s">
        <v>129</v>
      </c>
      <c r="B60" s="5" t="n">
        <v>611</v>
      </c>
      <c r="C60" s="5" t="n">
        <v>87</v>
      </c>
    </row>
    <row r="61" spans="1:3">
      <c r="A61" s="4" t="s">
        <v>508</v>
      </c>
    </row>
    <row r="62" spans="1:3">
      <c r="A62" s="3" t="s">
        <v>546</v>
      </c>
    </row>
    <row r="63" spans="1:3">
      <c r="A63" s="4" t="s">
        <v>129</v>
      </c>
      <c r="B63" s="4" t="s">
        <v>51</v>
      </c>
      <c r="C63" s="4" t="s">
        <v>51</v>
      </c>
    </row>
    <row r="64" spans="1:3">
      <c r="A64" s="4" t="s">
        <v>547</v>
      </c>
      <c r="B64" s="4" t="s">
        <v>51</v>
      </c>
      <c r="C64" s="4" t="s">
        <v>51</v>
      </c>
    </row>
    <row r="65" spans="1:3">
      <c r="A65" s="4" t="s">
        <v>509</v>
      </c>
    </row>
    <row r="66" spans="1:3">
      <c r="A66" s="3" t="s">
        <v>546</v>
      </c>
    </row>
    <row r="67" spans="1:3">
      <c r="A67" s="4" t="s">
        <v>129</v>
      </c>
      <c r="B67" s="5" t="n">
        <v>154</v>
      </c>
      <c r="C67" s="5" t="n">
        <v>187</v>
      </c>
    </row>
    <row r="68" spans="1:3">
      <c r="A68" s="4" t="s">
        <v>547</v>
      </c>
      <c r="B68" s="4" t="s">
        <v>51</v>
      </c>
      <c r="C68" s="4" t="s">
        <v>51</v>
      </c>
    </row>
    <row r="69" spans="1:3">
      <c r="A69" s="4" t="s">
        <v>560</v>
      </c>
    </row>
    <row r="70" spans="1:3">
      <c r="A70" s="3" t="s">
        <v>546</v>
      </c>
    </row>
    <row r="71" spans="1:3">
      <c r="A71" s="4" t="s">
        <v>129</v>
      </c>
      <c r="B71" s="4" t="s">
        <v>51</v>
      </c>
      <c r="C71" s="4" t="s">
        <v>51</v>
      </c>
    </row>
    <row r="72" spans="1:3">
      <c r="A72" s="4" t="s">
        <v>561</v>
      </c>
    </row>
    <row r="73" spans="1:3">
      <c r="A73" s="3" t="s">
        <v>546</v>
      </c>
    </row>
    <row r="74" spans="1:3">
      <c r="A74" s="4" t="s">
        <v>129</v>
      </c>
      <c r="B74" s="4" t="s">
        <v>51</v>
      </c>
      <c r="C74" s="4" t="s">
        <v>51</v>
      </c>
    </row>
    <row r="75" spans="1:3">
      <c r="A75" s="4" t="s">
        <v>562</v>
      </c>
    </row>
    <row r="76" spans="1:3">
      <c r="A76" s="3" t="s">
        <v>546</v>
      </c>
    </row>
    <row r="77" spans="1:3">
      <c r="A77" s="4" t="s">
        <v>129</v>
      </c>
      <c r="B77" s="4" t="s">
        <v>51</v>
      </c>
      <c r="C77" s="4" t="s">
        <v>51</v>
      </c>
    </row>
    <row r="78" spans="1:3">
      <c r="A78" s="4" t="s">
        <v>563</v>
      </c>
    </row>
    <row r="79" spans="1:3">
      <c r="A79" s="3" t="s">
        <v>546</v>
      </c>
    </row>
    <row r="80" spans="1:3">
      <c r="A80" s="4" t="s">
        <v>129</v>
      </c>
      <c r="B80" s="7" t="n">
        <v>154</v>
      </c>
      <c r="C80" s="7" t="n">
        <v>1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64</v>
      </c>
      <c r="B1" s="2" t="s">
        <v>71</v>
      </c>
      <c r="D1" s="2" t="s">
        <v>1</v>
      </c>
    </row>
    <row r="2" spans="1:5">
      <c r="B2" s="2" t="s">
        <v>565</v>
      </c>
      <c r="C2" s="2" t="s">
        <v>566</v>
      </c>
      <c r="D2" s="2" t="s">
        <v>565</v>
      </c>
      <c r="E2" s="2" t="s">
        <v>566</v>
      </c>
    </row>
    <row r="3" spans="1:5">
      <c r="A3" s="4" t="s">
        <v>567</v>
      </c>
    </row>
    <row r="4" spans="1:5">
      <c r="A4" s="3" t="s">
        <v>546</v>
      </c>
    </row>
    <row r="5" spans="1:5">
      <c r="A5" s="4" t="s">
        <v>568</v>
      </c>
      <c r="B5" s="5" t="n">
        <v>1</v>
      </c>
      <c r="D5" s="5" t="n">
        <v>1</v>
      </c>
      <c r="E5" s="5" t="n">
        <v>1</v>
      </c>
    </row>
    <row r="6" spans="1:5">
      <c r="A6" s="4" t="s">
        <v>569</v>
      </c>
      <c r="B6" s="7" t="n">
        <v>29</v>
      </c>
      <c r="D6" s="7" t="n">
        <v>29</v>
      </c>
      <c r="E6" s="7" t="n">
        <v>180</v>
      </c>
    </row>
    <row r="7" spans="1:5">
      <c r="A7" s="4" t="s">
        <v>570</v>
      </c>
      <c r="B7" s="7" t="n">
        <v>29</v>
      </c>
      <c r="D7" s="7" t="n">
        <v>29</v>
      </c>
      <c r="E7" s="7" t="n">
        <v>180</v>
      </c>
    </row>
    <row r="8" spans="1:5">
      <c r="A8" s="4" t="s">
        <v>571</v>
      </c>
    </row>
    <row r="9" spans="1:5">
      <c r="A9" s="3" t="s">
        <v>546</v>
      </c>
    </row>
    <row r="10" spans="1:5">
      <c r="A10" s="4" t="s">
        <v>568</v>
      </c>
      <c r="B10" s="5" t="n">
        <v>1</v>
      </c>
      <c r="D10" s="5" t="n">
        <v>1</v>
      </c>
    </row>
    <row r="11" spans="1:5">
      <c r="A11" s="4" t="s">
        <v>569</v>
      </c>
      <c r="B11" s="7" t="n">
        <v>63</v>
      </c>
      <c r="D11" s="7" t="n">
        <v>63</v>
      </c>
    </row>
    <row r="12" spans="1:5">
      <c r="A12" s="4" t="s">
        <v>570</v>
      </c>
      <c r="B12" s="7" t="n">
        <v>63</v>
      </c>
      <c r="D12" s="7" t="n">
        <v>63</v>
      </c>
    </row>
    <row r="13" spans="1:5">
      <c r="A13" s="4" t="s">
        <v>572</v>
      </c>
    </row>
    <row r="14" spans="1:5">
      <c r="A14" s="3" t="s">
        <v>546</v>
      </c>
    </row>
    <row r="15" spans="1:5">
      <c r="A15" s="4" t="s">
        <v>568</v>
      </c>
      <c r="C15" s="5" t="n">
        <v>1</v>
      </c>
      <c r="D15" s="5" t="n">
        <v>1</v>
      </c>
      <c r="E15" s="5" t="n">
        <v>3</v>
      </c>
    </row>
    <row r="16" spans="1:5">
      <c r="A16" s="4" t="s">
        <v>569</v>
      </c>
      <c r="C16" s="7" t="n">
        <v>20</v>
      </c>
      <c r="D16" s="7" t="n">
        <v>181</v>
      </c>
      <c r="E16" s="7" t="n">
        <v>5073</v>
      </c>
    </row>
    <row r="17" spans="1:5">
      <c r="A17" s="4" t="s">
        <v>570</v>
      </c>
      <c r="C17" s="7" t="n">
        <v>20</v>
      </c>
      <c r="D17" s="7" t="n">
        <v>181</v>
      </c>
      <c r="E17" s="7" t="n">
        <v>5073</v>
      </c>
    </row>
    <row r="18" spans="1:5">
      <c r="A18" s="4" t="s">
        <v>573</v>
      </c>
    </row>
    <row r="19" spans="1:5">
      <c r="A19" s="3" t="s">
        <v>546</v>
      </c>
    </row>
    <row r="20" spans="1:5">
      <c r="A20" s="4" t="s">
        <v>568</v>
      </c>
      <c r="B20" s="5" t="n">
        <v>1</v>
      </c>
      <c r="D20" s="5" t="n">
        <v>1</v>
      </c>
    </row>
    <row r="21" spans="1:5">
      <c r="A21" s="4" t="s">
        <v>569</v>
      </c>
      <c r="B21" s="7" t="n">
        <v>154</v>
      </c>
      <c r="D21" s="7" t="n">
        <v>154</v>
      </c>
    </row>
    <row r="22" spans="1:5">
      <c r="A22" s="4" t="s">
        <v>570</v>
      </c>
      <c r="B22" s="7" t="n">
        <v>154</v>
      </c>
      <c r="D22" s="7" t="n">
        <v>154</v>
      </c>
    </row>
    <row r="23" spans="1:5">
      <c r="A23" s="4" t="s">
        <v>574</v>
      </c>
    </row>
    <row r="24" spans="1:5">
      <c r="A24" s="3" t="s">
        <v>546</v>
      </c>
    </row>
    <row r="25" spans="1:5">
      <c r="A25" s="4" t="s">
        <v>568</v>
      </c>
      <c r="E25" s="5" t="n">
        <v>1</v>
      </c>
    </row>
    <row r="26" spans="1:5">
      <c r="A26" s="4" t="s">
        <v>569</v>
      </c>
      <c r="E26" s="7" t="n">
        <v>20</v>
      </c>
    </row>
    <row r="27" spans="1:5">
      <c r="A27" s="4" t="s">
        <v>570</v>
      </c>
      <c r="E27" s="7" t="n">
        <v>20</v>
      </c>
    </row>
    <row r="28" spans="1:5">
      <c r="A28" s="4" t="s">
        <v>575</v>
      </c>
    </row>
    <row r="29" spans="1:5">
      <c r="A29" s="3" t="s">
        <v>546</v>
      </c>
    </row>
    <row r="30" spans="1:5">
      <c r="A30" s="4" t="s">
        <v>568</v>
      </c>
      <c r="B30" s="5" t="n">
        <v>1</v>
      </c>
      <c r="D30" s="5" t="n">
        <v>1</v>
      </c>
    </row>
    <row r="31" spans="1:5">
      <c r="A31" s="4" t="s">
        <v>569</v>
      </c>
      <c r="B31" s="7" t="n">
        <v>100</v>
      </c>
      <c r="D31" s="7" t="n">
        <v>100</v>
      </c>
    </row>
    <row r="32" spans="1:5">
      <c r="A32" s="4" t="s">
        <v>570</v>
      </c>
      <c r="B32" s="7" t="n">
        <v>100</v>
      </c>
      <c r="D32" s="7" t="n">
        <v>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76</v>
      </c>
      <c r="B1" s="2" t="s">
        <v>71</v>
      </c>
      <c r="D1" s="2" t="s">
        <v>1</v>
      </c>
    </row>
    <row r="2" spans="1:5">
      <c r="B2" s="2" t="s">
        <v>2</v>
      </c>
      <c r="C2" s="2" t="s">
        <v>72</v>
      </c>
      <c r="D2" s="2" t="s">
        <v>2</v>
      </c>
      <c r="E2" s="2" t="s">
        <v>72</v>
      </c>
    </row>
    <row r="3" spans="1:5">
      <c r="A3" s="3" t="s">
        <v>205</v>
      </c>
    </row>
    <row r="4" spans="1:5">
      <c r="A4" s="4" t="s">
        <v>577</v>
      </c>
      <c r="B4" s="5" t="n">
        <v>123035</v>
      </c>
      <c r="C4" s="5" t="n">
        <v>116374</v>
      </c>
      <c r="D4" s="5" t="n">
        <v>127156</v>
      </c>
      <c r="E4" s="5" t="n">
        <v>119928</v>
      </c>
    </row>
    <row r="5" spans="1:5">
      <c r="A5" s="4" t="s">
        <v>578</v>
      </c>
      <c r="B5" s="5" t="n">
        <v>0</v>
      </c>
      <c r="C5" s="5" t="n">
        <v>23020</v>
      </c>
      <c r="D5" s="5" t="n">
        <v>28660</v>
      </c>
      <c r="E5" s="5" t="n">
        <v>2400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9</v>
      </c>
      <c r="B1" s="2" t="s">
        <v>71</v>
      </c>
      <c r="D1" s="2" t="s">
        <v>1</v>
      </c>
    </row>
    <row r="2" spans="1:6">
      <c r="B2" s="2" t="s">
        <v>2</v>
      </c>
      <c r="C2" s="2" t="s">
        <v>72</v>
      </c>
      <c r="D2" s="2" t="s">
        <v>2</v>
      </c>
      <c r="E2" s="2" t="s">
        <v>72</v>
      </c>
      <c r="F2" s="2" t="s">
        <v>580</v>
      </c>
    </row>
    <row r="3" spans="1:6">
      <c r="A3" s="3" t="s">
        <v>581</v>
      </c>
    </row>
    <row r="4" spans="1:6">
      <c r="A4" s="4" t="s">
        <v>582</v>
      </c>
      <c r="B4" s="7" t="n">
        <v>-4735</v>
      </c>
      <c r="C4" s="7" t="n">
        <v>-2174</v>
      </c>
      <c r="D4" s="7" t="n">
        <v>-3417</v>
      </c>
      <c r="E4" s="7" t="n">
        <v>-2424</v>
      </c>
    </row>
    <row r="5" spans="1:6">
      <c r="A5" s="4" t="s">
        <v>583</v>
      </c>
      <c r="B5" s="5" t="n">
        <v>-648</v>
      </c>
      <c r="C5" s="5" t="n">
        <v>34</v>
      </c>
      <c r="D5" s="5" t="n">
        <v>-1966</v>
      </c>
      <c r="E5" s="5" t="n">
        <v>284</v>
      </c>
    </row>
    <row r="6" spans="1:6">
      <c r="A6" s="4" t="s">
        <v>584</v>
      </c>
      <c r="B6" s="5" t="n">
        <v>-5383</v>
      </c>
      <c r="C6" s="5" t="n">
        <v>-2140</v>
      </c>
      <c r="D6" s="5" t="n">
        <v>-5383</v>
      </c>
      <c r="E6" s="7" t="n">
        <v>-2140</v>
      </c>
    </row>
    <row r="7" spans="1:6">
      <c r="A7" s="4" t="s">
        <v>585</v>
      </c>
      <c r="E7" s="4" t="s">
        <v>586</v>
      </c>
      <c r="F7" s="4" t="s">
        <v>587</v>
      </c>
    </row>
    <row r="8" spans="1:6">
      <c r="A8" s="4" t="s">
        <v>588</v>
      </c>
    </row>
    <row r="9" spans="1:6">
      <c r="A9" s="3" t="s">
        <v>581</v>
      </c>
    </row>
    <row r="10" spans="1:6">
      <c r="A10" s="4" t="s">
        <v>582</v>
      </c>
      <c r="B10" s="5" t="n">
        <v>-2409</v>
      </c>
      <c r="C10" s="5" t="n">
        <v>-178</v>
      </c>
      <c r="D10" s="5" t="n">
        <v>-1049</v>
      </c>
      <c r="E10" s="7" t="n">
        <v>-365</v>
      </c>
    </row>
    <row r="11" spans="1:6">
      <c r="A11" s="4" t="s">
        <v>583</v>
      </c>
      <c r="B11" s="5" t="n">
        <v>-684</v>
      </c>
      <c r="C11" s="5" t="n">
        <v>3</v>
      </c>
      <c r="D11" s="5" t="n">
        <v>-2044</v>
      </c>
      <c r="E11" s="5" t="n">
        <v>190</v>
      </c>
    </row>
    <row r="12" spans="1:6">
      <c r="A12" s="4" t="s">
        <v>584</v>
      </c>
      <c r="B12" s="5" t="n">
        <v>-3093</v>
      </c>
      <c r="C12" s="5" t="n">
        <v>-175</v>
      </c>
      <c r="D12" s="5" t="n">
        <v>-3093</v>
      </c>
      <c r="E12" s="5" t="n">
        <v>-175</v>
      </c>
    </row>
    <row r="13" spans="1:6">
      <c r="A13" s="4" t="s">
        <v>589</v>
      </c>
    </row>
    <row r="14" spans="1:6">
      <c r="A14" s="3" t="s">
        <v>581</v>
      </c>
    </row>
    <row r="15" spans="1:6">
      <c r="A15" s="4" t="s">
        <v>582</v>
      </c>
      <c r="B15" s="5" t="n">
        <v>-2326</v>
      </c>
      <c r="C15" s="5" t="n">
        <v>-1996</v>
      </c>
      <c r="D15" s="5" t="n">
        <v>-2368</v>
      </c>
      <c r="E15" s="5" t="n">
        <v>-2059</v>
      </c>
    </row>
    <row r="16" spans="1:6">
      <c r="A16" s="4" t="s">
        <v>583</v>
      </c>
      <c r="B16" s="5" t="n">
        <v>36</v>
      </c>
      <c r="C16" s="5" t="n">
        <v>31</v>
      </c>
      <c r="D16" s="5" t="n">
        <v>78</v>
      </c>
      <c r="E16" s="5" t="n">
        <v>94</v>
      </c>
    </row>
    <row r="17" spans="1:6">
      <c r="A17" s="4" t="s">
        <v>584</v>
      </c>
      <c r="B17" s="7" t="n">
        <v>-2290</v>
      </c>
      <c r="C17" s="7" t="n">
        <v>-1965</v>
      </c>
      <c r="D17" s="7" t="n">
        <v>-2290</v>
      </c>
      <c r="E17" s="7" t="n">
        <v>-1965</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590</v>
      </c>
      <c r="C1" s="2" t="s">
        <v>71</v>
      </c>
      <c r="E1" s="2" t="s">
        <v>1</v>
      </c>
    </row>
    <row r="2" spans="1:7">
      <c r="C2" s="2" t="s">
        <v>2</v>
      </c>
      <c r="D2" s="2" t="s">
        <v>72</v>
      </c>
      <c r="E2" s="2" t="s">
        <v>2</v>
      </c>
      <c r="G2" s="2" t="s">
        <v>72</v>
      </c>
    </row>
    <row r="3" spans="1:7">
      <c r="A3" s="3" t="s">
        <v>591</v>
      </c>
    </row>
    <row r="4" spans="1:7">
      <c r="A4" s="4" t="s">
        <v>592</v>
      </c>
      <c r="C4" s="7" t="n">
        <v>-921</v>
      </c>
      <c r="D4" s="7" t="n">
        <v>7</v>
      </c>
      <c r="E4" s="7" t="n">
        <v>-2759</v>
      </c>
      <c r="G4" s="7" t="n">
        <v>303</v>
      </c>
    </row>
    <row r="5" spans="1:7">
      <c r="A5" s="4" t="s">
        <v>593</v>
      </c>
      <c r="C5" s="5" t="n">
        <v>237</v>
      </c>
      <c r="D5" s="5" t="n">
        <v>-4</v>
      </c>
      <c r="E5" s="5" t="n">
        <v>715</v>
      </c>
      <c r="F5" s="4" t="s">
        <v>117</v>
      </c>
      <c r="G5" s="5" t="n">
        <v>-113</v>
      </c>
    </row>
    <row r="6" spans="1:7">
      <c r="A6" s="4" t="s">
        <v>594</v>
      </c>
      <c r="C6" s="5" t="n">
        <v>-684</v>
      </c>
      <c r="D6" s="5" t="n">
        <v>3</v>
      </c>
      <c r="E6" s="5" t="n">
        <v>-2044</v>
      </c>
      <c r="G6" s="5" t="n">
        <v>190</v>
      </c>
    </row>
    <row r="7" spans="1:7">
      <c r="A7" s="3" t="s">
        <v>595</v>
      </c>
    </row>
    <row r="8" spans="1:7">
      <c r="A8" s="4" t="s">
        <v>596</v>
      </c>
      <c r="B8" s="4" t="s">
        <v>597</v>
      </c>
      <c r="C8" s="5" t="n">
        <v>8</v>
      </c>
      <c r="D8" s="5" t="n">
        <v>8</v>
      </c>
      <c r="E8" s="5" t="n">
        <v>16</v>
      </c>
      <c r="G8" s="5" t="n">
        <v>16</v>
      </c>
    </row>
    <row r="9" spans="1:7">
      <c r="A9" s="4" t="s">
        <v>598</v>
      </c>
      <c r="B9" s="4" t="s">
        <v>597</v>
      </c>
      <c r="C9" s="5" t="n">
        <v>-3</v>
      </c>
      <c r="D9" s="5" t="n">
        <v>-3</v>
      </c>
      <c r="E9" s="5" t="n">
        <v>-5</v>
      </c>
      <c r="F9" s="4" t="s">
        <v>117</v>
      </c>
      <c r="G9" s="5" t="n">
        <v>-1</v>
      </c>
    </row>
    <row r="10" spans="1:7">
      <c r="A10" s="4" t="s">
        <v>599</v>
      </c>
      <c r="B10" s="4" t="s">
        <v>597</v>
      </c>
      <c r="C10" s="5" t="n">
        <v>5</v>
      </c>
      <c r="D10" s="5" t="n">
        <v>5</v>
      </c>
      <c r="E10" s="5" t="n">
        <v>11</v>
      </c>
      <c r="G10" s="5" t="n">
        <v>15</v>
      </c>
    </row>
    <row r="11" spans="1:7">
      <c r="A11" s="4" t="s">
        <v>600</v>
      </c>
      <c r="B11" s="4" t="s">
        <v>597</v>
      </c>
      <c r="C11" s="5" t="n">
        <v>42</v>
      </c>
      <c r="D11" s="5" t="n">
        <v>43</v>
      </c>
      <c r="E11" s="5" t="n">
        <v>84</v>
      </c>
      <c r="G11" s="5" t="n">
        <v>86</v>
      </c>
    </row>
    <row r="12" spans="1:7">
      <c r="A12" s="4" t="s">
        <v>601</v>
      </c>
      <c r="B12" s="4" t="s">
        <v>597</v>
      </c>
      <c r="C12" s="5" t="n">
        <v>-11</v>
      </c>
      <c r="D12" s="5" t="n">
        <v>-17</v>
      </c>
      <c r="E12" s="5" t="n">
        <v>-17</v>
      </c>
      <c r="F12" s="4" t="s">
        <v>117</v>
      </c>
      <c r="G12" s="5" t="n">
        <v>-7</v>
      </c>
    </row>
    <row r="13" spans="1:7">
      <c r="A13" s="4" t="s">
        <v>602</v>
      </c>
      <c r="B13" s="4" t="s">
        <v>597</v>
      </c>
      <c r="C13" s="5" t="n">
        <v>31</v>
      </c>
      <c r="D13" s="5" t="n">
        <v>26</v>
      </c>
      <c r="E13" s="5" t="n">
        <v>67</v>
      </c>
      <c r="G13" s="5" t="n">
        <v>79</v>
      </c>
    </row>
    <row r="14" spans="1:7">
      <c r="A14" s="4" t="s">
        <v>603</v>
      </c>
      <c r="C14" s="5" t="n">
        <v>50</v>
      </c>
      <c r="D14" s="5" t="n">
        <v>51</v>
      </c>
      <c r="E14" s="5" t="n">
        <v>100</v>
      </c>
      <c r="G14" s="5" t="n">
        <v>102</v>
      </c>
    </row>
    <row r="15" spans="1:7">
      <c r="A15" s="4" t="s">
        <v>604</v>
      </c>
      <c r="C15" s="5" t="n">
        <v>-14</v>
      </c>
      <c r="D15" s="5" t="n">
        <v>-20</v>
      </c>
      <c r="E15" s="5" t="n">
        <v>-22</v>
      </c>
      <c r="F15" s="4" t="s">
        <v>117</v>
      </c>
      <c r="G15" s="5" t="n">
        <v>-8</v>
      </c>
    </row>
    <row r="16" spans="1:7">
      <c r="A16" s="4" t="s">
        <v>119</v>
      </c>
      <c r="C16" s="5" t="n">
        <v>36</v>
      </c>
      <c r="D16" s="5" t="n">
        <v>31</v>
      </c>
      <c r="E16" s="5" t="n">
        <v>78</v>
      </c>
      <c r="G16" s="5" t="n">
        <v>94</v>
      </c>
    </row>
    <row r="17" spans="1:7">
      <c r="A17" s="4" t="s">
        <v>605</v>
      </c>
      <c r="C17" s="5" t="n">
        <v>-871</v>
      </c>
      <c r="D17" s="5" t="n">
        <v>58</v>
      </c>
      <c r="E17" s="5" t="n">
        <v>-2659</v>
      </c>
      <c r="G17" s="5" t="n">
        <v>405</v>
      </c>
    </row>
    <row r="18" spans="1:7">
      <c r="A18" s="4" t="s">
        <v>606</v>
      </c>
      <c r="C18" s="5" t="n">
        <v>223</v>
      </c>
      <c r="D18" s="5" t="n">
        <v>-24</v>
      </c>
      <c r="E18" s="5" t="n">
        <v>693</v>
      </c>
      <c r="F18" s="4" t="s">
        <v>117</v>
      </c>
      <c r="G18" s="5" t="n">
        <v>-121</v>
      </c>
    </row>
    <row r="19" spans="1:7">
      <c r="A19" s="4" t="s">
        <v>120</v>
      </c>
      <c r="C19" s="7" t="n">
        <v>-648</v>
      </c>
      <c r="D19" s="7" t="n">
        <v>34</v>
      </c>
      <c r="E19" s="7" t="n">
        <v>-1966</v>
      </c>
      <c r="G19" s="7" t="n">
        <v>284</v>
      </c>
    </row>
    <row r="20" spans="1:7"/>
    <row r="21" spans="1:7">
      <c r="A21" s="4" t="s">
        <v>117</v>
      </c>
      <c r="B21" s="4" t="s">
        <v>607</v>
      </c>
    </row>
    <row r="22" spans="1:7">
      <c r="A22" s="4" t="s">
        <v>597</v>
      </c>
      <c r="B22" s="4" t="s">
        <v>122</v>
      </c>
    </row>
  </sheetData>
  <mergeCells count="7">
    <mergeCell ref="A1:B2"/>
    <mergeCell ref="C1:D1"/>
    <mergeCell ref="E1:G1"/>
    <mergeCell ref="E2:F2"/>
    <mergeCell ref="A20:F20"/>
    <mergeCell ref="B21:F21"/>
    <mergeCell ref="B22:F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608</v>
      </c>
      <c r="B1" s="2" t="s">
        <v>71</v>
      </c>
      <c r="D1" s="2" t="s">
        <v>1</v>
      </c>
    </row>
    <row r="2" spans="1:5">
      <c r="B2" s="2" t="s">
        <v>291</v>
      </c>
      <c r="C2" s="2" t="s">
        <v>609</v>
      </c>
      <c r="D2" s="2" t="s">
        <v>610</v>
      </c>
      <c r="E2" s="2" t="s">
        <v>609</v>
      </c>
    </row>
    <row r="3" spans="1:5">
      <c r="A3" s="4" t="s">
        <v>611</v>
      </c>
      <c r="D3" s="5" t="n">
        <v>2</v>
      </c>
    </row>
    <row r="4" spans="1:5">
      <c r="A4" s="4" t="s">
        <v>612</v>
      </c>
      <c r="B4" s="7" t="n">
        <v>12196</v>
      </c>
      <c r="C4" s="7" t="n">
        <v>10118</v>
      </c>
      <c r="D4" s="7" t="n">
        <v>23648</v>
      </c>
      <c r="E4" s="7" t="n">
        <v>19762</v>
      </c>
    </row>
    <row r="5" spans="1:5">
      <c r="A5" s="4" t="s">
        <v>188</v>
      </c>
      <c r="B5" s="5" t="n">
        <v>659</v>
      </c>
      <c r="C5" s="5" t="n">
        <v>410</v>
      </c>
      <c r="D5" s="5" t="n">
        <v>1426</v>
      </c>
      <c r="E5" s="5" t="n">
        <v>-25</v>
      </c>
    </row>
    <row r="6" spans="1:5">
      <c r="A6" s="4" t="s">
        <v>84</v>
      </c>
      <c r="B6" s="5" t="n">
        <v>11537</v>
      </c>
      <c r="C6" s="5" t="n">
        <v>9708</v>
      </c>
      <c r="D6" s="5" t="n">
        <v>22222</v>
      </c>
      <c r="E6" s="5" t="n">
        <v>19787</v>
      </c>
    </row>
    <row r="7" spans="1:5">
      <c r="A7" s="4" t="s">
        <v>613</v>
      </c>
      <c r="B7" s="5" t="n">
        <v>3639</v>
      </c>
      <c r="C7" s="5" t="n">
        <v>3089</v>
      </c>
      <c r="D7" s="5" t="n">
        <v>7425</v>
      </c>
      <c r="E7" s="5" t="n">
        <v>6611</v>
      </c>
    </row>
    <row r="8" spans="1:5">
      <c r="A8" s="4" t="s">
        <v>87</v>
      </c>
      <c r="B8" s="5" t="n">
        <v>1952</v>
      </c>
      <c r="C8" s="5" t="n">
        <v>1912</v>
      </c>
      <c r="D8" s="5" t="n">
        <v>3917</v>
      </c>
      <c r="E8" s="5" t="n">
        <v>4080</v>
      </c>
    </row>
    <row r="9" spans="1:5">
      <c r="A9" s="4" t="s">
        <v>614</v>
      </c>
      <c r="B9" s="5" t="n">
        <v>28</v>
      </c>
      <c r="C9" s="5" t="n">
        <v>28</v>
      </c>
      <c r="D9" s="5" t="n">
        <v>56</v>
      </c>
      <c r="E9" s="5" t="n">
        <v>56</v>
      </c>
    </row>
    <row r="10" spans="1:5">
      <c r="A10" s="4" t="s">
        <v>615</v>
      </c>
      <c r="B10" s="5" t="n">
        <v>10233</v>
      </c>
      <c r="C10" s="5" t="n">
        <v>9317</v>
      </c>
      <c r="D10" s="5" t="n">
        <v>20404</v>
      </c>
      <c r="E10" s="5" t="n">
        <v>18372</v>
      </c>
    </row>
    <row r="11" spans="1:5">
      <c r="A11" s="4" t="s">
        <v>103</v>
      </c>
      <c r="B11" s="5" t="n">
        <v>4943</v>
      </c>
      <c r="C11" s="5" t="n">
        <v>3480</v>
      </c>
      <c r="D11" s="5" t="n">
        <v>9243</v>
      </c>
      <c r="E11" s="5" t="n">
        <v>8026</v>
      </c>
    </row>
    <row r="12" spans="1:5">
      <c r="A12" s="4" t="s">
        <v>616</v>
      </c>
      <c r="B12" s="5" t="n">
        <v>1152</v>
      </c>
      <c r="C12" s="5" t="n">
        <v>862</v>
      </c>
      <c r="D12" s="5" t="n">
        <v>2133</v>
      </c>
      <c r="E12" s="5" t="n">
        <v>2262</v>
      </c>
    </row>
    <row r="13" spans="1:5">
      <c r="A13" s="4" t="s">
        <v>105</v>
      </c>
      <c r="B13" s="5" t="n">
        <v>3791</v>
      </c>
      <c r="C13" s="5" t="n">
        <v>2618</v>
      </c>
      <c r="D13" s="5" t="n">
        <v>7110</v>
      </c>
      <c r="E13" s="5" t="n">
        <v>5764</v>
      </c>
    </row>
    <row r="14" spans="1:5">
      <c r="A14" s="4" t="s">
        <v>617</v>
      </c>
    </row>
    <row r="15" spans="1:5">
      <c r="A15" s="4" t="s">
        <v>612</v>
      </c>
      <c r="B15" s="5" t="n">
        <v>12196</v>
      </c>
      <c r="C15" s="5" t="n">
        <v>10118</v>
      </c>
      <c r="D15" s="5" t="n">
        <v>23648</v>
      </c>
      <c r="E15" s="5" t="n">
        <v>19762</v>
      </c>
    </row>
    <row r="16" spans="1:5">
      <c r="A16" s="4" t="s">
        <v>188</v>
      </c>
      <c r="B16" s="5" t="n">
        <v>659</v>
      </c>
      <c r="C16" s="5" t="n">
        <v>410</v>
      </c>
      <c r="D16" s="5" t="n">
        <v>1426</v>
      </c>
      <c r="E16" s="5" t="n">
        <v>-25</v>
      </c>
    </row>
    <row r="17" spans="1:5">
      <c r="A17" s="4" t="s">
        <v>84</v>
      </c>
      <c r="B17" s="5" t="n">
        <v>11537</v>
      </c>
      <c r="C17" s="5" t="n">
        <v>9708</v>
      </c>
      <c r="D17" s="5" t="n">
        <v>22222</v>
      </c>
      <c r="E17" s="5" t="n">
        <v>19787</v>
      </c>
    </row>
    <row r="18" spans="1:5">
      <c r="A18" s="4" t="s">
        <v>613</v>
      </c>
      <c r="B18" s="5" t="n">
        <v>1687</v>
      </c>
      <c r="C18" s="5" t="n">
        <v>1177</v>
      </c>
      <c r="D18" s="5" t="n">
        <v>3508</v>
      </c>
      <c r="E18" s="5" t="n">
        <v>2531</v>
      </c>
    </row>
    <row r="19" spans="1:5">
      <c r="A19" s="4" t="s">
        <v>87</v>
      </c>
      <c r="B19" s="5" t="n">
        <v>1952</v>
      </c>
      <c r="C19" s="5" t="n">
        <v>1912</v>
      </c>
      <c r="D19" s="5" t="n">
        <v>3917</v>
      </c>
      <c r="E19" s="5" t="n">
        <v>4080</v>
      </c>
    </row>
    <row r="20" spans="1:5">
      <c r="A20" s="4" t="s">
        <v>614</v>
      </c>
      <c r="B20" s="5" t="n">
        <v>28</v>
      </c>
      <c r="C20" s="5" t="n">
        <v>28</v>
      </c>
      <c r="D20" s="5" t="n">
        <v>56</v>
      </c>
      <c r="E20" s="5" t="n">
        <v>56</v>
      </c>
    </row>
    <row r="21" spans="1:5">
      <c r="A21" s="4" t="s">
        <v>615</v>
      </c>
      <c r="B21" s="5" t="n">
        <v>10205</v>
      </c>
      <c r="C21" s="5" t="n">
        <v>9289</v>
      </c>
      <c r="D21" s="5" t="n">
        <v>20348</v>
      </c>
      <c r="E21" s="5" t="n">
        <v>18316</v>
      </c>
    </row>
    <row r="22" spans="1:5">
      <c r="A22" s="4" t="s">
        <v>103</v>
      </c>
      <c r="B22" s="5" t="n">
        <v>4943</v>
      </c>
      <c r="C22" s="5" t="n">
        <v>3480</v>
      </c>
      <c r="D22" s="5" t="n">
        <v>9243</v>
      </c>
      <c r="E22" s="5" t="n">
        <v>8026</v>
      </c>
    </row>
    <row r="23" spans="1:5">
      <c r="A23" s="4" t="s">
        <v>616</v>
      </c>
      <c r="B23" s="5" t="n">
        <v>1152</v>
      </c>
      <c r="C23" s="5" t="n">
        <v>862</v>
      </c>
      <c r="D23" s="5" t="n">
        <v>2133</v>
      </c>
      <c r="E23" s="5" t="n">
        <v>2262</v>
      </c>
    </row>
    <row r="24" spans="1:5">
      <c r="A24" s="4" t="s">
        <v>105</v>
      </c>
      <c r="B24" s="5" t="n">
        <v>3791</v>
      </c>
      <c r="C24" s="5" t="n">
        <v>2618</v>
      </c>
      <c r="D24" s="5" t="n">
        <v>7110</v>
      </c>
      <c r="E24" s="5" t="n">
        <v>5764</v>
      </c>
    </row>
    <row r="25" spans="1:5">
      <c r="A25" s="4" t="s">
        <v>618</v>
      </c>
    </row>
    <row r="26" spans="1:5">
      <c r="A26" s="4" t="s">
        <v>612</v>
      </c>
      <c r="B26" s="5" t="n">
        <v>12225</v>
      </c>
      <c r="C26" s="5" t="n">
        <v>10144</v>
      </c>
      <c r="D26" s="5" t="n">
        <v>23704</v>
      </c>
      <c r="E26" s="5" t="n">
        <v>19814</v>
      </c>
    </row>
    <row r="27" spans="1:5">
      <c r="A27" s="4" t="s">
        <v>188</v>
      </c>
      <c r="B27" s="5" t="n">
        <v>659</v>
      </c>
      <c r="C27" s="5" t="n">
        <v>410</v>
      </c>
      <c r="D27" s="5" t="n">
        <v>1426</v>
      </c>
      <c r="E27" s="5" t="n">
        <v>-25</v>
      </c>
    </row>
    <row r="28" spans="1:5">
      <c r="A28" s="4" t="s">
        <v>84</v>
      </c>
      <c r="B28" s="5" t="n">
        <v>11566</v>
      </c>
      <c r="C28" s="5" t="n">
        <v>9734</v>
      </c>
      <c r="D28" s="5" t="n">
        <v>22278</v>
      </c>
      <c r="E28" s="5" t="n">
        <v>19839</v>
      </c>
    </row>
    <row r="29" spans="1:5">
      <c r="A29" s="4" t="s">
        <v>613</v>
      </c>
      <c r="B29" s="5" t="n">
        <v>1687</v>
      </c>
      <c r="C29" s="5" t="n">
        <v>1177</v>
      </c>
      <c r="D29" s="5" t="n">
        <v>3508</v>
      </c>
      <c r="E29" s="5" t="n">
        <v>2531</v>
      </c>
    </row>
    <row r="30" spans="1:5">
      <c r="A30" s="4" t="s">
        <v>87</v>
      </c>
      <c r="B30" s="5" t="n">
        <v>164</v>
      </c>
      <c r="C30" s="5" t="n">
        <v>96</v>
      </c>
      <c r="D30" s="5" t="n">
        <v>301</v>
      </c>
      <c r="E30" s="5" t="n">
        <v>205</v>
      </c>
    </row>
    <row r="31" spans="1:5">
      <c r="A31" s="4" t="s">
        <v>615</v>
      </c>
      <c r="B31" s="5" t="n">
        <v>8624</v>
      </c>
      <c r="C31" s="5" t="n">
        <v>7874</v>
      </c>
      <c r="D31" s="5" t="n">
        <v>17189</v>
      </c>
      <c r="E31" s="5" t="n">
        <v>15521</v>
      </c>
    </row>
    <row r="32" spans="1:5">
      <c r="A32" s="4" t="s">
        <v>103</v>
      </c>
      <c r="B32" s="5" t="n">
        <v>4793</v>
      </c>
      <c r="C32" s="5" t="n">
        <v>3133</v>
      </c>
      <c r="D32" s="5" t="n">
        <v>8898</v>
      </c>
      <c r="E32" s="5" t="n">
        <v>7054</v>
      </c>
    </row>
    <row r="33" spans="1:5">
      <c r="A33" s="4" t="s">
        <v>616</v>
      </c>
      <c r="B33" s="5" t="n">
        <v>1105</v>
      </c>
      <c r="C33" s="5" t="n">
        <v>729</v>
      </c>
      <c r="D33" s="5" t="n">
        <v>2043</v>
      </c>
      <c r="E33" s="5" t="n">
        <v>1888</v>
      </c>
    </row>
    <row r="34" spans="1:5">
      <c r="A34" s="4" t="s">
        <v>105</v>
      </c>
      <c r="B34" s="5" t="n">
        <v>3688</v>
      </c>
      <c r="C34" s="5" t="n">
        <v>2404</v>
      </c>
      <c r="D34" s="5" t="n">
        <v>6855</v>
      </c>
      <c r="E34" s="5" t="n">
        <v>5166</v>
      </c>
    </row>
    <row r="35" spans="1:5">
      <c r="A35" s="4" t="s">
        <v>619</v>
      </c>
    </row>
    <row r="36" spans="1:5">
      <c r="A36" s="4" t="s">
        <v>612</v>
      </c>
      <c r="B36" s="5" t="n">
        <v>-29</v>
      </c>
      <c r="C36" s="5" t="n">
        <v>-26</v>
      </c>
      <c r="D36" s="5" t="n">
        <v>-56</v>
      </c>
      <c r="E36" s="5" t="n">
        <v>-52</v>
      </c>
    </row>
    <row r="37" spans="1:5">
      <c r="A37" s="4" t="s">
        <v>84</v>
      </c>
      <c r="B37" s="5" t="n">
        <v>-29</v>
      </c>
      <c r="C37" s="5" t="n">
        <v>-26</v>
      </c>
      <c r="D37" s="5" t="n">
        <v>-56</v>
      </c>
      <c r="E37" s="5" t="n">
        <v>-52</v>
      </c>
    </row>
    <row r="38" spans="1:5">
      <c r="A38" s="4" t="s">
        <v>87</v>
      </c>
      <c r="B38" s="5" t="n">
        <v>1788</v>
      </c>
      <c r="C38" s="5" t="n">
        <v>1816</v>
      </c>
      <c r="D38" s="5" t="n">
        <v>3616</v>
      </c>
      <c r="E38" s="5" t="n">
        <v>3875</v>
      </c>
    </row>
    <row r="39" spans="1:5">
      <c r="A39" s="4" t="s">
        <v>614</v>
      </c>
      <c r="B39" s="5" t="n">
        <v>28</v>
      </c>
      <c r="C39" s="5" t="n">
        <v>28</v>
      </c>
      <c r="D39" s="5" t="n">
        <v>56</v>
      </c>
      <c r="E39" s="5" t="n">
        <v>56</v>
      </c>
    </row>
    <row r="40" spans="1:5">
      <c r="A40" s="4" t="s">
        <v>615</v>
      </c>
      <c r="B40" s="5" t="n">
        <v>1581</v>
      </c>
      <c r="C40" s="5" t="n">
        <v>1415</v>
      </c>
      <c r="D40" s="5" t="n">
        <v>3159</v>
      </c>
      <c r="E40" s="5" t="n">
        <v>2795</v>
      </c>
    </row>
    <row r="41" spans="1:5">
      <c r="A41" s="4" t="s">
        <v>103</v>
      </c>
      <c r="B41" s="5" t="n">
        <v>150</v>
      </c>
      <c r="C41" s="5" t="n">
        <v>347</v>
      </c>
      <c r="D41" s="5" t="n">
        <v>345</v>
      </c>
      <c r="E41" s="5" t="n">
        <v>972</v>
      </c>
    </row>
    <row r="42" spans="1:5">
      <c r="A42" s="4" t="s">
        <v>616</v>
      </c>
      <c r="B42" s="5" t="n">
        <v>47</v>
      </c>
      <c r="C42" s="5" t="n">
        <v>133</v>
      </c>
      <c r="D42" s="5" t="n">
        <v>90</v>
      </c>
      <c r="E42" s="5" t="n">
        <v>374</v>
      </c>
    </row>
    <row r="43" spans="1:5">
      <c r="A43" s="4" t="s">
        <v>105</v>
      </c>
      <c r="B43" s="7" t="n">
        <v>103</v>
      </c>
      <c r="C43" s="7" t="n">
        <v>214</v>
      </c>
      <c r="D43" s="7" t="n">
        <v>255</v>
      </c>
      <c r="E43" s="7" t="n">
        <v>59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20</v>
      </c>
      <c r="B1" s="2" t="s">
        <v>1</v>
      </c>
    </row>
    <row r="2" spans="1:3">
      <c r="B2" s="2" t="s">
        <v>2</v>
      </c>
      <c r="C2" s="2" t="s">
        <v>72</v>
      </c>
    </row>
    <row r="3" spans="1:3">
      <c r="A3" s="3" t="s">
        <v>214</v>
      </c>
    </row>
    <row r="4" spans="1:3">
      <c r="A4" s="4" t="s">
        <v>621</v>
      </c>
      <c r="B4" s="7" t="n">
        <v>0</v>
      </c>
      <c r="C4"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3</v>
      </c>
    </row>
    <row r="2" spans="1:3">
      <c r="A2" s="3" t="s">
        <v>623</v>
      </c>
    </row>
    <row r="3" spans="1:3">
      <c r="A3" s="4" t="s">
        <v>624</v>
      </c>
      <c r="B3" s="7" t="n">
        <v>268351</v>
      </c>
      <c r="C3" s="7" t="n">
        <v>250655</v>
      </c>
    </row>
    <row r="4" spans="1:3">
      <c r="A4" s="4" t="s">
        <v>625</v>
      </c>
    </row>
    <row r="5" spans="1:3">
      <c r="A5" s="3" t="s">
        <v>623</v>
      </c>
    </row>
    <row r="6" spans="1:3">
      <c r="A6" s="4" t="s">
        <v>624</v>
      </c>
      <c r="B6" s="5" t="n">
        <v>264802</v>
      </c>
      <c r="C6" s="5" t="n">
        <v>247540</v>
      </c>
    </row>
    <row r="7" spans="1:3">
      <c r="A7" s="4" t="s">
        <v>626</v>
      </c>
    </row>
    <row r="8" spans="1:3">
      <c r="A8" s="3" t="s">
        <v>623</v>
      </c>
    </row>
    <row r="9" spans="1:3">
      <c r="A9" s="4" t="s">
        <v>624</v>
      </c>
      <c r="B9" s="7" t="n">
        <v>3549</v>
      </c>
      <c r="C9" s="7" t="n">
        <v>31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1</v>
      </c>
      <c r="D1" s="2" t="s">
        <v>1</v>
      </c>
    </row>
    <row r="2" spans="1:5">
      <c r="B2" s="2" t="s">
        <v>2</v>
      </c>
      <c r="C2" s="2" t="s">
        <v>72</v>
      </c>
      <c r="D2" s="2" t="s">
        <v>2</v>
      </c>
      <c r="E2" s="2" t="s">
        <v>72</v>
      </c>
    </row>
    <row r="3" spans="1:5">
      <c r="A3" s="4" t="s">
        <v>628</v>
      </c>
    </row>
    <row r="4" spans="1:5">
      <c r="A4" s="3" t="s">
        <v>629</v>
      </c>
    </row>
    <row r="5" spans="1:5">
      <c r="A5" s="4" t="s">
        <v>630</v>
      </c>
      <c r="B5" s="7" t="n">
        <v>51</v>
      </c>
      <c r="C5" s="7" t="n">
        <v>54</v>
      </c>
      <c r="D5" s="7" t="n">
        <v>102</v>
      </c>
      <c r="E5" s="7" t="n">
        <v>108</v>
      </c>
    </row>
    <row r="6" spans="1:5">
      <c r="A6" s="4" t="s">
        <v>631</v>
      </c>
      <c r="B6" s="5" t="n">
        <v>-78</v>
      </c>
      <c r="C6" s="5" t="n">
        <v>-68</v>
      </c>
      <c r="D6" s="5" t="n">
        <v>-156</v>
      </c>
      <c r="E6" s="5" t="n">
        <v>-137</v>
      </c>
    </row>
    <row r="7" spans="1:5">
      <c r="A7" s="4" t="s">
        <v>632</v>
      </c>
      <c r="B7" s="5" t="n">
        <v>21</v>
      </c>
      <c r="C7" s="5" t="n">
        <v>23</v>
      </c>
      <c r="D7" s="5" t="n">
        <v>42</v>
      </c>
      <c r="E7" s="5" t="n">
        <v>46</v>
      </c>
    </row>
    <row r="8" spans="1:5">
      <c r="A8" s="4" t="s">
        <v>633</v>
      </c>
      <c r="B8" s="5" t="n">
        <v>-6</v>
      </c>
      <c r="C8" s="5" t="n">
        <v>9</v>
      </c>
      <c r="D8" s="5" t="n">
        <v>-12</v>
      </c>
      <c r="E8" s="5" t="n">
        <v>17</v>
      </c>
    </row>
    <row r="9" spans="1:5">
      <c r="A9" s="4" t="s">
        <v>634</v>
      </c>
    </row>
    <row r="10" spans="1:5">
      <c r="A10" s="3" t="s">
        <v>629</v>
      </c>
    </row>
    <row r="11" spans="1:5">
      <c r="A11" s="4" t="s">
        <v>635</v>
      </c>
      <c r="B11" s="5" t="n">
        <v>47</v>
      </c>
      <c r="C11" s="5" t="n">
        <v>42</v>
      </c>
      <c r="D11" s="5" t="n">
        <v>94</v>
      </c>
      <c r="E11" s="5" t="n">
        <v>84</v>
      </c>
    </row>
    <row r="12" spans="1:5">
      <c r="A12" s="4" t="s">
        <v>630</v>
      </c>
      <c r="B12" s="5" t="n">
        <v>34</v>
      </c>
      <c r="C12" s="5" t="n">
        <v>34</v>
      </c>
      <c r="D12" s="5" t="n">
        <v>68</v>
      </c>
      <c r="E12" s="5" t="n">
        <v>68</v>
      </c>
    </row>
    <row r="13" spans="1:5">
      <c r="A13" s="4" t="s">
        <v>116</v>
      </c>
      <c r="B13" s="5" t="n">
        <v>8</v>
      </c>
      <c r="C13" s="5" t="n">
        <v>8</v>
      </c>
      <c r="D13" s="5" t="n">
        <v>16</v>
      </c>
      <c r="E13" s="5" t="n">
        <v>16</v>
      </c>
    </row>
    <row r="14" spans="1:5">
      <c r="A14" s="4" t="s">
        <v>632</v>
      </c>
      <c r="B14" s="5" t="n">
        <v>21</v>
      </c>
      <c r="C14" s="5" t="n">
        <v>20</v>
      </c>
      <c r="D14" s="5" t="n">
        <v>42</v>
      </c>
      <c r="E14" s="5" t="n">
        <v>40</v>
      </c>
    </row>
    <row r="15" spans="1:5">
      <c r="A15" s="4" t="s">
        <v>633</v>
      </c>
      <c r="B15" s="7" t="n">
        <v>110</v>
      </c>
      <c r="C15" s="7" t="n">
        <v>104</v>
      </c>
      <c r="D15" s="7" t="n">
        <v>220</v>
      </c>
      <c r="E15" s="7" t="n">
        <v>2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27"/>
    <col customWidth="1" max="5" min="5" width="46"/>
    <col customWidth="1" max="6" min="6" width="24"/>
    <col customWidth="1" max="7" min="7" width="11"/>
  </cols>
  <sheetData>
    <row r="1" spans="1:7">
      <c r="A1" s="1" t="s">
        <v>123</v>
      </c>
      <c r="B1" s="2" t="s">
        <v>124</v>
      </c>
      <c r="C1" s="2" t="s">
        <v>125</v>
      </c>
      <c r="D1" s="2" t="s">
        <v>126</v>
      </c>
      <c r="E1" s="2" t="s">
        <v>127</v>
      </c>
      <c r="F1" s="2" t="s">
        <v>128</v>
      </c>
      <c r="G1" s="2" t="s">
        <v>129</v>
      </c>
    </row>
    <row r="2" spans="1:7">
      <c r="A2" s="4" t="s">
        <v>130</v>
      </c>
      <c r="B2" s="7" t="n">
        <v>2153</v>
      </c>
      <c r="C2" s="7" t="n">
        <v>44389</v>
      </c>
      <c r="D2" s="7" t="n">
        <v>52630</v>
      </c>
      <c r="E2" s="7" t="n">
        <v>-2424</v>
      </c>
      <c r="G2" s="7" t="n">
        <v>96748</v>
      </c>
    </row>
    <row r="3" spans="1:7">
      <c r="A3" s="4" t="s">
        <v>131</v>
      </c>
      <c r="D3" s="5" t="n">
        <v>5764</v>
      </c>
      <c r="G3" s="5" t="n">
        <v>5764</v>
      </c>
    </row>
    <row r="4" spans="1:7">
      <c r="A4" s="4" t="s">
        <v>132</v>
      </c>
      <c r="E4" s="5" t="n">
        <v>284</v>
      </c>
      <c r="G4" s="5" t="n">
        <v>284</v>
      </c>
    </row>
    <row r="5" spans="1:7">
      <c r="A5" s="4" t="s">
        <v>133</v>
      </c>
      <c r="D5" s="5" t="n">
        <v>-1902</v>
      </c>
      <c r="G5" s="5" t="n">
        <v>-1902</v>
      </c>
    </row>
    <row r="6" spans="1:7">
      <c r="A6" s="4" t="s">
        <v>134</v>
      </c>
      <c r="C6" s="5" t="n">
        <v>295</v>
      </c>
      <c r="G6" s="5" t="n">
        <v>295</v>
      </c>
    </row>
    <row r="7" spans="1:7">
      <c r="A7" s="4" t="s">
        <v>135</v>
      </c>
      <c r="B7" s="5" t="n">
        <v>220</v>
      </c>
      <c r="C7" s="5" t="n">
        <v>13922</v>
      </c>
      <c r="G7" s="5" t="n">
        <v>14142</v>
      </c>
    </row>
    <row r="8" spans="1:7">
      <c r="A8" s="4" t="s">
        <v>136</v>
      </c>
      <c r="B8" s="5" t="n">
        <v>8</v>
      </c>
      <c r="C8" s="5" t="n">
        <v>-8</v>
      </c>
    </row>
    <row r="9" spans="1:7">
      <c r="A9" s="4" t="s">
        <v>137</v>
      </c>
      <c r="B9" s="5" t="n">
        <v>2</v>
      </c>
      <c r="C9" s="5" t="n">
        <v>124</v>
      </c>
      <c r="G9" s="5" t="n">
        <v>126</v>
      </c>
    </row>
    <row r="10" spans="1:7">
      <c r="A10" s="4" t="s">
        <v>138</v>
      </c>
      <c r="B10" s="5" t="n">
        <v>2</v>
      </c>
      <c r="C10" s="5" t="n">
        <v>124</v>
      </c>
      <c r="G10" s="5" t="n">
        <v>126</v>
      </c>
    </row>
    <row r="11" spans="1:7">
      <c r="A11" s="4" t="s">
        <v>139</v>
      </c>
      <c r="B11" s="5" t="n">
        <v>4</v>
      </c>
      <c r="C11" s="5" t="n">
        <v>111</v>
      </c>
      <c r="G11" s="5" t="n">
        <v>115</v>
      </c>
    </row>
    <row r="12" spans="1:7">
      <c r="A12" s="4" t="s">
        <v>140</v>
      </c>
      <c r="F12" s="7" t="n">
        <v>-342</v>
      </c>
      <c r="G12" s="5" t="n">
        <v>-342</v>
      </c>
    </row>
    <row r="13" spans="1:7">
      <c r="A13" s="4" t="s">
        <v>141</v>
      </c>
      <c r="C13" s="5" t="n">
        <v>-135</v>
      </c>
      <c r="F13" s="7" t="n">
        <v>342</v>
      </c>
      <c r="G13" s="5" t="n">
        <v>207</v>
      </c>
    </row>
    <row r="14" spans="1:7">
      <c r="A14" s="4" t="s">
        <v>142</v>
      </c>
      <c r="B14" s="5" t="n">
        <v>2389</v>
      </c>
      <c r="C14" s="5" t="n">
        <v>58822</v>
      </c>
      <c r="D14" s="5" t="n">
        <v>56492</v>
      </c>
      <c r="E14" s="5" t="n">
        <v>-2140</v>
      </c>
      <c r="G14" s="5" t="n">
        <v>115563</v>
      </c>
    </row>
    <row r="15" spans="1:7">
      <c r="A15" s="4" t="s">
        <v>143</v>
      </c>
      <c r="B15" s="5" t="n">
        <v>2394</v>
      </c>
      <c r="C15" s="5" t="n">
        <v>59444</v>
      </c>
      <c r="D15" s="5" t="n">
        <v>59921</v>
      </c>
      <c r="E15" s="5" t="n">
        <v>-3417</v>
      </c>
      <c r="G15" s="5" t="n">
        <v>118342</v>
      </c>
    </row>
    <row r="16" spans="1:7">
      <c r="A16" s="4" t="s">
        <v>144</v>
      </c>
      <c r="D16" s="5" t="n">
        <v>1496</v>
      </c>
      <c r="G16" s="5" t="n">
        <v>1496</v>
      </c>
    </row>
    <row r="17" spans="1:7">
      <c r="A17" s="4" t="s">
        <v>131</v>
      </c>
      <c r="D17" s="5" t="n">
        <v>7110</v>
      </c>
      <c r="G17" s="5" t="n">
        <v>7110</v>
      </c>
    </row>
    <row r="18" spans="1:7">
      <c r="A18" s="4" t="s">
        <v>132</v>
      </c>
      <c r="E18" s="5" t="n">
        <v>-1966</v>
      </c>
      <c r="G18" s="5" t="n">
        <v>-1966</v>
      </c>
    </row>
    <row r="19" spans="1:7">
      <c r="A19" s="4" t="s">
        <v>133</v>
      </c>
      <c r="D19" s="5" t="n">
        <v>-2202</v>
      </c>
      <c r="G19" s="5" t="n">
        <v>-2202</v>
      </c>
    </row>
    <row r="20" spans="1:7">
      <c r="A20" s="4" t="s">
        <v>134</v>
      </c>
      <c r="C20" s="5" t="n">
        <v>399</v>
      </c>
      <c r="G20" s="5" t="n">
        <v>399</v>
      </c>
    </row>
    <row r="21" spans="1:7">
      <c r="A21" s="4" t="s">
        <v>136</v>
      </c>
      <c r="B21" s="5" t="n">
        <v>8</v>
      </c>
      <c r="C21" s="5" t="n">
        <v>-8</v>
      </c>
    </row>
    <row r="22" spans="1:7">
      <c r="A22" s="4" t="s">
        <v>137</v>
      </c>
      <c r="B22" s="5" t="n">
        <v>2</v>
      </c>
      <c r="C22" s="5" t="n">
        <v>142</v>
      </c>
      <c r="G22" s="5" t="n">
        <v>144</v>
      </c>
    </row>
    <row r="23" spans="1:7">
      <c r="A23" s="4" t="s">
        <v>138</v>
      </c>
      <c r="B23" s="5" t="n">
        <v>2</v>
      </c>
      <c r="C23" s="5" t="n">
        <v>151</v>
      </c>
      <c r="G23" s="5" t="n">
        <v>153</v>
      </c>
    </row>
    <row r="24" spans="1:7">
      <c r="A24" s="4" t="s">
        <v>139</v>
      </c>
      <c r="B24" s="5" t="n">
        <v>7</v>
      </c>
      <c r="C24" s="5" t="n">
        <v>92</v>
      </c>
      <c r="G24" s="5" t="n">
        <v>99</v>
      </c>
    </row>
    <row r="25" spans="1:7">
      <c r="A25" s="4" t="s">
        <v>145</v>
      </c>
      <c r="B25" s="7" t="n">
        <v>2413</v>
      </c>
      <c r="C25" s="7" t="n">
        <v>60220</v>
      </c>
      <c r="D25" s="7" t="n">
        <v>66325</v>
      </c>
      <c r="E25" s="7" t="n">
        <v>-5383</v>
      </c>
      <c r="G25" s="7" t="n">
        <v>1235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36</v>
      </c>
      <c r="B1" s="2" t="s">
        <v>71</v>
      </c>
      <c r="D1" s="2" t="s">
        <v>1</v>
      </c>
    </row>
    <row r="2" spans="1:5">
      <c r="B2" s="2" t="s">
        <v>2</v>
      </c>
      <c r="C2" s="2" t="s">
        <v>72</v>
      </c>
      <c r="D2" s="2" t="s">
        <v>2</v>
      </c>
      <c r="E2" s="2" t="s">
        <v>72</v>
      </c>
    </row>
    <row r="3" spans="1:5">
      <c r="A3" s="3" t="s">
        <v>637</v>
      </c>
    </row>
    <row r="4" spans="1:5">
      <c r="A4" s="4" t="s">
        <v>89</v>
      </c>
      <c r="C4" s="7" t="n">
        <v>-919</v>
      </c>
      <c r="E4" s="7" t="n">
        <v>-919</v>
      </c>
    </row>
    <row r="5" spans="1:5">
      <c r="A5" s="4" t="s">
        <v>638</v>
      </c>
      <c r="C5" s="5" t="n">
        <v>647</v>
      </c>
      <c r="E5" s="5" t="n">
        <v>647</v>
      </c>
    </row>
    <row r="6" spans="1:5">
      <c r="A6" s="4" t="s">
        <v>639</v>
      </c>
      <c r="B6" s="7" t="n">
        <v>1152</v>
      </c>
      <c r="C6" s="5" t="n">
        <v>862</v>
      </c>
      <c r="D6" s="7" t="n">
        <v>2133</v>
      </c>
      <c r="E6" s="5" t="n">
        <v>2262</v>
      </c>
    </row>
    <row r="7" spans="1:5">
      <c r="A7" s="4" t="s">
        <v>640</v>
      </c>
    </row>
    <row r="8" spans="1:5">
      <c r="A8" s="3" t="s">
        <v>637</v>
      </c>
    </row>
    <row r="9" spans="1:5">
      <c r="A9" s="4" t="s">
        <v>89</v>
      </c>
      <c r="C9" s="5" t="n">
        <v>900</v>
      </c>
      <c r="E9" s="5" t="n">
        <v>900</v>
      </c>
    </row>
    <row r="10" spans="1:5">
      <c r="A10" s="4" t="s">
        <v>638</v>
      </c>
      <c r="C10" s="5" t="n">
        <v>600</v>
      </c>
      <c r="E10" s="5" t="n">
        <v>600</v>
      </c>
    </row>
    <row r="11" spans="1:5">
      <c r="A11" s="4" t="s">
        <v>639</v>
      </c>
      <c r="C11" s="7" t="n">
        <v>200</v>
      </c>
      <c r="E11" s="7" t="n">
        <v>2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71</v>
      </c>
      <c r="D1" s="2" t="s">
        <v>1</v>
      </c>
    </row>
    <row r="2" spans="1:5">
      <c r="B2" s="2" t="s">
        <v>2</v>
      </c>
      <c r="C2" s="2" t="s">
        <v>72</v>
      </c>
      <c r="D2" s="2" t="s">
        <v>2</v>
      </c>
      <c r="E2" s="2" t="s">
        <v>72</v>
      </c>
    </row>
    <row r="3" spans="1:5">
      <c r="A3" s="3" t="s">
        <v>642</v>
      </c>
    </row>
    <row r="4" spans="1:5">
      <c r="A4" s="4" t="s">
        <v>643</v>
      </c>
      <c r="B4" s="7" t="n">
        <v>1952</v>
      </c>
      <c r="C4" s="7" t="n">
        <v>1912</v>
      </c>
      <c r="D4" s="7" t="n">
        <v>3917</v>
      </c>
      <c r="E4" s="7" t="n">
        <v>4080</v>
      </c>
    </row>
    <row r="5" spans="1:5">
      <c r="A5" s="4" t="s">
        <v>644</v>
      </c>
    </row>
    <row r="6" spans="1:5">
      <c r="A6" s="3" t="s">
        <v>642</v>
      </c>
    </row>
    <row r="7" spans="1:5">
      <c r="A7" s="4" t="s">
        <v>643</v>
      </c>
      <c r="B7" s="5" t="n">
        <v>613</v>
      </c>
      <c r="C7" s="5" t="n">
        <v>572</v>
      </c>
      <c r="D7" s="5" t="n">
        <v>1335</v>
      </c>
      <c r="E7" s="5" t="n">
        <v>1244</v>
      </c>
    </row>
    <row r="8" spans="1:5">
      <c r="A8" s="4" t="s">
        <v>645</v>
      </c>
    </row>
    <row r="9" spans="1:5">
      <c r="A9" s="3" t="s">
        <v>642</v>
      </c>
    </row>
    <row r="10" spans="1:5">
      <c r="A10" s="4" t="s">
        <v>643</v>
      </c>
      <c r="B10" s="5" t="n">
        <v>735</v>
      </c>
      <c r="C10" s="5" t="n">
        <v>771</v>
      </c>
      <c r="D10" s="5" t="n">
        <v>1332</v>
      </c>
      <c r="E10" s="5" t="n">
        <v>1385</v>
      </c>
    </row>
    <row r="11" spans="1:5">
      <c r="A11" s="4" t="s">
        <v>646</v>
      </c>
    </row>
    <row r="12" spans="1:5">
      <c r="A12" s="3" t="s">
        <v>642</v>
      </c>
    </row>
    <row r="13" spans="1:5">
      <c r="A13" s="4" t="s">
        <v>643</v>
      </c>
      <c r="B13" s="5" t="n">
        <v>177</v>
      </c>
      <c r="C13" s="5" t="n">
        <v>146</v>
      </c>
      <c r="D13" s="5" t="n">
        <v>423</v>
      </c>
      <c r="E13" s="5" t="n">
        <v>198</v>
      </c>
    </row>
    <row r="14" spans="1:5">
      <c r="A14" s="4" t="s">
        <v>647</v>
      </c>
    </row>
    <row r="15" spans="1:5">
      <c r="A15" s="3" t="s">
        <v>642</v>
      </c>
    </row>
    <row r="16" spans="1:5">
      <c r="A16" s="4" t="s">
        <v>643</v>
      </c>
      <c r="B16" s="5" t="n">
        <v>145</v>
      </c>
      <c r="C16" s="5" t="n">
        <v>176</v>
      </c>
      <c r="D16" s="5" t="n">
        <v>304</v>
      </c>
      <c r="E16" s="5" t="n">
        <v>749</v>
      </c>
    </row>
    <row r="17" spans="1:5">
      <c r="A17" s="4" t="s">
        <v>648</v>
      </c>
    </row>
    <row r="18" spans="1:5">
      <c r="A18" s="3" t="s">
        <v>642</v>
      </c>
    </row>
    <row r="19" spans="1:5">
      <c r="A19" s="4" t="s">
        <v>643</v>
      </c>
      <c r="B19" s="5" t="n">
        <v>168</v>
      </c>
      <c r="C19" s="5" t="n">
        <v>97</v>
      </c>
      <c r="D19" s="5" t="n">
        <v>311</v>
      </c>
      <c r="E19" s="5" t="n">
        <v>211</v>
      </c>
    </row>
    <row r="20" spans="1:5">
      <c r="A20" s="4" t="s">
        <v>649</v>
      </c>
    </row>
    <row r="21" spans="1:5">
      <c r="A21" s="3" t="s">
        <v>642</v>
      </c>
    </row>
    <row r="22" spans="1:5">
      <c r="A22" s="4" t="s">
        <v>643</v>
      </c>
      <c r="B22" s="5" t="n">
        <v>96</v>
      </c>
      <c r="C22" s="5" t="n">
        <v>129</v>
      </c>
      <c r="D22" s="5" t="n">
        <v>169</v>
      </c>
      <c r="E22" s="5" t="n">
        <v>249</v>
      </c>
    </row>
    <row r="23" spans="1:5">
      <c r="A23" s="4" t="s">
        <v>650</v>
      </c>
    </row>
    <row r="24" spans="1:5">
      <c r="A24" s="3" t="s">
        <v>642</v>
      </c>
    </row>
    <row r="25" spans="1:5">
      <c r="A25" s="4" t="s">
        <v>643</v>
      </c>
      <c r="B25" s="7" t="n">
        <v>18</v>
      </c>
      <c r="C25" s="7" t="n">
        <v>21</v>
      </c>
      <c r="D25" s="7" t="n">
        <v>43</v>
      </c>
      <c r="E25" s="7" t="n">
        <v>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652</v>
      </c>
      <c r="C1" s="2" t="s">
        <v>653</v>
      </c>
    </row>
    <row r="2" spans="1:3">
      <c r="A2" s="3" t="s">
        <v>654</v>
      </c>
    </row>
    <row r="3" spans="1:3">
      <c r="A3" s="4" t="s">
        <v>655</v>
      </c>
      <c r="C3" s="10" t="n">
        <v>0.6</v>
      </c>
    </row>
    <row r="4" spans="1:3">
      <c r="A4" s="4" t="s">
        <v>656</v>
      </c>
      <c r="C4" s="8" t="n">
        <v>46.1</v>
      </c>
    </row>
    <row r="5" spans="1:3">
      <c r="A5" s="4" t="s">
        <v>657</v>
      </c>
    </row>
    <row r="6" spans="1:3">
      <c r="A6" s="3" t="s">
        <v>654</v>
      </c>
    </row>
    <row r="7" spans="1:3">
      <c r="A7" s="4" t="s">
        <v>658</v>
      </c>
      <c r="B7" s="7" t="n">
        <v>5</v>
      </c>
    </row>
    <row r="8" spans="1:3">
      <c r="A8" s="4" t="s">
        <v>659</v>
      </c>
      <c r="B8" s="10"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2</v>
      </c>
    </row>
    <row r="3" spans="1:3">
      <c r="A3" s="3" t="s">
        <v>147</v>
      </c>
    </row>
    <row r="4" spans="1:3">
      <c r="A4" s="4" t="s">
        <v>108</v>
      </c>
      <c r="B4" s="8" t="n">
        <v>0.46</v>
      </c>
      <c r="C4" s="8" t="n">
        <v>0.4</v>
      </c>
    </row>
    <row r="5" spans="1:3">
      <c r="A5" s="4" t="s">
        <v>148</v>
      </c>
      <c r="B5" s="5" t="n">
        <v>1057</v>
      </c>
    </row>
    <row r="6" spans="1:3">
      <c r="A6" s="4" t="s">
        <v>135</v>
      </c>
      <c r="C6" s="5" t="n">
        <v>440000</v>
      </c>
    </row>
    <row r="7" spans="1:3">
      <c r="A7" s="4" t="s">
        <v>136</v>
      </c>
      <c r="B7" s="5" t="n">
        <v>16816</v>
      </c>
      <c r="C7" s="5" t="n">
        <v>16283</v>
      </c>
    </row>
    <row r="8" spans="1:3">
      <c r="A8" s="4" t="s">
        <v>137</v>
      </c>
      <c r="B8" s="5" t="n">
        <v>3205</v>
      </c>
      <c r="C8" s="5" t="n">
        <v>3253</v>
      </c>
    </row>
    <row r="9" spans="1:3">
      <c r="A9" s="4" t="s">
        <v>138</v>
      </c>
      <c r="B9" s="5" t="n">
        <v>3898</v>
      </c>
      <c r="C9" s="5" t="n">
        <v>3713</v>
      </c>
    </row>
    <row r="10" spans="1:3">
      <c r="A10" s="4" t="s">
        <v>139</v>
      </c>
      <c r="B10" s="5" t="n">
        <v>13900</v>
      </c>
      <c r="C10" s="5" t="n">
        <v>7743</v>
      </c>
    </row>
    <row r="11" spans="1:3">
      <c r="A11" s="4" t="s">
        <v>140</v>
      </c>
      <c r="C11" s="5" t="n">
        <v>9218</v>
      </c>
    </row>
    <row r="12" spans="1:3">
      <c r="A12" s="4" t="s">
        <v>141</v>
      </c>
      <c r="C12" s="5" t="n">
        <v>105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2</v>
      </c>
    </row>
    <row r="3" spans="1:3">
      <c r="A3" s="3" t="s">
        <v>150</v>
      </c>
    </row>
    <row r="4" spans="1:3">
      <c r="A4" s="4" t="s">
        <v>151</v>
      </c>
      <c r="B4" s="7" t="n">
        <v>27645</v>
      </c>
      <c r="C4" s="7" t="n">
        <v>22329</v>
      </c>
    </row>
    <row r="5" spans="1:3">
      <c r="A5" s="4" t="s">
        <v>152</v>
      </c>
      <c r="B5" s="5" t="n">
        <v>6931</v>
      </c>
      <c r="C5" s="5" t="n">
        <v>6538</v>
      </c>
    </row>
    <row r="6" spans="1:3">
      <c r="A6" s="4" t="s">
        <v>153</v>
      </c>
      <c r="B6" s="5" t="n">
        <v>-3828</v>
      </c>
      <c r="C6" s="5" t="n">
        <v>-2587</v>
      </c>
    </row>
    <row r="7" spans="1:3">
      <c r="A7" s="4" t="s">
        <v>154</v>
      </c>
      <c r="B7" s="5" t="n">
        <v>-21009</v>
      </c>
      <c r="C7" s="5" t="n">
        <v>-18748</v>
      </c>
    </row>
    <row r="8" spans="1:3">
      <c r="A8" s="4" t="s">
        <v>155</v>
      </c>
      <c r="C8" s="5" t="n">
        <v>-1000</v>
      </c>
    </row>
    <row r="9" spans="1:3">
      <c r="A9" s="4" t="s">
        <v>156</v>
      </c>
      <c r="B9" s="5" t="n">
        <v>-576</v>
      </c>
      <c r="C9" s="5" t="n">
        <v>-1635</v>
      </c>
    </row>
    <row r="10" spans="1:3">
      <c r="A10" s="4" t="s">
        <v>157</v>
      </c>
      <c r="C10" s="5" t="n">
        <v>5376</v>
      </c>
    </row>
    <row r="11" spans="1:3">
      <c r="A11" s="4" t="s">
        <v>158</v>
      </c>
      <c r="C11" s="5" t="n">
        <v>-5532</v>
      </c>
    </row>
    <row r="12" spans="1:3">
      <c r="A12" s="4" t="s">
        <v>159</v>
      </c>
      <c r="B12" s="5" t="n">
        <v>9163</v>
      </c>
      <c r="C12" s="5" t="n">
        <v>4741</v>
      </c>
    </row>
    <row r="13" spans="1:3">
      <c r="A13" s="3" t="s">
        <v>160</v>
      </c>
    </row>
    <row r="14" spans="1:3">
      <c r="A14" s="4" t="s">
        <v>161</v>
      </c>
      <c r="B14" s="5" t="n">
        <v>-47863</v>
      </c>
      <c r="C14" s="5" t="n">
        <v>-52697</v>
      </c>
    </row>
    <row r="15" spans="1:3">
      <c r="A15" s="4" t="s">
        <v>162</v>
      </c>
      <c r="B15" s="5" t="n">
        <v>50169</v>
      </c>
      <c r="C15" s="5" t="n">
        <v>6905</v>
      </c>
    </row>
    <row r="16" spans="1:3">
      <c r="A16" s="4" t="s">
        <v>163</v>
      </c>
      <c r="C16" s="5" t="n">
        <v>-35</v>
      </c>
    </row>
    <row r="17" spans="1:3">
      <c r="A17" s="4" t="s">
        <v>164</v>
      </c>
      <c r="B17" s="5" t="n">
        <v>697</v>
      </c>
      <c r="C17" s="5" t="n">
        <v>646</v>
      </c>
    </row>
    <row r="18" spans="1:3">
      <c r="A18" s="4" t="s">
        <v>165</v>
      </c>
      <c r="B18" s="5" t="n">
        <v>675</v>
      </c>
    </row>
    <row r="19" spans="1:3">
      <c r="A19" s="4" t="s">
        <v>166</v>
      </c>
      <c r="B19" s="5" t="n">
        <v>-367</v>
      </c>
      <c r="C19" s="5" t="n">
        <v>-264</v>
      </c>
    </row>
    <row r="20" spans="1:3">
      <c r="A20" s="4" t="s">
        <v>167</v>
      </c>
      <c r="B20" s="5" t="n">
        <v>-676</v>
      </c>
      <c r="C20" s="5" t="n">
        <v>-811</v>
      </c>
    </row>
    <row r="21" spans="1:3">
      <c r="A21" s="4" t="s">
        <v>168</v>
      </c>
      <c r="C21" s="5" t="n">
        <v>-275</v>
      </c>
    </row>
    <row r="22" spans="1:3">
      <c r="A22" s="4" t="s">
        <v>169</v>
      </c>
      <c r="B22" s="5" t="n">
        <v>-62275</v>
      </c>
      <c r="C22" s="5" t="n">
        <v>-32925</v>
      </c>
    </row>
    <row r="23" spans="1:3">
      <c r="A23" s="4" t="s">
        <v>170</v>
      </c>
      <c r="B23" s="5" t="n">
        <v>-59640</v>
      </c>
      <c r="C23" s="5" t="n">
        <v>-79456</v>
      </c>
    </row>
    <row r="24" spans="1:3">
      <c r="A24" s="3" t="s">
        <v>171</v>
      </c>
    </row>
    <row r="25" spans="1:3">
      <c r="A25" s="4" t="s">
        <v>172</v>
      </c>
      <c r="B25" s="5" t="n">
        <v>-83521</v>
      </c>
      <c r="C25" s="5" t="n">
        <v>-14278</v>
      </c>
    </row>
    <row r="26" spans="1:3">
      <c r="A26" s="4" t="s">
        <v>173</v>
      </c>
      <c r="B26" s="5" t="n">
        <v>131239</v>
      </c>
      <c r="C26" s="5" t="n">
        <v>79082</v>
      </c>
    </row>
    <row r="27" spans="1:3">
      <c r="A27" s="4" t="s">
        <v>174</v>
      </c>
      <c r="B27" s="5" t="n">
        <v>-2202</v>
      </c>
      <c r="C27" s="5" t="n">
        <v>-1902</v>
      </c>
    </row>
    <row r="28" spans="1:3">
      <c r="A28" s="4" t="s">
        <v>175</v>
      </c>
      <c r="C28" s="5" t="n">
        <v>-342</v>
      </c>
    </row>
    <row r="29" spans="1:3">
      <c r="A29" s="4" t="s">
        <v>176</v>
      </c>
      <c r="B29" s="5" t="n">
        <v>396</v>
      </c>
      <c r="C29" s="5" t="n">
        <v>14509</v>
      </c>
    </row>
    <row r="30" spans="1:3">
      <c r="A30" s="4" t="s">
        <v>177</v>
      </c>
      <c r="C30" s="5" t="n">
        <v>207</v>
      </c>
    </row>
    <row r="31" spans="1:3">
      <c r="A31" s="4" t="s">
        <v>178</v>
      </c>
      <c r="B31" s="5" t="n">
        <v>45912</v>
      </c>
      <c r="C31" s="5" t="n">
        <v>77276</v>
      </c>
    </row>
    <row r="32" spans="1:3">
      <c r="A32" s="4" t="s">
        <v>179</v>
      </c>
      <c r="B32" s="5" t="n">
        <v>-4565</v>
      </c>
      <c r="C32" s="5" t="n">
        <v>2561</v>
      </c>
    </row>
    <row r="33" spans="1:3">
      <c r="A33" s="3" t="s">
        <v>180</v>
      </c>
    </row>
    <row r="34" spans="1:3">
      <c r="A34" s="4" t="s">
        <v>181</v>
      </c>
      <c r="B34" s="5" t="n">
        <v>21330</v>
      </c>
      <c r="C34" s="5" t="n">
        <v>13084</v>
      </c>
    </row>
    <row r="35" spans="1:3">
      <c r="A35" s="4" t="s">
        <v>182</v>
      </c>
      <c r="B35" s="5" t="n">
        <v>16765</v>
      </c>
      <c r="C35" s="5" t="n">
        <v>15645</v>
      </c>
    </row>
    <row r="36" spans="1:3">
      <c r="A36" s="3" t="s">
        <v>183</v>
      </c>
    </row>
    <row r="37" spans="1:3">
      <c r="A37" s="4" t="s">
        <v>184</v>
      </c>
      <c r="B37" s="5" t="n">
        <v>7110</v>
      </c>
      <c r="C37" s="5" t="n">
        <v>5764</v>
      </c>
    </row>
    <row r="38" spans="1:3">
      <c r="A38" s="3" t="s">
        <v>185</v>
      </c>
    </row>
    <row r="39" spans="1:3">
      <c r="A39" s="4" t="s">
        <v>186</v>
      </c>
      <c r="B39" s="5" t="n">
        <v>857</v>
      </c>
      <c r="C39" s="5" t="n">
        <v>875</v>
      </c>
    </row>
    <row r="40" spans="1:3">
      <c r="A40" s="4" t="s">
        <v>187</v>
      </c>
      <c r="B40" s="5" t="n">
        <v>280</v>
      </c>
      <c r="C40" s="5" t="n">
        <v>589</v>
      </c>
    </row>
    <row r="41" spans="1:3">
      <c r="A41" s="4" t="s">
        <v>188</v>
      </c>
      <c r="B41" s="5" t="n">
        <v>1426</v>
      </c>
      <c r="C41" s="5" t="n">
        <v>-25</v>
      </c>
    </row>
    <row r="42" spans="1:3">
      <c r="A42" s="4" t="s">
        <v>89</v>
      </c>
      <c r="C42" s="5" t="n">
        <v>919</v>
      </c>
    </row>
    <row r="43" spans="1:3">
      <c r="A43" s="4" t="s">
        <v>90</v>
      </c>
      <c r="C43" s="5" t="n">
        <v>-647</v>
      </c>
    </row>
    <row r="44" spans="1:3">
      <c r="A44" s="4" t="s">
        <v>88</v>
      </c>
      <c r="C44" s="5" t="n">
        <v>-70</v>
      </c>
    </row>
    <row r="45" spans="1:3">
      <c r="A45" s="4" t="s">
        <v>189</v>
      </c>
      <c r="B45" s="5" t="n">
        <v>-245</v>
      </c>
    </row>
    <row r="46" spans="1:3">
      <c r="A46" s="4" t="s">
        <v>134</v>
      </c>
      <c r="B46" s="5" t="n">
        <v>399</v>
      </c>
      <c r="C46" s="5" t="n">
        <v>295</v>
      </c>
    </row>
    <row r="47" spans="1:3">
      <c r="A47" s="4" t="s">
        <v>157</v>
      </c>
      <c r="C47" s="5" t="n">
        <v>5376</v>
      </c>
    </row>
    <row r="48" spans="1:3">
      <c r="A48" s="4" t="s">
        <v>158</v>
      </c>
      <c r="C48" s="5" t="n">
        <v>-5532</v>
      </c>
    </row>
    <row r="49" spans="1:3">
      <c r="A49" s="3" t="s">
        <v>190</v>
      </c>
    </row>
    <row r="50" spans="1:3">
      <c r="A50" s="4" t="s">
        <v>37</v>
      </c>
      <c r="B50" s="5" t="n">
        <v>-1442</v>
      </c>
      <c r="C50" s="5" t="n">
        <v>-1145</v>
      </c>
    </row>
    <row r="51" spans="1:3">
      <c r="A51" s="4" t="s">
        <v>47</v>
      </c>
      <c r="B51" s="5" t="n">
        <v>778</v>
      </c>
      <c r="C51" s="5" t="n">
        <v>-1658</v>
      </c>
    </row>
    <row r="52" spans="1:3">
      <c r="A52" s="4" t="s">
        <v>191</v>
      </c>
      <c r="B52" s="7" t="n">
        <v>9163</v>
      </c>
      <c r="C52" s="7" t="n">
        <v>47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1:10:56Z</dcterms:created>
  <dcterms:modified xmlns:dcterms="http://purl.org/dc/terms/" xmlns:xsi="http://www.w3.org/2001/XMLSchema-instance" xsi:type="dcterms:W3CDTF">2018-08-01T11:10:56Z</dcterms:modified>
</cp:coreProperties>
</file>